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Note 1 - Summary of Accounting " sheetId="9" r:id="rId9"/>
    <s:sheet name="Note 2 - Business Combination" sheetId="10" r:id="rId10"/>
    <s:sheet name="Note 3 - Cash and Due From Bank" sheetId="11" r:id="rId11"/>
    <s:sheet name="Note 4 - Securities" sheetId="12" r:id="rId12"/>
    <s:sheet name="Note 5 - Loans" sheetId="13" r:id="rId13"/>
    <s:sheet name="Note 6 - Premises and Equipment" sheetId="14" r:id="rId14"/>
    <s:sheet name="Note 7 - Interest Receivable an" sheetId="15" r:id="rId15"/>
    <s:sheet name="Note 8 - Deposits" sheetId="16" r:id="rId16"/>
    <s:sheet name="Note 9 - FHLB Advances" sheetId="17" r:id="rId17"/>
    <s:sheet name="Note 11 - Income Taxes" sheetId="18" r:id="rId18"/>
    <s:sheet name="Note 12 - Stock Option Plan" sheetId="19" r:id="rId19"/>
    <s:sheet name="Note 13 - Earnings Per Share" sheetId="20" r:id="rId20"/>
    <s:sheet name="Note 14 - Commitments and Conti" sheetId="21" r:id="rId21"/>
    <s:sheet name="Note 15 - Financial Instruments" sheetId="22" r:id="rId22"/>
    <s:sheet name="Note 16 - Fair Value Measuremen" sheetId="23" r:id="rId23"/>
    <s:sheet name="Note 17 - Related Party Transac" sheetId="24" r:id="rId24"/>
    <s:sheet name="Note 18 - Profit Sharing Plan" sheetId="25" r:id="rId25"/>
    <s:sheet name="Note 19 - Restrictions on Divid" sheetId="26" r:id="rId26"/>
    <s:sheet name="Note 20 - Other Post-retirement" sheetId="27" r:id="rId27"/>
    <s:sheet name="Note 21 - Regulatory Matters" sheetId="28" r:id="rId28"/>
    <s:sheet name="Note 22 - Parent Only Condensed" sheetId="29" r:id="rId29"/>
    <s:sheet name="Accounting Policies, by Policy " sheetId="30" r:id="rId30"/>
    <s:sheet name="Note 1 - Summary of Accountin31" sheetId="31" r:id="rId31"/>
    <s:sheet name="Note 2 - Business Combination (" sheetId="32" r:id="rId32"/>
    <s:sheet name="Note 4 - Securities (Tables)" sheetId="33" r:id="rId33"/>
    <s:sheet name="Note 5 - Loans (Tables)" sheetId="34" r:id="rId34"/>
    <s:sheet name="Note 6 - Premises and Equipme35" sheetId="35" r:id="rId35"/>
    <s:sheet name="Note 7 - Interest Receivable 36" sheetId="36" r:id="rId36"/>
    <s:sheet name="Note 8 - Deposits (Tables)" sheetId="37" r:id="rId37"/>
    <s:sheet name="Note 11 - Income Taxes (Tables)" sheetId="38" r:id="rId38"/>
    <s:sheet name="Note 12 - Stock Option Plan (Ta" sheetId="39" r:id="rId39"/>
    <s:sheet name="Note 13 - Earnings Per Share (T" sheetId="40" r:id="rId40"/>
    <s:sheet name="Note 14 - Commitments and Con41" sheetId="41" r:id="rId41"/>
    <s:sheet name="Note 15 - Financial Instrumen42" sheetId="42" r:id="rId42"/>
    <s:sheet name="Note 16 - Fair Value Measurem43" sheetId="43" r:id="rId43"/>
    <s:sheet name="Note 17 - Related Party Trans44" sheetId="44" r:id="rId44"/>
    <s:sheet name="Note 21 - Regulatory Matters (T" sheetId="45" r:id="rId45"/>
    <s:sheet name="Note 22 - Parent Only Condens46" sheetId="46" r:id="rId46"/>
    <s:sheet name="Note 1 - Summary of Accountin47" sheetId="47" r:id="rId47"/>
    <s:sheet name="Note 1 - Summary of Accountin48" sheetId="48" r:id="rId48"/>
    <s:sheet name="Note 2 - Business Combination49" sheetId="49" r:id="rId49"/>
    <s:sheet name="Note 2 - Business Combination50" sheetId="50" r:id="rId50"/>
    <s:sheet name="Note 2 - Business Combination51" sheetId="51" r:id="rId51"/>
    <s:sheet name="Note 2 - Business Combination52" sheetId="52" r:id="rId52"/>
    <s:sheet name="Note 2 - Business Combination53" sheetId="53" r:id="rId53"/>
    <s:sheet name="Note 2 - Business Combination54" sheetId="54" r:id="rId54"/>
    <s:sheet name="Note 3 - Cash and Due From Ba55" sheetId="55" r:id="rId55"/>
    <s:sheet name="Note 4 - Securities (Details)" sheetId="56" r:id="rId56"/>
    <s:sheet name="Note 4 - Securities (Details) -" sheetId="57" r:id="rId57"/>
    <s:sheet name="Note 4 - Securities (Details)58" sheetId="58" r:id="rId58"/>
    <s:sheet name="Note 4 - Securities (Details)59" sheetId="59" r:id="rId59"/>
    <s:sheet name="Note 5 - Loans (Details)" sheetId="60" r:id="rId60"/>
    <s:sheet name="Note 5 - Loans (Details) - Loan" sheetId="61" r:id="rId61"/>
    <s:sheet name="Note 5 - Loans (Details) - Purc" sheetId="62" r:id="rId62"/>
    <s:sheet name="Note 5 - Loans (Details) - Non " sheetId="63" r:id="rId63"/>
    <s:sheet name="Note 5 - Loans (Details) - Agin" sheetId="64" r:id="rId64"/>
    <s:sheet name="Note 5 - Loans (Details) - Impa" sheetId="65" r:id="rId65"/>
    <s:sheet name="Note 5 - Loans (Details) - Trou" sheetId="66" r:id="rId66"/>
    <s:sheet name="Note 5 - Loans (Details) - Weig" sheetId="67" r:id="rId67"/>
    <s:sheet name="Note 5 - Loans (Details) - Lo68" sheetId="68" r:id="rId68"/>
    <s:sheet name="Note 5 - Loans (Details) - Allo" sheetId="69" r:id="rId69"/>
    <s:sheet name="Note 5 - Loans (Details) - Chan" sheetId="70" r:id="rId70"/>
    <s:sheet name="Note 6 - Premises and Equipme71" sheetId="71" r:id="rId71"/>
    <s:sheet name="Note 6 - Premises and Equipme72" sheetId="72" r:id="rId72"/>
    <s:sheet name="Note 7 - Interest Receivable 73" sheetId="73" r:id="rId73"/>
    <s:sheet name="Note 8 - Deposits (Details) - D" sheetId="74" r:id="rId74"/>
    <s:sheet name="Note 8 - Deposits (Details) - C" sheetId="75" r:id="rId75"/>
    <s:sheet name="Note 9 - FHLB Advances (Details" sheetId="76" r:id="rId76"/>
    <s:sheet name="Note 10 - Interest on Deposits " sheetId="77" r:id="rId77"/>
    <s:sheet name="Note 11 - Income Taxes (Details" sheetId="78" r:id="rId78"/>
    <s:sheet name="Note 11 - Income Taxes (Detai79" sheetId="79" r:id="rId79"/>
    <s:sheet name="Note 11 - Income Taxes (Detai80" sheetId="80" r:id="rId80"/>
    <s:sheet name="Note 11 - Income Taxes (Detai81" sheetId="81" r:id="rId81"/>
    <s:sheet name="Note 11 - Income Taxes (Detai82" sheetId="82" r:id="rId82"/>
    <s:sheet name="Note 12 - Stock Option Plan (De" sheetId="83" r:id="rId83"/>
    <s:sheet name="Note 12 - Stock Option Plan (84" sheetId="84" r:id="rId84"/>
    <s:sheet name="Note 12 - Stock Option Plan (85" sheetId="85" r:id="rId85"/>
    <s:sheet name="Note 12 - Stock Option Plan (86" sheetId="86" r:id="rId86"/>
    <s:sheet name="Note 13 - Earnings Per Share (D" sheetId="87" r:id="rId87"/>
    <s:sheet name="Note 13 - Earnings Per Share 88" sheetId="88" r:id="rId88"/>
    <s:sheet name="Note 14 - Commitments and Con89" sheetId="89" r:id="rId89"/>
    <s:sheet name="Note 14 - Commitments and Con90" sheetId="90" r:id="rId90"/>
    <s:sheet name="Note 14 - Commitments and Con91" sheetId="91" r:id="rId91"/>
    <s:sheet name="Note 15 - Financial Instrumen92" sheetId="92" r:id="rId92"/>
    <s:sheet name="Note 16 - Fair Value Measurem93" sheetId="93" r:id="rId93"/>
    <s:sheet name="Note 16 - Fair Value Measurem94" sheetId="94" r:id="rId94"/>
    <s:sheet name="Note 17 - Related Party Trans95" sheetId="95" r:id="rId95"/>
    <s:sheet name="Note 17 - Related Party Trans96" sheetId="96" r:id="rId96"/>
    <s:sheet name="Note 18 - Profit Sharing Plan (" sheetId="97" r:id="rId97"/>
    <s:sheet name="Note 20 - Other Post-retireme98" sheetId="98" r:id="rId98"/>
    <s:sheet name="Note 21 - Regulatory Matters (D" sheetId="99" r:id="rId99"/>
    <s:sheet name="Note 21 - Regulatory Matters100" sheetId="100" r:id="rId100"/>
    <s:sheet name="Note 22 - Parent Only Conden101" sheetId="101" r:id="rId101"/>
    <s:sheet name="Note 22 - Parent Only Conden102" sheetId="102" r:id="rId102"/>
    <s:sheet name="Note 22 - Parent Only Conden103" sheetId="103" r:id="rId103"/>
    <s:sheet name="Note 22 - Parent Only Conden104" sheetId="104" r:id="rId104"/>
  </s:sheets>
  <s:definedNames/>
  <s:calcPr calcId="124519" calcMode="auto" fullCalcOnLoad="1"/>
</s:workbook>
</file>

<file path=xl/sharedStrings.xml><?xml version="1.0" encoding="utf-8"?>
<sst xmlns="http://schemas.openxmlformats.org/spreadsheetml/2006/main" uniqueCount="1105">
  <si>
    <t>Document And Entity Information - USD ($)</t>
  </si>
  <si>
    <t>12 Months Ended</t>
  </si>
  <si>
    <t>Dec. 31, 2015</t>
  </si>
  <si>
    <t>Mar. 17, 2016</t>
  </si>
  <si>
    <t>Document and Entity Information [Abstract]</t>
  </si>
  <si>
    <t>Entity Registrant Name</t>
  </si>
  <si>
    <t>Oak Valley Bancorp</t>
  </si>
  <si>
    <t>Trading Symbol</t>
  </si>
  <si>
    <t>ovly</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Federal funds sold</t>
  </si>
  <si>
    <t>Cash and cash equivalents</t>
  </si>
  <si>
    <t>Securities available for sale</t>
  </si>
  <si>
    <t>Loans, net of allowance for loan loss of $7,356 and $7,534 at December 31, 2015 and 2014, respectively</t>
  </si>
  <si>
    <t>Bank premises and equipment, net</t>
  </si>
  <si>
    <t>Other real estate owned</t>
  </si>
  <si>
    <t>Interest receivable and other assets</t>
  </si>
  <si>
    <t>LIABILITIES AND SHAREHOLDERS’ EQUITY</t>
  </si>
  <si>
    <t>Deposits</t>
  </si>
  <si>
    <t>Interest payable and other liabilities</t>
  </si>
  <si>
    <t>Total liabilities</t>
  </si>
  <si>
    <t>Commitments and contingencies (Note 14)</t>
  </si>
  <si>
    <t xml:space="preserve"> </t>
  </si>
  <si>
    <t>Shareholders’ equity</t>
  </si>
  <si>
    <t>Common stock, no par value; 50,000,000 shares authorized, 8,078,155 and 8,074,855 shares issued and outstanding at December 31, 2015 and 2014, respectively</t>
  </si>
  <si>
    <t>Additional paid-in capital</t>
  </si>
  <si>
    <t>Retained earnings</t>
  </si>
  <si>
    <t>Accumulated other comprehensive income, net of tax</t>
  </si>
  <si>
    <t>Total shareholders’ equity</t>
  </si>
  <si>
    <t>Consolidated Balance Sheets (Parentheticals) - USD ($) $ in Thousands</t>
  </si>
  <si>
    <t>Net of allowance for loan loss (in Dollars)</t>
  </si>
  <si>
    <t>Common stock, par value (in Dollars per share)</t>
  </si>
  <si>
    <t>Common stock, shares authorized</t>
  </si>
  <si>
    <t>Common stock, shares issued</t>
  </si>
  <si>
    <t>Common stock, shares outstanding</t>
  </si>
  <si>
    <t>Consolidated Statements of Income - USD ($) $ in Thousands</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Reversal of provision for loan losses</t>
  </si>
  <si>
    <t>Net interest income after reversal of provision for loan losses</t>
  </si>
  <si>
    <t>OTHER INCOME</t>
  </si>
  <si>
    <t>Service charges on deposits</t>
  </si>
  <si>
    <t>Earnings on cash surrender value of life insurance</t>
  </si>
  <si>
    <t>Mortgage commissions</t>
  </si>
  <si>
    <t>Gains on called and sold securities</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PROVISION FOR INCOME TAXES</t>
  </si>
  <si>
    <t>NET INCOME</t>
  </si>
  <si>
    <t>NET INCOME PER COMMON SHARE (in Dollars per share)</t>
  </si>
  <si>
    <t>NET INCOME PER DILUTED COMMON SHARE (in Dollars per share)</t>
  </si>
  <si>
    <t>Consolidated Statements of Comprehensive Income - USD ($)</t>
  </si>
  <si>
    <t>Net income</t>
  </si>
  <si>
    <t>Other comprehensive income:</t>
  </si>
  <si>
    <t>Unrealized holding (losses) gains on securities arising during the current period, net of tax effect of ($124) thousand and $1.9 million for the years ended December 31, 2015 and 2014, respectively</t>
  </si>
  <si>
    <t>Reclassification adjustment due to net gains realized on calls of securities, net of tax effect of $85 thousand and $86 thousand for the years ended December 31, 2015 and 2014, respectively</t>
  </si>
  <si>
    <t>Total other comprehensive (loss) income</t>
  </si>
  <si>
    <t>Comprehensive income</t>
  </si>
  <si>
    <t>Consolidated Statements of Comprehensive Income (Parentheticals) - USD ($) $ in Thousands</t>
  </si>
  <si>
    <t>Tax effect of unrealized holding (losses) gains on securities arising during the current period</t>
  </si>
  <si>
    <t>Tax effect of reclassification adjustment due to net gains realized on calls of securities</t>
  </si>
  <si>
    <t>Consolidated Statements of Shareholders' Equity - USD ($) $ in Thousands</t>
  </si>
  <si>
    <t>Common Stock [Member]</t>
  </si>
  <si>
    <t>Additional Paid-in Capital [Member]</t>
  </si>
  <si>
    <t>Retained Earnings [Member]</t>
  </si>
  <si>
    <t>AOCI Attributable to Parent [Member]</t>
  </si>
  <si>
    <t>Total</t>
  </si>
  <si>
    <t>Balances at Dec. 31, 2013</t>
  </si>
  <si>
    <t>Balances (in Shares) at Dec. 31, 2013</t>
  </si>
  <si>
    <t>Stock options exercised</t>
  </si>
  <si>
    <t>Stock options exercised (in Shares)</t>
  </si>
  <si>
    <t>Tax benefit on stock based compensation</t>
  </si>
  <si>
    <t>Restricted stock issued (in Shares)</t>
  </si>
  <si>
    <t>Restricted stock issued</t>
  </si>
  <si>
    <t>Restricted stock forfeited (in Shares)</t>
  </si>
  <si>
    <t>Restricted stock forfeited</t>
  </si>
  <si>
    <t>Common stock dividend declared</t>
  </si>
  <si>
    <t>Stock based compensation</t>
  </si>
  <si>
    <t>Other comprehensive income (loss)</t>
  </si>
  <si>
    <t>Balances at Dec. 31, 2014</t>
  </si>
  <si>
    <t>Balances (in Shares) at Dec. 31, 2014</t>
  </si>
  <si>
    <t>Balances at Dec. 31, 2015</t>
  </si>
  <si>
    <t>Balances (in Shares) at Dec. 31, 2015</t>
  </si>
  <si>
    <t>Consolidated Statements of Cash Flows - USD ($)</t>
  </si>
  <si>
    <t>CASH FLOWS FROM OPERATING ACTIVITIES:</t>
  </si>
  <si>
    <t>Adjustments to reconcile net earnings to net cash from operating activities:</t>
  </si>
  <si>
    <t>Decrease in deferred fees/costs, net</t>
  </si>
  <si>
    <t>Depreciation</t>
  </si>
  <si>
    <t>Amortization of investment securities, net</t>
  </si>
  <si>
    <t>Excess tax benefits from exercised stock options</t>
  </si>
  <si>
    <t>Gain on sale of premises and equipment</t>
  </si>
  <si>
    <t>OREO write downs</t>
  </si>
  <si>
    <t>Gain on sales and calls of available for sale securities</t>
  </si>
  <si>
    <t>Deferred tax provision</t>
  </si>
  <si>
    <t>Gain on BOLI death benefit</t>
  </si>
  <si>
    <t>(Decrease) increase in interest payable and other liabilities</t>
  </si>
  <si>
    <t>Increase in interest receivable</t>
  </si>
  <si>
    <t>(Increase) decrease in other assets</t>
  </si>
  <si>
    <t>Net cash from operating activities</t>
  </si>
  <si>
    <t>CASH FLOWS FROM INVESTING ACTIVITIES:</t>
  </si>
  <si>
    <t>Purchases of available for sale securities</t>
  </si>
  <si>
    <t>Proceeds from maturities, calls, and principal paydowns of securities available for sale</t>
  </si>
  <si>
    <t>Net increase in loans</t>
  </si>
  <si>
    <t>Purchase of FHLB Stock</t>
  </si>
  <si>
    <t>Purchase of BOLI policies</t>
  </si>
  <si>
    <t>Proceeds from redemption of BOLI policies</t>
  </si>
  <si>
    <t>Cash acquired from acquisitions, net of cash paid</t>
  </si>
  <si>
    <t>Proceeds from sales of premises and equipment</t>
  </si>
  <si>
    <t>Net purchases of premises and equipment</t>
  </si>
  <si>
    <t>Net cash used in investing activities</t>
  </si>
  <si>
    <t>CASH FLOWS FROM FINANCING ACTIVITIES:</t>
  </si>
  <si>
    <t>Shareholder cash dividends paid</t>
  </si>
  <si>
    <t>Net increase in demand deposits and savings accounts</t>
  </si>
  <si>
    <t>Net decrease in time deposits</t>
  </si>
  <si>
    <t>Excess tax benefits from stock-based payment arrangements</t>
  </si>
  <si>
    <t>Proceeds from sale of common stock and exercise of stock options</t>
  </si>
  <si>
    <t>Net cash from financing activities</t>
  </si>
  <si>
    <t>NET INCREASE IN CASH AND CASH EQUIVALENTS</t>
  </si>
  <si>
    <t>CASH AND CASH EQUIVALENTS, beginning of period</t>
  </si>
  <si>
    <t>CASH AND CASH EQUIVALENTS, end of period</t>
  </si>
  <si>
    <t>Cash paid during the period for:</t>
  </si>
  <si>
    <t>Interest</t>
  </si>
  <si>
    <t>Income taxes</t>
  </si>
  <si>
    <t>NON-CASH INVESTING ACTIVITIES:</t>
  </si>
  <si>
    <t>Real estate acquired through foreclosure</t>
  </si>
  <si>
    <t>Change in unrealized (loss) gain on available-for-sale securities</t>
  </si>
  <si>
    <t>Acquisitions:</t>
  </si>
  <si>
    <t>Fair value of assets acquired</t>
  </si>
  <si>
    <t>Fair value of liabilities assumed</t>
  </si>
  <si>
    <t>Note 1 - Summary of Accounting Policies</t>
  </si>
  <si>
    <t>Accounting Policies [Abstract]</t>
  </si>
  <si>
    <t>Significant Accounting Policies [Text Block]</t>
  </si>
  <si>
    <t>NOTE 1 — SUMMARY OF ACCOUNTING POLICIES Introductory Explanation On July 3, 2008 (the “Effective Date”), a bank holding company reorganization was completed whereby Oak Valley Bancorp (“Bancorp”) became the parent holding company for Oak Valley Community Bank ( the “Bank”). On the Effective Date, a tax-free exchange was completed whereby each outstanding share of the Company was converted into one share of Bancorp and the Company became the sole wholly-owned subsidiary of the holding company. 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Oak Valley Community Bank is a California State chartered bank. The Company was incorporated under the laws of the state of California on May 31, 1990, and began operations in Oakdale on May 28, 1991. The Company operates branches in Oakdale, Sonora, Bridgeport, Bishop, Mammoth Lakes, Modesto, Manteca, Patterson, Turlock, Ripon, Stockton, and Escalon, California. The Bridgeport, Mammoth Lakes, and Bishop branches operate as a separate division, Eastern Sierra Community Bank. The Company’s primary source of revenue is providing loans to customers who are predominantly middle-market businesses. On December 23, 2015, the Company completed its acquisition of Mother Lode Bank (“MLB”), a California state-chartered bank headquartered in Sonora, California, in a transaction in which Mother Lode Bank was merged with and into the Bank, with the Bank as the surviving company in the transaction. The purchase price for Mother Lode Bank was approximately $7.3 million. As of the acquisition date, Mother Lode Bank’s total assets were $78.7 million and total deposits were $71.1 million.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accounting for income taxes, other-than-temporary impairment of investment securities, fair value measurements, and the determination, recognition and measurement of impaired loans. Actual results could differ from these estimates. A summary of the significant accounting policies applied in the preparation of the accompanying consolidated financial statements follows. Subsequent events — Cash and cash equivalents — Securities available for sale —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a determination of whether the Company intends to sell the security, or if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 If the Company sold an impaired security, both the credit loss component and amount due to other factors would be recognized through earnings as described above. Other real estate owned — 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various regulatory agencies, as an integral part of their examination process, periodically review the Company’s allowance for loan losses. Such agencies may require the Company to recognize additional allowance based on their judgment about information available to them at the time of their examination. The allowance consists of specific, general, and unallocated components. The specific component relates to loans that are classified as impaired. Impaired loans, as defined, are measured based on the present value of expected future cash flows discounted at the loan’s effective interest rate or the fair value of the collateral if the loan is collateral dependent. The general component relates to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considers a loan impaired when it is probable that all amounts of principal and interest due, according to the contractual terms of the loan agreement, will not be collected. Interest income is recognized on impaired loans in the same manner as non-accrual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off-balance-sheet commitments.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consecutive months with no payment defaults, at which time the TDR is placed back on accrual status. A TDR loan is impaired and a specific valuation allowance is allocated, if necessary, so that the TDR loan is reported net, at the present value of estimated future cash flows using the TDR loan’s existing rate or at the fair value of collateral if repayment is expected solely from the collateral. Acquired Loans and Leases — Loans and lease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and lease losses is not recorded at the acquisition date. Acquired loans are evaluated upon acquisition for evidence of deterioration in credit quality since their origination to determine if it is probable the Company will be unable to collect all contractually required payments. These loans are classified as Purchased Credit Impaired (“PCI”) loans, while all other acquired loans are classified as non-PCI loans. The Company has elected to account for PCI loans at the individual loan level. The Company estimates the amount and timing of expected cash flows for each loan. The expected cash flow in excess of the loan's carrying value, is referred to as the accretable yield, and is recorded as interest income over the remaining expected life of the loan. The excess of the loan's contractual principal and interest over expected cash flows is referred to as the non-accretable difference, and is representative of contractual amounts the Company does not expect to collect. The non-accretable difference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and leases losses is recorded with a charge to provision for loan and lease losses. If there has been a probable and significant increase in expected future cash flows over that which was previously expected, the Company first reduces any previously established allowance for loan and lease losses, and then records an adjustment to interest income through a prospective increase in the accretable yield. For acquired loans not considered credit impaired (“non-PCI”), we recognize the entire fair value discount accretion to interest income, based on contractual cash flows using an effective interest rate method for term loans, and on a straight line basis for revolving lines. When a non-PCI loan is placed on non-accrual status subsequent to acquisition, accretion stops until the loan is returned to accrual status. The level of accretion on non-PCI loans varies from period to period due to maturities and early pay-offs of these loans during the reporting periods. Subsequent to acquisition, if the probable and estimable losses for non-PCI loans exceed the amount of the remaining unaccreted discount, the excess is established as an allowance for loan losses. All acquired loans were acquired in acquisitions and do not represent loans purchased from third parties. Premises and equipment —
Building (in years) 31.5
Equipment (in years) 3 – 12
Furniture and fixtures (in years) 3 – 7
Leasehold improvements (in years) 5 – 15
Automobiles (in years) 3 – 5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 Income taxes — The Company files income tax returns in the U.S. federal jurisdiction, and the state of California. With few exceptions, the Company is no longer subject to U.S. federal or state/local income tax examinations by tax authorities for years before 2011. Transfers of financial assets — Advertising costs — Comprehensive income — Investment in limited partnership Federal Reserve Bank Stock Federal Reserve Bank stock represents the Company’s investment in the stock of the Federal Reserve Bank (“FRB”) and is carried at par value, which reasonably approximates its fair value. While technically these are considered equity securities, there is no market for the FRB stock. Therefore, the shares are considered as restricted investment securities. Management periodically evaluates FR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RB as compared to the capital stock amount for the FRB and the length of time this situation has persisted, (2) commitments by the FRB to make payments required by law or regulation and the level of such payments in relation to the operating performance of the FRB, (3) the impact of legislative and regulatory changes on institutions and, accordingly, the customer base of the FRB, and (4) the liquidity position of the FRB. This investment is reflected as a component of interest receivable and other assets on the consolidated balance sheets. Federal Home Loan Bank Stock Federal Home Loan Bank stock represents the Company’s investment in the stock of the Federal Home Loan Bank of San Francisco (“FHLB”) and is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is investment is reflected as a component of interest receivable and other assets on the consolidated balance sheets. Earnings per common share (“EPS”) Stock based compensation — The fair value of each option grant is estimated as of the grant date using a binomial option-pricing model for all grants. Expected volatility is based on the historical volatility of the price of the Company’s stock. The Company uses historical data to estimate option exercise and stock option forfeiture rates within the valuation model. The expected term of options granted for the binomial model is derived from applying a historical suboptimal exercise factor to the contractual term of the grant. For binomial pricing, the risk-free rate for periods is equal to the U.S. Treasury yield at the time of grant and commensurate with the contractual term of the grant. There were no stock options granted in 2015 or 2014. Fair values of financial instruments — Fair value measurements — The Company has established and documented a process for determining fair value. The Company maximizes the use of observable inputs and minimizes the use of unobservable inputs when developing fair value measurements. Whenever there is no readily available market data, Management uses its best estimate and assumptions in determining fair value, but these estimates involve inherent uncertainties and the application of Management's judgment. As a result, if other assumptions had been used, our recorded earnings or disclosures could have been materially different from those reflected in these financial consolidated statements. Reclassifications B usiness combinations and related m atters — Goodwill and o ther i ntangible a ssets — Intangible assets are comprised of goodwill and core deposit intangibles acquired in the Mother Lode Bank Acquisition. Intangible assets with definite useful lives are amortized over their respective estimated useful lives. If an event occurs that indicates the carrying amount of an intangible asset may not be recoverable, management reviews the asset for impairment. Any goodwill and any intangible asset acquired in a purchase business combination determined to have an indefinite useful life is not amortized, but is evaluated for impairment, at a minimum, on an annual basis. The Company applies a qualitative analysis of conditions in order to determine if it is more likely than not that the carrying value is impaired. In the event that the qualitative analysis suggests that the carrying value of goodwill may be impaired, the Company, with the assistance of an independent third party valuation firm, uses several quantitative valuation methodologies in evaluating goodwill for impairment including a discounted cash flow approach that includes assumptions made concerning the future earnings potential of the organization, and a market-based approach that looks at values for organizations of comparable size, structure and business model. The current year's review of qualitative factors did not indicate that impairment has occurred, as such no quantitative analysis was performed at December 31, 2015. Recently Issued Accounting Standards — In January 2014, the FASB issued ASU No. 2014 – 01, Investments – Equity Method and Joint Ventures (Topic 323), Accounting for Investments in Qualified Affordable Housing Projects. This Update provides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are effective for public business entities for annual periods and interim reporting periods within those annual periods, beginning after December 15, 2014. The adoption of ASU No. 2014-01 did not have a material impact on the Company's consolidated financial statements. In January 2014, the FASB issued ASU No. 2014 – 04, Receivables – Troubled Debt Restructurings by Creditors. This ASU provides clarification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ASU No. 2014-04 did not have a material impact on the Company's consolidated financial statements. In August 2014, the Financial Accounting Standards Board (“FASB”) issued Accounting Standards Update (“ASU”) No. 2014-14 Receivables – Troubled Debt Restructurings by Creditors (Subtopic 310-40), Classification of Certain Government-Guaranteed Mortgage Loans upon Foreclosure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is effective for interim annual periods beginning after December 15, 2015 and should be applied prospectively to measurement period adjustments that occur after the effective date. The adoption of this update is not expected to have a material impact on the Company’s consolidated financial statements. In January 2016, the FASB issued ASU No. 2016-01, Financial Instruments - Overall (Subtopic 825-10): Recognition and Measurement of Financial Assets and Financial Liabilities. The amendments in this ASU make improvements to GAAP related to financial instruments that include the following as applicable to us.
● Equity investments, except for those accounted for under the equity method of accounting or those that result in consolidation of the investee, are required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01 is effective for public business entities for fiscal years beginning after December 15, 2017, including interim periods within those fiscal years. This ASU will impact our financial statement disclosures, however, we do not expect this ASU to have a material impact on our financial condition or results of operations. In February 2016, the FASB issued ASU No. 2016-02, Leases (Topic 842). This ASU was issued to increase transparency and comparability among organizations by recognizing lease assets and lease liabilities, including leases classified as operating leases under previous GAAP, on the balance sheet and requiring additional disclosures of key information about leasing arrangements. ASU 2016-02 is effective for annual periods, including interim periods within those annual periods beginning after December 15, 2018 and requires a modified retrospective approach to adoption. Early application of the amendments is permitted. We are currently evaluating the provisions of this ASU and will be monitoring developments and additional guidance to determine the potential outcome the amendments will have on our financial condition and results of operations.</t>
  </si>
  <si>
    <t>Note 2 - Business Combination</t>
  </si>
  <si>
    <t>Business Combinations [Abstract]</t>
  </si>
  <si>
    <t>Business Combination Disclosure [Text Block]</t>
  </si>
  <si>
    <t xml:space="preserve">NOTE 2 – BUSINESS COMBINATION On December 23, 2015, in effort to expand our market presence and enhance shareholder value, the Company acquired 100% of the outstanding common shares of Mother Lode Bank ("MLB") and all unexercised options to purchase MLB common stock were cancelled, in exchange for $7,336,000 in cash (the "MLB Acquisition"). In conjunction with the MLB Acquisition, MLB was merged with and into Oak Valley Community Bank. On January 29, 2016, the two acquired MLB branches in Sonora were closed after management determined that our two existing branches in Sonora would be able to support our new customers. The assets acquired and liabilities assumed, both tangible and intangible, were recorded at their fair values as of the acquisition date in accordance with ASC 805, Business Combinations. The following table reflects the estimated fair values of the assets acquired and liabilities assumed related to the MLB Acquisition:
(Dollars in thousands) Acquisition Date
Assets:
Cash and cash equivalents $ 30,804
Loans 42,831
Core deposit intangible 1,031
Deferred tax asset 2,651
Goodwill 662
Other assets 738
Total assets acquired $ 78,717
Liabilities:
Deposits:
Non-interest bearing $ 36,177
Interest bearing
Transaction accounts 6,112
Savings accounts 15,727
Money market accounts 7,602
Other time accounts 5,507
Total deposits 71,125
Other liabilites 256
Total liabilities assumed $ 71,381
Merger consideration $ 7,336 The following table presents the net assets acquired from MLB and the estimated fair value adjustments:
(Dollars in thousands) Acquisition Date
Book value of net assets acquired from Mother Lode Bank $ 4,884
Fair value adjustments:
Loans (2,960 )
Reversal of Allowance for Loan Loss 1,279
Core deposit intangible asset 1,031
Other assets &amp; liabilities, net (210 )
Total purchase accounting adjustments $ (860 )
Deferred tax asset (tax effect of purchase accounting adjustments at 41.15%) 354
DTA Carryforward 2,296
Fair value of net assets acquired from Mother Lode Bank $ 6,674
Merger consideration 7,336
Less: fair value of net assets acquired (6,674 )
Goodwill $ 662 As a result of the MLB Acquisition, we recorded $662,000 in goodwill, which represents the excess of the total purchase price paid over the fair value of the assets acquired, net of the fair values of liabilities assumed. Goodwill mainly reflects expected value created through the combined operations of MLB and the Company. At December 31, 2015, we determined that the fair value of our traditional community banking activities (provided through our branch network) exceeded the carrying amount. Therefore, no impairment on goodwill has been recorded. The goodwill is not deductible for tax purposes. The following is a description of the methods used to determine the fair values of significant assets and liabilities at acquisition date presented above. Loans As discussed in Note 1, the fair values for acquired loans were developed based upon the present values of the expected cash flows utilizing market-derived discount rates. Expected cash flows for each acquired loan were projected based on contractual cash flows adjusted for expected prepayment, expected default (i.e. probability of default and loss severity), and principal recovery. Prepayment rates were applied to the principal outstanding based on the type of loan, where appropriate. Prepayments were based on a constant prepayment rate (“CPR”) applied across the life of a loan. The annual CPRs were between 0% and 5%, depending on the characteristics of the loan pool (e.g. construction, commercial real estate, etc.). Non-credit-impaired loans with similar characteristics were grouped together and were treated in the aggregate when applying the discount rate on the expected cash flows. Aggregation factors considered included the type of loan and related collateral, risk classification, fixed or variable interest rate, term of loan and whether or not the loan was amortizing. See Notes 1 and 5 for additional information. Core Deposit Intangible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It is calculated as the present value of the difference in cash flows between maintaining the core deposits (interest and net maintenance costs) and the cost of an equal amount of funds with a similar term from an alternative source. The core deposit intangible is amortized on an accelerated basis over an estimated ten-year life, and it is evaluated periodically for impairment. No impairment loss was recognized in 2015. A core deposit intangible asset of $1,031,000 was recorded in conjunction with the Acquisition, which will begin to amortize in 2016. Pro Forma Results of Operations Included in the Company’s consolidated statement of income for the year ended December 31, 2015, was revenue of $64,000 and net income of $37,000 related to normal business operations of MLB. The following table presents unaudited pro forma information as if the MLB Acquisition had occurred on January 1, 2014, which includes the pre-acquisition period for MLB. The unaudited pro forma information includes adjustments for interest income on loans acquired, amortization of intangibles arising from the transaction, interest expense on deposits acquired, operating expenses including salaries, servicing costs on loan and deposit accounts and merger related expenses, and the related income tax effects. The unaudited pro forma financial information is not necessarily indicative of the results of operations that would have occurred had the transaction been effected on the assumed date.
(dollars in thousands, except per share data) For the Years Ended December 31,
2015 ( Unaudited 2014 ( Unaudited
Net interest income $ 28,258 $ 28,293
Provision for loan and lease losses (125 ) (1,877 )
Non-interest income 4,434 4,088
Non-interest expense 21,606 23,442
Income before income taxes 11,211 10,816
Income tax expense 3,611 3,814
Net income $ 7,600 $ 7,002
Earnings Per Common Share
Basic $ 0.95 $ 0.88
Diluted $ 0.95 $ 0.88 Acquisition-related expenses are recognized as incurred and continue until all systems have been converted and operational functions become fully integrated. We incurred one-time third-party acquisition-related expenses in the consolidated statements of income in 2015 as follows:
(
Data processing $ 1,137
Professional services 582
Personnel severance 210
Other 42
$ 1,971 </t>
  </si>
  <si>
    <t>Note 3 - Cash and Due From Banks</t>
  </si>
  <si>
    <t>Cash and Cash Equivalents [Abstract]</t>
  </si>
  <si>
    <t>Cash and Cash Equivalents Disclosure [Text Block]</t>
  </si>
  <si>
    <t xml:space="preserve">NOTE 3 — CASH AND DUE FROM BANKS Cash and due from banks includes balances with the Federal Reserve Bank and other correspondent banks. The Company is required to maintain specified reserves by the Federal Reserve Bank. The average reserve requirements are based on a percentage of the Company’s deposit liabilities. In addition, the Federal Reserve Bank requires the Company to maintain a certain minimum balance at all times. As of December 31, 2015 the Company had a balance of $107,792,000 which exceeds the reserve requirement. </t>
  </si>
  <si>
    <t>Note 4 - Securities</t>
  </si>
  <si>
    <t>Investments, Debt and Equity Securities [Abstract]</t>
  </si>
  <si>
    <t>Investments in Debt and Marketable Equity Securities (and Certain Trading Assets) Disclosure [Text Block]</t>
  </si>
  <si>
    <t>NOTE 4 — SECURITIES The amortized cost and estimated fair values of debt securities as of December 31, 2015, are as follows:
(dollars in thousands) Amortized Cost Gross Unrealized Gains Gross Unrealized Losses Fair Value
Available-for-sale securities:
U.S. agencies $ 31,815 $ 1,142 $ (89 ) $ 32,868
Collateralized mortgage obligations 2,729 17 (27 ) 2,719
Municipalities 66,535 2,248 (197 ) 68,586
SBA pools 811 0 (5 ) 806
Corporate debt 13,497 44 (121 ) 13,420
Asset backed securities 10,321 0 (183 ) 10,138
Mutual fund 3,172 0 (163 ) 3,009
$ 128,880 $ 3,451 $ (785 ) $ 131,546 The following tables detail the gross unrealized losses and fair values aggregated by investment category and length of time that individual securities have been in a continuous unrealized loss position at December 31, 2015.
(dollars in thousands) Less than 12 months 12 months or more Total
Description of Securities Fair Value Unrealized Loss Fair Value Unrealized Loss Fair Value Unrealized Loss
U.S. agencies $ 7,129 $ (30 ) $ 1,800 $ (59 ) $ 8,929 $ (89 )
Collateralized mortgage obligations 0 0 1,266 (27 ) 1,266 (27 )
Municipalities 11,451 (123 ) 3,680 (74 ) 15,131 (197 )
SBA pools 0 0 807 (5 ) 807 (5 )
Corporate debt 9,376 (121 ) 0 0 9,376 (121 )
Asset backed securities 5,351 (78 ) 4,787 (105 ) 10,138 (183 )
Mutual fund 0 0 3,009 (163 ) 3,009 (163 )
Total temporarily impaired securities $ 33,307 $ (352 ) $ 15,349 $ (433 ) $ 48,656 $ (785 ) At December 31, 2015, there was one U.S. agency, one collateralized mortgage obligation, six municipalities, two SBA pools, three asset backed securities, and one mutual fund that comprised the total securities in an unrealized loss position for greater than 12 months and four U.S. agencies, nine municipalities, seven corporate debts, and three asset backed securities that make up the total securities in a loss position for less than 12 months. Management periodically evaluates each available-for-sale investment security in an unrealized loss position to determine if the impairment is temporary or other than temporary. This evaluation encompasses various factors including, the nature of the investment, the cause of the impairment, the severity and duration of the impairment, credit ratings and other credit related factors such as third party guarantees and volatility of the security’s fair value. Management has determined that no investment security is other than temporarily impaired. The unrealized losses are due primarily to interest rate changes and the Company does not intend to sell the securities and it is not likely that we will be required to sell the securities before the earlier of the forecasted recovery or the maturity of the underlying investment security. The amortized cost and estimated fair value of debt securities at December 31, 2015, by contractual maturity or call date, are shown below. Expected maturities will differ from contractual maturities because borrowers may have the right to call or prepay obligations with or without call or prepayment penalties.
(dollars in thousands) Amortized Cost Cost Fair Value
Available-for-sale securities:
Due in one year or less $ 9,523 $ 9,863
Due after one year through five years 40,153 41,491
Due after five years through ten years 48,379 48,847
Due after ten years 30,825 31,345
$ 128,880 $ 131,546 The amortized cost and estimated fair values of debt securities as of December 31, 2014, are as follows:
(dollars in thousands) Amortized Cost Gross Unrealized Gains Gross Unrealized Losses Fair Value
Available-for-sale securities:
U.S. agencies $ 40,316 $ 1,760 $ (146 ) $ 41,930
Collateralized mortgage obligations 6,927 184 (39 ) 7,072
Municipalities 49,396 1,713 (212 ) 50,897
SBA pools 895 0 (3 ) 892
Corporate debt 6,726 95 (17 ) 6,804
Asset backed securities 10,766 50 (106 ) 10,710
Mutual fund 3,077 0 (105 ) 2,972
$ 118,103 $ 3,802 $ (628 ) $ 121,277 The following tables detail the gross unrealized losses and fair values aggregated by investment category and length of time that individual securities have been in a continuous unrealized loss position at December 31, 2014.
(dollars in thousands) Less than 12 months 12 months or more Total
Description of Securities Fair Value Unrealized Loss Fair Value Unrealized Loss Fair Value Unrealized Loss
U.S. agencies $ 0 $ 0 $ 8,446 $ (146 ) $ 8,446 $ (146 )
Collateralized mortgage obligations 0 0 1,445 (39 ) 1,445 (39 )
Municipalities 3,530 (22 ) 12,791 (190 ) 16,321 (212 )
SBA pools 0 0 892 (3 ) 892 (3 )
Corporate debt 1,983 (17 ) 0 0 1,983 (17 )
Asset backed securities 3,798 (79 ) 971 (27 ) 4,769 (106 )
Mutual fund 0 0 2,972 (105 ) 2,972 (105 )
Total temporarily impaired securities $ 9,311 $ (118 ) $ 27,517 $ (510 ) $ 36,828 $ (628 ) The Company recognized gross realized gains of $238,000 and $209,000 during 2015 and 2014, respectively, on certain available-for-sale securities that were called or sold. The gains in 2015 reflected in the condensed consolidated statements of income are net of a $32,000 gross realized loss related to one available-for-sale security sold during the first quarter of 2015, compared to no sales of securities during 2014. There were no losses on called available-for-sale securities realized during 2015 and 2014. Securities carried at $65,902,000 and $60,474,000 at December 31, 2015 and 2014, respectively, were pledged to secure deposits of public funds.</t>
  </si>
  <si>
    <t>Note 5 - Loans</t>
  </si>
  <si>
    <t>Receivables [Abstract]</t>
  </si>
  <si>
    <t>Loans, Notes, Trade and Other Receivables Disclosure [Text Block]</t>
  </si>
  <si>
    <t>NOTE 5 — LOANS The Company’s customers are primarily located in Stanislaus, San Joaquin, Tuolumne, Inyo, and Mono Counties. As of December 31, 2015, approximately 78% of the Company’s loans are commercial real estate loans which includes construction loans. Approximately 12% of the Company’s loans are for general commercial uses including professional, retail, and small business. Additionally, 6% of the Company’s loans are for residential real estate and other consumer loans. The remaining 4% are agriculture loans. Loan totals were as follows:
DECEMBER 31,
(in thousands) 2015 2014
Commercial real estate:
Commercial real estate- construction $ 19,363 $ 9,181
Commercial real estate- mortgages 363,644 315,506
Land 10,239 10,620
Farmland 29,801 23,091
Commercial and industrial 63,776 54,051
Consumer 774 805
Consumer residential 32,588 25,464
Agriculture 20,847 15,753
Total loans 541,032 454,471
Less:
Net deferred loan fees/costs and fair value discount on acquired loans (3,282 ) (445 )
Allowance for loan losses (7,356 ) (7,534 )
Net loans $ 530,394 $ 446,492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December 31, 2015, approximately 44.3% of the outstanding principal balance of the Company’s commercial real estate loans were secured by owner-occupied propertie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The Company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follow bank policy, which include, but are not limited to, a maximum loan-to-value percentage of 80%, a maximum housing and total debt ratio of 36% and 42%, respectively and other specified credit and documentation requirements.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Purchased Credit-Impaired ("PCI") Loans . We evaluated loans purchased in the Acquisition in accordance with accounting guidance in ASC 310-30 related to loans acquired with deteriorated credit quality. Acquired loans are considered credit-impaired if there is evidence of significant deterioration of credit quality since origination and it is probable, at the acquisition date, that we will be unable to collect all contractually required payments receivable. Management has determined certain loans purchased in the MLB Acquisition to be PCI loans based on credit indicators such as nonaccrual status, past due status, loan risk grade, loan-to-value ratio, etc. Revolving credit agreements (e.g., home equity lines of credit and revolving commercial loans) are not considered PCI loans as cash flows cannot be reasonably estimated. For acquired loans not considered credit-impaired, the difference between the contractual amounts due (principal amount) and the fair value is accounted for subsequently through accretion. We recognize discount accretion based on the acquired loan’s contractual cash flows using an effective interest rate method. The accretion is recognized through the net interest margin. The following table presents the fair value of purchased credit-impaired and other loans acquired from Mother Lode Bank as of the acquisition date:
December 23, 2015
(in thousands) Purchased credit- 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For the PCI loans, the accretable yield represents the excess of the cash flows expected to be collected at acquisition over the fair value of the loans at the acquisition date, and is accreted into interest income over the estimated remaining life of the purchased credit-impaired loans using the effective yield method, provided that the timing and amount of future cash flows is reasonably estimable. The cash flows expected to be collected are updated each quarter based on current assumptions regarding default rates, loss severities, and other factors that are reflective of current market conditions. Probable decreases in expected cash flows after acquisition result in the recognition of impairment as a specific allowance for loan losses or a charge-off to the allowance.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Due to the timing of the Acquisition being near December 31, 2015, the accretable yield at Acquisition approximates the accretable yield at December 31, 2015.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Year-end non-accrual loans, segregated by class of loans, were as follows:
YEAR ENDED DECEMBER 31,
(in thousands) 2015 2014
Commercial real estate:
Commercial real estate- construction $ 0 $ 0
Commercial real estate- mortgages 0 1,296
Land 2,739 2,995
Farmland 51 72
Commercial and industrial 322 337
Consumer 0 0
Consumer residential 0 0
Agriculture 2,704 0
Total non-accrual loans $ 5,816 $ 4,700
(1) Excluded from the above non-accrual loan table are Purchased Credit Impaired loans acquired in the MLB Acquisition. Had non-accrual loans performed in accordance with their original contract terms, the Company would have recognized additional interest income of approximately $376,000 in 2015 and $321,000 in 2014. The following table analyzes past due loans including the non-accrual loans in the above table, segregated by class of loans, as of December 31, 2015 (in thousands):
December 31, 2015 30-59 Days Past Due 60-89 Days Past Due Greater Than 90 Days Past Due Total Past Due Current Purchased Credit Impaired Loans Total Greater Than 90 Days Past Due and Still Accruing
Commercial real estate:
Commercial R.E. - construction $ 0 $ 0 $ 0 $ 0 $ 19,363 $ 0 $ 19,363 $ 0
Commercial R.E. – mortgages 0 0 0 0 363,526 118 363,644 0
Land 0 0 2,261 2,261 7,709 269 10,239 0
Farmland 1,182 0 51 1,233 28,568 0 29,801 0
Commercial and industrial 352 0 312 664 62,634 478 63,776 0
Consumer 0 0 0 0 774 0 774 0
Consumer residential 0 0 0 0 32,588 0 32,588 0
Agriculture 0 2,704 0 2,704 18,143 0 20,847 0
Total $ 1,534 $ 2,704 $ 2,624 $ 6,862 $ 533,305 $ 865 $ 541,032 $ 0 The following table analyzes past due loans including the non-accrual loans in the above table, segregated by class of loans, as of December 31, 2014 (in thousands):
December 31, 2014 30-59 Days Past Due 60-89 Days Past Due Greater Than 90 Days Past Due Total Past Due Current Total Greater Than 90 Days Past Due and Still Accruing
Commercial real estate:
Commercial R.E. - construction $ 0 $ 0 $ 0 $ 0 $ 9,181 $ 9,181 $ 0
Commercial R.E. - mortgages 35 1,296 0 1,331 314,175 315,506 0
Land 0 0 2,493 2,493 8,127 10,620 0
Farmland 0 0 72 72 23,019 23,091 0
Commercial and industrial 14 0 323 337 53,714 54,051 0
Consumer 0 0 0 0 805 805 0
Consumer residential 0 0 0 0 25,464 25,464 0
Agriculture 0 0 0 0 15,753 15,753 0
Total $ 49 $ 1,296 $ 2,888 $ 4,233 $ 450,238 $ 454,471 $ 0 Impaired Loans .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by class as of December 31, 2015 and 2014 are set forth in the following tables. PCI loans are excluded from the 2015 table, as they have not experienced post acquisition declines in cash flows expected to be collected. No interest income was recognized on impaired loans subsequent to their classification as impaired during 2015 and 2014.
(in thousands) Unpaid Contractual Principal Balance Recorded Investment With No Allowance Recorded Investment With Allowance Total Recorded Investment Related Allowance Average Recorded Investment
December 31, 2015
Commercial real estate:
Commercial R.E. - construction $ 0 $ 0 $ 0 $ 0 $ 0 0
Commercial R.E. - mortgages 0 0 0 0 0 301
Land 3,856 0 2,739 2,739 722 2,914
Farmland 63 51 0 51 0 61
Commercial and Industrial 357 322 0 322 0 611
Consumer 0 0 0 0 0 0
Consumer residential 0 0 0 0 0 0
Agriculture 2,704 2,704 0 2,704 0 7
Total $ 6,980 $ 3,077 $ 2,739 $ 5,816 $ 722 3,894
(in thousands) Unpaid Contractual Principal Balance Recorded Investment With No Allowance Recorded Investment With Allowance Total Recorded Investment Related Allowance Average Recorded Investment
December 31, 2014
Commercial real estate:
Commercial R.E. - construction $ 0 $ 0 $ 0 $ 0 $ 0 $ 0
Commercial R.E. - mortgages 1,301 0 1,296 1,296 125 554
Land 3,215 0 2,995 2,995 868 3,155
Farmland 80 72 0 72 0 82
Commercial and Industrial 359 337 0 337 0 304
Consumer 0 0 0 0 0 0
Consumer residential 0 0 0 0 0 0
Agriculture 0 0 0 0 0 0
Total $ 4,956 $ 408 $ 4,291 $ 4,700 $ 993 $ 4,096 Troubled Debt Restructurings –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t December 31, 2015, there were 5 loans that were considered to be troubled debt restructurings, all of which are considered non-accrual totaling $3,060,000. At December 31, 2014, there were 5 loans that were considered to be troubled debt restructurings, all of which are considered non-accrual totaling $3,331,000. There were no unfunded commitments on TDR loans at December 31, 2015 and 2014 . We have allocated $722,000 and $993,000 of specific reserves to loans whose terms have been modified in troubled debt restructurings as of December 31, 2015 and 2014, respectively. During the year ended December 31, 2015 the terms of two loans were modified as troubled debt restructurings, as compared to four loans during 2014. The modification of the terms of such loans included one or a combination of the following: a reduction of the stated interest rate of the loan; an extension of the maturity date; or a temporary payment modification in which the payment amount allocated towards principal was reduced. In some cases, a permanent reduction of the accrued interest on the loan was conceded. The following table presents loans by class modified as troubled debt restructurings that occurred during the years ended December 31, 2015 and 2014:
(dollars in thousands) For the Year Ended December 31, 2015 For the Year Ended December 31, 2014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570 570 3 3,107 3,107
Farmland 0 0 0 0 0 0
Commercial and industrial 1 24 24 1 331 331
Consumer 0 0 0 0 0 0
Consumer residential 0 0 0 0 0 0
Agriculture 0 0 0 0 0 0
Total 2 $ 594 $ 594 4 $ 3,438 $ 3,438 The troubled debt restructurings during the years ended December 31, 2015 and 2014 did not increase the allowance for loan losses as a result of the loan modification and there were no charge offs as a result of the loan modifications. There were no loans modified as troubled debt restructurings during the years ended December 31, 2015 and 2014 that had payment defaults during each respective year. A loan is considered to be in payment default once it is ninety days contractually past due under the modified terms. Quality ratings (Risk Grades) are assigned to all commitments and stand-alone notes. Risk grades define the basic characteristics of commitments or stand-alone note in relation to their risk. All loans are graded using a system that maximizes the loan quality information contained in loan review grades, while ensuring that the system is compatible with the grades used by bank examiners. We grade loans using the following letter system: 1 Exceptional Loan 2 Quality Loan 3A Better Than Acceptable Loan 3B Acceptable Loan 3C Marginally Acceptable Loan 4 (W) Watch Acceptable Loan 5 Other Loans Especially Mentioned 6 Substandard Loan 7 Doubtful Loan 8 Loss 1. Exceptional Loan -A high level of liquidity and whose debt-servicing capacity exceeds expected obligations by a substantial margin. -Where leverage is below average for the industry and earnings are consistent or growing without severe vulnerability to economic cycles. -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 2. Quality Loan -Unquestionable debt-servicing capacity to cover all obligations in the ordinary course of business from well-defined primary and secondary sources. -Consistent strong earnings. -A solid equity base. 3A. Better than Acceptable Loan - In the interest of better delineating the loan portfolio’s true credit risk for reserve allocation, further granularity has been sought by splitting the grade 3 category into three classifications. The distinction between the three are bank-defined guidelines and represent a further refinement of the regulatory definition of a pass, or grade 3 loan. Grade 3A is the stronger third of the pass category, but is not strong enough to be a grade 2 and is characterized by: -Strong earnings with no loss in last three years and ample cash flow to service all debt well above policy guidelines. -Long term experienced management with depth and defined management succession. -The loan has no exceptions to policy. -Loan-to-value on real estate secured transactions is 10% to 20% less than policy guidelines. -Very liquid balance sheet that may have cash available to pay off our loan completely. -Little to no debt on balance sheet. 3B. Acceptable Loan -Are those where the borrower has average financial strengths, a history of profitable operations and experienced management. -Are those where the borrower can be expected to handle normal credit needs in a satisfactory manner. 3C. Marginally Acceptable 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in a Watch credit is short-term in nature. Loans in this category are usually accounts the Company would want to retain providing a positive turnaround can be expected within a reasonable time frame. Grade 4 loans are considered Pass. 5 Other Loans Especially Mentioned (Special Mention) -The lending officer may be unable to properly supervise the credit because of an inadequate loan or credit agreement. -Questions exist regarding the condition of and/or control over collateral. -Economic or market conditions may unfavorably affect the obligor in the future. -A declining trend in the obligor’s operations or an imbalanced position in the balance sheet exists, but not to the point that repayment is jeopardized. 6 Substandard Loan 7 Doubtful Loan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doubtful at an examination should be cleared up before the next exam. However, there may be situations that warrant continuation of the doubtful classification a while longer. 8. Loss As of December 31, 2015 and 2014, there are no loans that are classified with a risk grade of 8- Loss. The following table presents weighted average risk grades of our loan portfolio.
December 31, 2015 December 31, 2014
Weighted Average Risk Grade Weighted Average Risk Grade
Commercial real estate:
Commercial real estate - construction 3.72 3.00
Commercial real estate - mortgages 3.16 3.15
Land 4.58 4.34
Farmland 3.12 3.01
Commercial and industrial 3.57 3.39
Consumer 1.99 2.11
Consumer residential 3.01 3.02
Agriculture 3.39 3.18
Total gross loans 3.25 3.19 The following table presents risk grade totals by class of loans as of December 31, 2015 and 2014. Risk grades 1 through 4 have been aggregated in the “Pass” line.
(in thousands) Commercial R.E. Construction Commercial R.E. Mortgages Land Farmland Commercial and Industrial Consumer Consumer Residential Agriculture Total
December 31, 2015
Pass $ 18,312 $ 357,339 $ 6,358 $ 28,568 $ 55,957 $ 745 $ 32,532 $ 18,143 $ 517,954
Special mention - 4,389 110 - 6,153 - - - 10,652
Substandard 1,051 1,916 3,283 1,233 1,416 29 56 2,704 11,688
Doubtful - - 488 - 250 - - - 738
Total loans $ 19,363 $ 363,644 $ 10,239 $ 29,801 $ 63,776 $ 774 $ 32,588 $ 20,847 $ 541,032
December 31, 2014
Pass $ 9,181 $ 310,912 $ 7,625 $ 23,019 $ 48,997 $ 790 $ 25,283 $ 15,753 $ 441,560
Special mention - 2,722 - - 3,438 - - - 6,160
Substandard - 1,872 2,995 72 1,616 15 181 - 6,751
Doubtful - - - - - - - - -
Total loans $ 9,181 $ 315,506 $ 10,620 $ 23,091 $ 54,051 $ 805 $ 25,464 $ 15,753 $ 454,471
(1) Included in the table above is Purchased Credit Impaired loans at their fair value of $865,000, which were acquired in the MLB Acquisition. Allowance for Loan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years ended December 31, 2015 and 2014. Allocation of a portion of the allowance to one category of loans does not preclude its availability to absorb losses in other categories.
Allowance for Loan Losses For the Year Ended December 31, 2015 and 2014
(in thousands) Commercial Commercial Consumer
Year Ended December 31, 2015 Real Estate Industrial Consumer Residential Agriculture Unallocated Total
Beginning balance $ 5,963 $ 720 $ 42 $ 388 $ 286 $ 135 $ 7,534
Charge-offs 0 (32 ) (30 ) 0 0 0 (62 )
Recoveries 5 0 4 0 0 0 9
(Reversal of) provision for loan losses (48 ) (61 ) 22 38 23 (99 ) (125 )
Ending balance $ 5,920 $ 627 $ 38 $ 426 $ 309 $ 36 $ 7,356
Year Ended December 31, 2014
Beginning balance $ 6,247 $ 663 $ 47 $ 440 $ 217 $ 45 $ 7,659
Charge-offs (103 ) 0 (40 ) 0 0 0 (143 )
Recoveries 1,882 0 2 11 0 0 1,895
(Reversal of) provision for loan losses (2,063 ) 57 33 (63 ) 69 90 (1,877 )
Ending balance $ 5,963 $ 720 $ 42 $ 388 $ 286 $ 135 $ 7,534 The following table details the allowance for loan losses and ending gross loan balances as of December 31, 2015 and 2014, summarized by collective and individual evaluation methods of impairment.
(in th</t>
  </si>
  <si>
    <t>Note 6 - Premises and Equipment</t>
  </si>
  <si>
    <t>Property, Plant and Equipment [Abstract]</t>
  </si>
  <si>
    <t>Property, Plant and Equipment Disclosure [Text Block]</t>
  </si>
  <si>
    <t>NOTE 6 — PREMISES AND EQUIPMENT Major classifications of premises and equipment are summarized as follows:
( DECEMBER 31,
2015 2014
Land $ 4,755 $ 4,755
Building 8,939 8,667
Leasehold improvements 4,135 3,672
Furniture, fixtures, and equipment 7,132 6,479
24,961 23,573
Less accumulated depreciation and amortization (10,684 ) (9,507 )
$ 14,277 $ 14,066 Depreciation expense was $1,207,000 and $1,174,000 and for the years ended December 31, 2015 and 2014, respectively.</t>
  </si>
  <si>
    <t>Note 7 - Interest Receivable and Other Assets</t>
  </si>
  <si>
    <t>Disclosure Text Block Supplement [Abstract]</t>
  </si>
  <si>
    <t>Other Current Assets [Text Block]</t>
  </si>
  <si>
    <t xml:space="preserve">NOTE 7 — INTEREST RECEIVABLE AND OTHER ASSETS Other assets are summarized as follows:
( DECEMBER 31,
2015 2014
Interest income receivable on loans $ 1,495 $ 1,271
Interest income receivable on investments 925 753
Net deferred tax asset 5,439 2,614
Federal Reserve Bank stock 758 758
Federal Home Loan Bank stock 2,958 2,517
Cash surrender value of life insurance 13,747 13,545
Investment in limited partnership 388 455
Goodwill 662 0
Core deposit intangible 1,031 0
Prepaid expenses and other 749 2,016
$ 28,152 $ 22,658 </t>
  </si>
  <si>
    <t>Note 8 - Deposits</t>
  </si>
  <si>
    <t>Note 8 - Deposits [Line Items]</t>
  </si>
  <si>
    <t>Deposit Liabilities Disclosures [Text Block]</t>
  </si>
  <si>
    <t xml:space="preserve">NOTE 8 — DEPOSITS Deposit totals were as follows:
DECEMBER 31,
( 2015 2014
Demand $ 279,367 $ 225,957
NOW accounts 130,674 108,374
Money market deposit accounts 282,449 247,442
Savings 71,627 39,412
Time, $250,000 and under 35,482 38,247
Time, over $250,000 15,092 10,149
Total deposits $ 814,691 $ 669,581 Certificates of deposit issued and their remaining maturities at December 31, 2015, are as follows (in thousands):
Year ending December 31,
2016 $ 38,295
2017 10,263
2018 1,793
2019 223
$ 50,574 </t>
  </si>
  <si>
    <t>Interest Expense [Member]</t>
  </si>
  <si>
    <t xml:space="preserve">NOTE 10 — INTEREST ON DEPOSITS Interest on deposits was comprised of the following:
YEARS ENDED DECEMBER 31,
(in thousands) 2015 2014
Savings and other deposits $ 423 $ 396
Time deposits over $250,000 26 32
Other time deposits 166 219
$ 615 $ 647 </t>
  </si>
  <si>
    <t>Note 9 - FHLB Advances</t>
  </si>
  <si>
    <t>Debt Disclosure [Abstract]</t>
  </si>
  <si>
    <t>Debt Disclosure [Text Block]</t>
  </si>
  <si>
    <t>NOTE 9 — FHLB ADVANCES At December 31, 2015, the Company had no outstanding advances from the Federal Home Loan Bank (“FHLB”). Unused and available advances totaled $198,415,000 at December 31, 2015. Loans carried at $541,032,000 as of December 31, 2015, were pledged as collateral on advances from the Federal Home Loan Bank. At December 31, 2014, the Company had no outstanding advances from the Federal Home Loan Bank (“FHLB”). Unused and available advances totaled $176,689,000 at December 31, 2014. Loans carried at $454,471,000 as of December 31, 2014, were pledged as collateral on advances from the Federal Home Loan Bank.</t>
  </si>
  <si>
    <t>Note 11 - Income Taxes</t>
  </si>
  <si>
    <t>Income Tax Disclosure [Abstract]</t>
  </si>
  <si>
    <t>Income Tax Disclosure [Text Block]</t>
  </si>
  <si>
    <t>NOTE 11 — INCOME TAXES The provision for income taxes consists of the following:
(in thousands) YEARS ENDED DECEMBER 31,
2015 2014
Current
Federal $ 1,498 $ 2,757
State 521 1,004
2,019 3,761
Deferred
Federal 64 (185 )
State (29 ) (2 )
35 (187 )
$ 2,054 $ 3,574 The components of the Company’s deferred tax assets and liabilities (included in accrued interest and other assets on the consolidated balance sheets, is shown below:
(in thousands) DECEMBER 31,
2015 2014
Deferred tax assets:
Allowance for loan losses $ 3,033 $ 3,100
Fair value discount on acquired loans 1,218 0
Acquired net operating loss 1,587 0
Restricted stock expense 50 38
Accrued vacation 72 53
Accrued salary continuation liability 1,004 914
Deferred compensation 110 109
Nonaccrual loans 213 140
Reserve for undisbursed commitments 92 90
OREO expenses 492 254
Investment in limited partnership 0 (1 )
State income tax 245 353
Holding company organization fees 30 34
8,146 5,084
Deferred tax liabilities:
Prepaid expenses (98 ) (73 )
FHLB dividends (220 ) (220 )
Accumulated depreciation (505 ) (609 )
Deferred loan costs (361 ) (259 )
Accrued bonus (2 ) (3 )
Core deposit intangible (424 ) 0
Unrealized gain on securities available for sale (1,097 ) (1,306 )
(2,707 ) (2,470 )
Net deferred income tax asset $ 5,439 $ 2,614 As a result of the recent acquisition of MLB, the Company has included in its deferred tax asset usable net operating loss carryforwards in the federal and California jurisdictions of $3.8 million, which begin to expire in 2025 and 2028, respectively. The amount of carryforwards that may be utilized in each jurisdiction annually is limited to $191,000 per year under Sections 382 of the Internal Revenue Code due to the change in control. As the result of limitations under Section 382, $2.4 million and $1.9 MM of the Company’s federal and California net operating losses are expected to expire unused and have been excluded from the deferred tax asset. Management has assessed the realizability of deferred tax assets and believes it is more likely than not that all deferred tax assets will be realized in the normal course of operations. Accordingly, these assets have not been reduced by a valuation allowance.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During 2015, the Company settled the exams for the tax years of 2010, 2011, 2012 and 2013 with the California Franchise Tax Board (“FTB”) by submitting a payment of $332,000. The net impact of this payment after the federal deduction was $219,000 and therefore resulted in a reversal of $83,000 to tax expense to clear the unrecognized tax benefit liability account of $302,000 as described below. The Company had no liabilities for unrecognized tax benefits as of December 31, 2015. As of December 31, 2014, the Company had a liability for unrecognized tax benefits of $302,000 associated with the FTB potential exam of our 2010, 2011, 2012 and 2013 tax returns, approximately $51,000 of which relates to interest. The Company believes the $302,000 accrued liability is an adequate reserve for the potential of an exam for the 2010, 2011, 2012 and 2013 tax returns. There were no unrecognized tax benefit during 2014, as the entire $302,000 liability relates to prior years. Detailed below is a reconciliation of the Company’s unrecognized tax benefits, gross of any related tax benefits, for the year ended December 31, 2015 and 2014:
Years Ended December 31,
2015 2014
Beginning balance $ 302 $ 302
Payments to FTB to settle tax exams, net of federal deduction (219 ) 0
Reversal of unrecognized tax benefits to income tax expense (83 ) 0
Ending balance $ 0 $ 302 The effective tax rate for 2015 and 2014 differs from the current Federal statutory income tax rate as follows:
YEARS ENDED DECEMBER 31,
2015 2014
Federal statutory income tax rate 34.0 % 34.0 %
State taxes, net of federal tax benefit 7.2 % 7.2 %
Tax exempt interest on municipal securities and loans -8.7 % -4.7 %
Tax exempt earnings on bank owned life insurance -2.5 % -1.7 %
Reversal of reserve for tax exams -1.2 % 0.0 %
Low income housing tax credit -0.9 % -0.6 %
California enterprise zone tax credits and deductions -0.5 % -0.4 %
Non-deductible merger expenses 2.4 % 0.0 %
Other -0.2 % 0.2 %
Effective tax rate 29.5 % 33.4 % Oak Valley Bancorp files a consolidated return in the U.S. Federal tax jurisdiction and a combined report in the State of California tax jurisdiction. None of the entities are subject to examination by taxing authorities for years before 2012 for U.S. Federal or for years before 2011 for California.</t>
  </si>
  <si>
    <t>Note 12 - Stock Option Plan</t>
  </si>
  <si>
    <t>Disclosure of Compensation Related Costs, Share-based Payments [Abstract]</t>
  </si>
  <si>
    <t>Disclosure of Compensation Related Costs, Share-based Payments [Text Block]</t>
  </si>
  <si>
    <t xml:space="preserve">NOTE 12 — STOCK OPTION PLAN The Company currently has two equity based incentive plans, the Oak Valley Community Bank 1998 Restated Stock Option Plan and the Oak Valley Bancorp 2008 Stock Plan. The 2008 Stock Plan provides for awards in the form of incentive stocks, non-statutory stock options, stock appreciation rights and restrictive stocks. Under the 2008 Plan, the Company is authorized to issue 1,500,000 shares of its common stock to key employees and directors as incentive and non-qualified stock options, respectively, at a price equal to the fair value on the date of grant. The Plan provides that the options are exercisable in equal increments over a five-year period from the date of grant or over any other schedule approved by the Board of Directors. All incentive stock options expire no later than ten years from the date of grant. Future grants are not permitted under the 1998 Stock Plan and will all be issued from the 2008 Stock Plan. A summary of the status of the Company’s stock option plan and changes during the year are presented below.
DECEMBER 31, 2015
Shares Weighted- Average Exercise Price
Outstanding at beginning of year 67,500 $ 12.57
Granted 0 $ 0.00
Exercised 0 $ 0.00
Forfeited (34,500 ) $ 12.98
Outstanding at end of year 33,000 $ 12.13 A summary of the status of the Company’s restricted stock and changes during the year are presented below.
DECEMBER 31, 2015
Shares Weighted- Average Grant Date Fair Value
Unvested at beginning of year 114,747 $ 7.36
Granted 6,000 $ 9.64
Vested (36,536 ) $ 7.18
Cancelled (2,700 ) $ 8.05
Unvested at end of year 81,511 $ 7.59
(dollars in thousands) December 31,
2015 2014
Weighted-average fair value of options granted during the year N/A N/A
Intrinsic value of options exercised N/A $ 239
Options outstanding and exerciseable at year end: 33,000 67,500
Weighted average exercise price $ 12.13 $ 12.57
Intrinsic value $ 19 $ 17
Weighted average remaining contractual life (in years) 1.13 1.16 There were no tax benefits recorded in the consolidated statements of income during 2015 and 2014 related to the vesting of non-qualified stock options. As of December 31, 2015, there was no unrecognized compensation cost related to non-vested stock options. For the year ended December 31, 2015, there were no exercises of stock options and therefore no income tax benefits related to disqualifying dispositions. All outstanding stock options became fully vested during 2014 and therefore there was no recognition of stock option compensation expense in the consolidated statements of income in 2015. The Company granted 6,000 shares of restricted stock in 2015 with a weighted average fair value of $9.64 per share. For the year ended December 31, 2015, total compensation expense recorded in the consolidated statements of income related to restricted stock awards was $261,000, with an offsetting tax benefit of $107,000, as this expense is deductible for income tax purposes. The Company recorded an additional tax benefit of $46,000 to paid-in capital to recognize the full tax deduction of the vested restricted stock, which is equal to the fair value on the vesting date, as the tax benefit recognized in the consolidated statements of income is based on the grant date fair value. As of December 31, 2015, there was $412,000 of total unrecognized compensation cost related to restricted stock awards which is expected to be recognized over a weighted-average period of 2.24 years. During 2015, shares of restricted stock awards totaling 36,536 with a fair value of $345,000 were vested and became unrestricted. For the year ended December 31, 2014, the Company received proceeds of approximately $924,000 from the exercise of stock options and received income tax benefits of approximately $88,000 related to disqualifying dispositions in the exercise of incentive stock options. During 2014, the Company recorded $1,000 in the consolidated statements of income related to stock option compensation expense. The Company granted 24,500 shares of restricted stock in 2014 with a weighted average fair value of $9.44 per share. For the year ended December 31, 2014, total compensation expense recorded in the consolidated statements of income related to restricted stock awards was $271,000, with an offsetting tax benefit of $111,000, as this expense is deductible for income tax purposes. The Company recorded an additional tax benefit of $30,000 to paid-in capital to recognize the full tax deduction of the vested restricted stock, which is equal to the fair value on the vesting date, as the tax benefit recognized in the consolidated statements of income is based on the grant date fair value. As of December 31, 2014, there was $636,000 of total unrecognized compensation cost related to restricted stock awards which is expected to be recognized over a weighted-average period of 2.81 years. During 2014, shares of restricted stock awards totaling 34,236 with a fair value of $306,000 were vested and became unrestricted. </t>
  </si>
  <si>
    <t>Note 13 - Earnings Per Share</t>
  </si>
  <si>
    <t>Earnings Per Share [Abstract]</t>
  </si>
  <si>
    <t>Earnings Per Share [Text Block]</t>
  </si>
  <si>
    <t xml:space="preserve">NOTE 13 — EARNINGS PER SHARE Earnings per share (“EPS”) are based upon the weighted average number of common shares outstanding during each year. The following table shows: (1) weighted average basic shares, (2) effect of dilutive securities related to stock options and non-vested restricted stock, and (3) weighted average diluted shares. Net income is calculated as net income reduced by dividends accumulated on preferred stock. Basic EPS are calculated by dividing net income by the weighted average number of common shares outstanding during each period, excluding unvested restricted stock awards. Diluted EPS are calculated using the weighted average diluted shares. The total dilutive shares included in annual diluted EPS is a year-to-date weighted average of the total dilutive shares included in each quarterly diluted EPS computation under the treasury stock method. We have two forms of outstanding common stock: common stock and unvested restricted stock awards. Holders of restricted stock awards receive non-forfeitable dividends at the same rate as common stockholders and they both share equally in undistributed earnings. Therefore, under the two class method the difference in EPS is not significant for these participating securities. The Company’s calculation of earnings per share (“EPS”) including basic EPS, which does not consider the effect of common stock equivalents and diluted EPS, which considers all dilutive common stock equivalents is as follows:
YEAR ENDED DECEMBER 31, 2015
Income (Numerator) Shares (Denominator) Per-Share Amount
Basic EPS:
Net income $ 4,908 7,989,088 $ 0.61
Effect of dilutive securities:
Stock options — 1,399
Non-vested restricted stock — 46,358
Total dilutive shares 47,757
Diluted EPS:
Net income per diluted share $ 4,908 8,036,845 $ 0.61 Anti-dilutive options to purchase 47,784 and 63,815 shares of common stock in prices ranging from $9.95 to $15.67 were outstanding during 2015 and 2014, respectively. They were not included in the computation of diluted EPS because the options’ exercise price was greater than the average market price of the common shares. These options began to expire in 2015. During 2015 and 2014, there were no anti-dilutive shares from non-vested restricted stock grants because the fair value of each grant was lower than the average market price of the common shares.
YEAR ENDED DECEMBER 31, 2014
(dollars in thousands) Income (Numerator) Shares (Denominator) Per-Share Amount
Basic EPS:
Net income $ 7,122 7,938,052 $ 0.90
Effect of dilutive securities:
Stock options — 4,822
Non-vested restricted stock — 49,857
Total dilutive shares 54,679
Diluted EPS:
Net income per diluted share $ 7,122 7,992,731 $ 0.89 </t>
  </si>
  <si>
    <t>Note 14 - Commitments and Contingencies</t>
  </si>
  <si>
    <t>Commitments and Contingencies Disclosure [Abstract]</t>
  </si>
  <si>
    <t>Commitments and Contingencies Disclosure [Text Block]</t>
  </si>
  <si>
    <t>NOTE 14 — COMMITMENTS AND CONTINGENCIES The Company is obligated for rental payments under certain operating lease agreements, some of which contain renewal options and escalation clauses that provide for increased rentals. Total rental expense for the years ended December 31, 2015 and 2014, was $874,000 and $816,000, respectively. At December 31, 2015, the future minimum commitments under these operating leases are as follows (in thousands):
Year ending December 31,
2016 $ 911
2017 865
2018 795
2019 765
2020 666
Thereafter 2,453
$ 6,455 The Company is a party to financial instruments with off-balance-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rate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Financial instruments at December 31, 2015 whose contract amounts represent credit risk:
(in thousands) Contract Amount
Undisbursed loan commitments $ 74,654
Checking reserve 1,235
Equity lines 14,219
Standby letters of credit 1,623
$ 91,731 Commitments to extend credit, including undisbursed loan commitments and equity lines,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Collateral held varies but may include accounts receivable, inventory, property, plant, equipment and income-producing commercial properties. Checking reserves are lines of credit associated consumer deposit accounts that meet qualification standards for extension of credit if the deposit account were to become overdraft. Standby letters of credit are conditional commitments issued by the Company to guarantee the performance of a customer to a third party. The credit risk involved in issuing letters of credit is essentially the same as that involved in extending loan facilities to customers.</t>
  </si>
  <si>
    <t>Note 15 - Financial Instruments</t>
  </si>
  <si>
    <t>Financial Instruments Disclosure [Text Block]</t>
  </si>
  <si>
    <t xml:space="preserve">NOTE 15 — FINANCIAL INSTRUMENTS Fair values of financial instruments — Cash and cash equivalents — The carrying amounts of cash and cash equivalents approximate their fair value. Restricted Equity Securities — The carrying amounts of the stock the Company’s owns in FRB and FHLB approximate their fair value and are considered a level 2 valuation. Securities (including mortgage-backed securities) — Fair values for securities are based on quoted market prices, where available. If quoted market prices are not available, fair values are based on quoted market prices of comparable instruments. See Note 16 for additional disclosure regarding fair values of securities. Loans receivable — For variable-rate loans that reprice frequently and have no significant change in credit risk, fair values are based on carrying values. The fair values for other loans (e.g., real estate construction and mortgage, commercial, and installment loans) are estimated using discounted cash flow analyses, using interest rates currently being offered for loans with similar terms to borrowers of similar credit quality. The allowance for loan losses is considered to be a reasonable estimate of loan discount due to credit risks. Deposit liabilities — The fair values estimated for demand deposits (interest and non-interest checking, savings, and certain types of money market accounts) are, by definition, equal to the amount payable on demand at the reporting date (i.e. their carrying amounts). The carrying amounts for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the aggregate expected monthly maturities on time deposits. Interest receivable and payable — The carrying amounts of accrued interest approximate their fair value. Off-balance-sheet instruments — Fair values for the Company’s off-balance-sheet lending commitments are based on fees currently charged to enter into similar agreements, taking into account the remaining terms of the agreements and the credit standing of the counterparties. The estimated fair values of the Company’s financial instruments at December 31, 2015 were as follows:
(in thousands) Carrying Amount Fair Value Hierarchy Valuation Level
Financial assets:
Cash and cash equivalents $ 190,603 $ 190,603 1
Restricted equity securities 3,716 3,716 2
Loans, net 530,394 537,761 3
Interest receivable 2,420 2,420 2
Financial liabilities:
Deposits (814,691 ) (725,982 ) 3
Interest payable (36 ) (36 ) 2
Off-balance-sheet assets (liabilities):
Commitments and standby letters of credit (917 ) 3 The estimated fair values of the Company’s financial instruments at December 31, 2014 were as follows:
(in thousands) Carrying Amount Fair Value Hierarchy Valuation Level
Financial assets:
Cash and cash equivalents $ 144,288 $ 144,288 1
Restricted equity securities 3,275 3,275 2
Loans, net 446,492 455,501 3
Interest receivable 2,024 2,024 2
Financial liabilities:
Deposits (669,581 ) (600,941 ) 3
Interest payable (39 ) (39 ) 2
Off-balance-sheet assets (liabilities):
Commitments and standby letters of credit (848 ) 3 </t>
  </si>
  <si>
    <t>Note 16 - Fair Value Measurements</t>
  </si>
  <si>
    <t>Disclosure Text Block [Abstract]</t>
  </si>
  <si>
    <t>Fair Value, Measurement Inputs, Disclosure [Text Block]</t>
  </si>
  <si>
    <t>NOTE 16 – FAIR VALUE MEASUREMENTS ASC Topic 820,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During 2015, there were no transfers between levels of the fair value hierarchy. Assets and liabilities measured at fair value on a recurring and non-recurring basis for the years ended December 31, 2015 and 2014 are summarized below:
Fair Value Measurements at December 31, 201 5 Using
(in thousands)
December 31, 5 Quoted Prices Significant Significant
Assets and liabilities measured on a recurring basis:
Available-for-sale securities
U.S. agencies $ 32,868 $ 0 $ 31,815 $ 0
Collateralized mortgage obligations 2,719 0 2,729 0
Municipalities 68,586 0 66,535 0
SBA pools 806 0 811 0
Corporate debt 13,420 0 10,944 2,476
Asset backed securities 10,138 0 10,321 0
Mutual fund 3,009 3,172 0 0
Assets and liabilities measured on a non-recurring basis:
Impaired loans:
Land $ 1,965 $ 0 $ 0 $ 1,965
Other real estate owned $ 2,066 $ 0 $ 0 $ 2,066
Fair Value Measurements at December 31, 2014 Using
(in thousands)
December 31, Quoted Prices Significant Significant
Assets and liabilities measured on a recurring basis:
Available-for-sale securities
U.S. agencies $ 41,930 $ 0 $ 41,930 $ 0
Collateralized mortgage obligations 7,072 0 7,072 0
Municipalities 50,897 0 50,897 0
SBA pools 892 0 892 0
Corporate debt 6,804 0 6,804 0
Asset backed securities 10,710 0 10,710 0
Mutual fund 2,972 2,972 0 0
Assets and liabilities measured on a non-recurring basis:
Impaired loans:
Land $ 1,743 $ 0 $ 0 $ 1,743
Commercial real estate - mortgages $ 1,171 $ 0 $ 0 $ 1,171
Other real estate owned $ 884 $ 0 $ 0 $ 884 Following is a description of valuation methodologies used for assets and liabilities recorded at fair value. Available-for-sale securities -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Impaired loans - ASC Topic 820 applies to loans measured for impairment using the practical expedients permitted by ASC Topic 310, Accounting by Creditors for Impairment of a Loan.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where an allowance is established based on the fair value of collateral less the cost related to liquidation of the collateral require classification in the fair value hierarchy. When the fair value of the collateral is based on an observable market price or a current appraised value, the Company records the impaired loan as non-recurring Level 3. Likewise, when an appraised value is not available or management determines the fair value of the collateral is further impaired below the appraised value and there is no observable market price, the Company records the impaired loan as non-recurring Level 3. Other Real Estate Owned - Other real estate assets (“OREO”) acquired through, or in lieu of, foreclosure are held-for-sale and are initially recorded at the lower of cost or fair value, less selling costs. Any write-downs to fair value at the time of transfer to OREO are charged to the allowance for loan losses, subsequent to foreclosure.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typically range between 10% and 20% of the appraised value and are based on qualitative judgments made by management on a case-by-case basis.</t>
  </si>
  <si>
    <t>Note 17 - Related Party Transactions</t>
  </si>
  <si>
    <t>Related Party Transactions [Abstract]</t>
  </si>
  <si>
    <t>Related Party Transactions Disclosure [Text Block]</t>
  </si>
  <si>
    <t>NOTE 17 — RELATED PARTY TRANSACTIONS The Company, in the normal course of business, makes loans and receives deposits from its directors, officers, principal shareholders, and their associates. In management’s opinion, these transactions are on substantially the same terms as comparable transactions with other customers of the Company. Loans to directors, officers, shareholders, and affiliates are summarized below:
YEARS ENDED DECEMBER 31,
(in thousands) 2015 2014
Aggregate amount outstanding, beginning of year $ 8,218 $ 13,684
New loans or advances during year 17,402 8,345
Repayments during year (18,986 ) (13,811 )
Aggregate amount outstanding, end of year $ 6,634 $ 8,218 Related party deposits totaled $62,727,000 and $58,446,000 at December 31, 2015 and 2014, respectively.</t>
  </si>
  <si>
    <t>Note 18 - Profit Sharing Plan</t>
  </si>
  <si>
    <t>Profit Sharing Plan [Abstract]</t>
  </si>
  <si>
    <t>Profit Sharing Plan [Text Block]</t>
  </si>
  <si>
    <t>NOTE 18 — PROFIT SHARING PLAN The profit sharing plan to which both the Company and eligible employees contribute was established in 1995. Bank contributions are voluntary and at the discretion of the Board of Directors. Contributions were approximately $454,000 and $371,000 for the years ended December 31, 2015 and 2014, respectively.</t>
  </si>
  <si>
    <t>Note 19 - Restrictions on Dividends</t>
  </si>
  <si>
    <t>Disclosure of Restrictions on Dividends, Loans and Advances Disclosure [Abstract]</t>
  </si>
  <si>
    <t>Dividend Payment Restrictions [Text Block]</t>
  </si>
  <si>
    <t>NOTE 19 — RESTRICTIONS ON DIVIDENDS Under current California State banking laws, the Bank may not pay cash dividends in an amount that exceeds the lesser of retained earnings of the Bank or the Bank’s net earnings for its last three fiscal years (less the amount of any distributions to shareholders made during that period). If the above requirements are not met, cash dividends may only be paid with the prior approval of the Commissioner of the Department of Business Oversight, in an amount not exceeding the Bank’s net earnings for its last fiscal year or the amount of its net earnings for its current fiscal year. Accordingly, the future payment of cash dividends will depend on the Bank’s earnings and its ability to meet its capital requirements.</t>
  </si>
  <si>
    <t>Note 20 - Other Post-retirement Benefit Plans</t>
  </si>
  <si>
    <t>Compensation and Retirement Disclosure [Abstract]</t>
  </si>
  <si>
    <t>Pension and Other Postretirement Benefits Disclosure [Text Block]</t>
  </si>
  <si>
    <t>NOTE 20 — OTHER POST-RETIREMENT BENEFIT PLANS The Company has awarded certain officers a salary continuation plan (the “Plan”). Under the Plan, the participants will be provided with a fixed annual retirement benefit for 20 years after retirement. The Company is also responsible for certain pre-retirement death benefits under the Plan. In connection with the implementation of the Plan, the Company purchased single premium life insurance policies on the life of each of the officers covered under the Plan. The Company is the owner and partial beneficiary of these life insurance policies. The assets of the Plan, under Internal Revenue Service regulations, are owned by the Company and are available to satisfy the Company’s general creditors. During December 2001, the Company awarded its directors a director retirement plan (“DRP”). Under the DRP, the participants will be provided with a fixed annual retirement benefit for ten years after retirement. The Company is also responsible for certain pre-retirement death benefits under the DRP. In connection with the implementation of the DRP, the Company purchased single premium life insurance policies on the life of each director covered under the DRP. The Company is the owner and partial beneficiary of these life insurance policies. The assets of the DRP, under Internal Revenue Service regulations, are the property of the Company and are available to satisfy the Company’s general creditors. Future compensation under both plans is earned for services rendered through retirement. The Company accrues for the salary continuation liability based on anticipated years of service and vesting schedules provided under the plans. The Company’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20 years. At December 31, 2015 and 2014, $2,440,000 and $2,222,000, respectively, has been accrued to date, and is included in other liabilities on the consolidated balance sheets. The Company entered into split-dollar life insurance agreements with certain officers. In connection with the implementation of the split-dollar agreements, the Company purchased single premium life insurance policies on the life of each of the officers covered by the split-dollar life insurance agreements. The Company is the owner of the policies and the partial beneficiary in an amount equal to the cash surrender value of the policies. The combined cash surrender value of all Bank-owned life insurance policies was $13,747,000 and $13,545,000 at December 31, 2015 and 2014, respectively. The cash surrender value of the life insurance policies is included in other assets on the consolidated balance sheets (Note 7).</t>
  </si>
  <si>
    <t>Note 21 - Regulatory Matters</t>
  </si>
  <si>
    <t>Regulatory Capital Requirements under Banking Regulations [Text Block]</t>
  </si>
  <si>
    <t xml:space="preserve">NOTE 2 1 — REGULATORY MATTERS The Bank and the Company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I and Common Equity Tier I capital (as defined in the regulations) to risk-weighted assets (as defined), and of Tier I capital (as defined) to average assets (as defined). Management believes, as of December 31, 2015, that the Bank and Company meets all capital adequacy requirements to which they are subject. As of December 31, 2015, the most recent notification from the Federal Reserve Bank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following table. There are no conditions or events since notification that management believes have changed the Bank’s category. The Company and Bank’s actual capital amounts and ratios at December 31, 2015 and 2014, are presented in the following table.
(in thousands) Actual For capital adequacy purposes To be well capitalized under prompt corrective action provisions
Amount Ratio Amount Ratio Amount Ratio
Capital ratios for Bank:
As of December 31, 2015
Total capital (to Risk- Weighted Assets) $ 81,462 12.2 % $ 53,348 &gt; % $ 66,685 &gt; %
Tier I capital (to Risk- Weighted Assets) $ 73,868 11.1 % $ 40,011 &gt; % $ 53,348 &gt; %
Common equity Tier 1 capital (to Risk- Weighted Assets) $ 73,868 11.1 % $ 30,008 &gt; % $ 43,345 &gt; %
Tier I capital (to Average Assets) $ 73,868 9.1 % $ 32,475 &gt; % $ 40,593 &gt; %
As of December 31, 2014
Total capital (to Risk- Weighted Assets) $ 79,168 14.5 % $ 43,778 &gt; % $ 54,722 &gt; %
Tier I capital (to Risk- Weighted Assets) $ 72,316 13.2 % $ 21,889 &gt; % $ 32,833 &gt; %
Tier I capital (to Average Assets) $ 72,316 10.1 % $ 28,783 &gt; % $ 35,979 &gt; %
Capital ratios for Bancorp:
As of December 31, 2015
Total capital (to Risk- Weighted Assets) $ 81,852 12.3 % $ 53,353 &gt; % N/A N/A
Tier I capital (to Risk- Weighted Assets) $ 74,258 11.1 % $ 40,014 &gt; % N/A N/A
Common equity Tier 1 capital (to Risk- Weighted Assets) $ 74,258 11.1 % $ 30,011 &gt; % N/A N/A
Tier I capital (to Average Assets) $ 74,258 9.2 % $ 32,478 &gt; % N/A N/A
As of December 31, 2014
Total capital (to Risk- Weighted Assets) $ 79,873 14.5 % $ 43,785 &gt; % N/A N/A
Tier I capital (to Risk- Weighted Assets) $ 73,020 13.3 % $ 21,893 &gt; % N/A N/A
Tier I capital (to Average Assets) $ 73,020 10.2 % $ 28,787 &gt; % N/A N/A In July 2013, the U.S. banking agencies approved the U.S. version of Basel III. The federal bank regulatory agencies adopted version of Basel III revises the risk-based and leverage capital requirements and the method for calculating risk-weighted assets to make them consistent with Basel III and to meet the requirements of the Dodd-Frank Act. Although many of the rules contained in these final regulations are applicable only to large, internationally active banks, some of them will apply on a phased in basis to all banking organizations, including the Company and the Bank. Among other things, the rules establish a new minimum common equity Tier 1 ratio (4.5% of risk-weighted assets), a higher minimum Tier 1 risk-based capital requirement (6.0% of risk-weighted assets) and a minimum non-risk-based leverage ratio (4.00% eliminating a 3.00% exception for higher rated banks). The new additional capital conservation buffer of 2.5% of risk weighted assets over each of the required capital ratios will be phased in from 2016 to 2019 and must be met to avoid limitations on the ability of the Bank to pay dividends, repurchase shares or pay discretionary bonuses. The additional “countercyclical capital buffer” is also required for larger and more complex institutions. The new rules assign higher risk weighting to exposures that are more than 90 days past due or are on nonaccrual status and certain commercial real estate facilities that finance the acquisition, development or construction of real property. The rules also change the permitted composition of Tier 1 capital to exclude trust preferred securities, mortgage servicing rights and certain deferred tax assets and include unrealized gains and losses on available for sale debt and equity securities (with a one-time opt out option for Standardized Banks (banks with less than $250 billion of total consolidated assets and less than $10 billion of foreign exposures)). The rules, including alternative requirements for smaller community financial institutions like the Company, would be phased in through 2019. The implementation of the Basel III framework for the Company and the Bank commenced on January 1, 2015. In addition to the risk-based guidelines, federal banking regulators require banking organizations to maintain a minimum amount of Tier 1 capital to total average assets, referred to as the leverage ratio. Banks that have received the highest rating of the five categories used by regulators to rate banks and are not anticipating or experiencing any significant growth must maintain a ratio of Tier 1 capital (net of all intangibles) to adjusted total assets, or “Leverage Capital Ratio”, of at least 3%. All other institutions are required to maintain a leverage ratio of at least 100 to 200 basis points above the 3% minimum, for a minimum of 4% to 5%. Pursuant to federal regulations, banks must maintain capital levels commensurate with the level of risk to which they are exposed, including the volume and severity of problem loans. </t>
  </si>
  <si>
    <t>Note 22 - Parent Only Condensed Financial Statements</t>
  </si>
  <si>
    <t>Condensed Financial Information of Parent Company Only Disclosure [Abstract]</t>
  </si>
  <si>
    <t>Condensed Financial Information of Parent Company Only Disclosure [Text Block]</t>
  </si>
  <si>
    <t xml:space="preserve">22. PARENT ONLY CONDENSED FINANCIAL STATEMENTS CONDENSED BALANCE SHEETS
(dollars in thousands) December 31, December 31,
2015 2014
ASSETS
Cash $ 359 $ 612
Investment in bank subsidiary 77,878 74,287
Other assets 109 142
Total assets $ 78,346 $ 75,041
LIABILITIES AND SHAREHOLDERS’ EQUITY
Other liabilities $ 83 $ -
Total liabilities $ 83 $ -
Shareholders’ equity
Common stock, no par value; 50,000,000 shares authorized, 8,078,155 and 8,074,855 shares issued and outstanding at December 31, 2015 and 2014, respectively 24,682 24,682
Additional paid-in capital 3,217 2,910
Retained earnings 48,795 45,582
Accumulated other comprehensive income, net of tax 1,569 1,867
Total shareholders’ equity 78,263 75,041
Total liabilities and shareholders' equity $ 78,346 $ 75,041 CONDENSED STATEMENTS OF INCOME
(dollars in thousands) Year Ended December 31,
2015 2014
INCOME
Dividends declared by subsidiary $ 1,695 $ 793
Total income 1,695 793
EXPENSES
Salary expense 94 75
Employee benefit expense 261 271
Legal expense 76 34
Other operating expenses 476 103
Total non-interest expense 907 483
Income before equity in undistributed income of subsidiary 788 310
Equity in undistributed net income of subsidiary 3,889 6,577
Income before income tax benefit 4,677 6,887
Income tax benefit 231 235
Net income $ 4,908 $ 7,122 CONDENSED STATEMENTS OF CASHFLOWS
YEAR ENDED DECEMBER 31,
(dollars in thousands) 2015 2014
CASH FLOWS FROM OPERATING ACTIVITIES:
Net income $ 4,908 $ 7,122
Adjustments to reconcile net income to net cash from operating activities:
Undistributed net income of subsidiary (3,889 ) (6,577 )
Stock based compensation 261 271
Excess tax benefits from stock-based payment arrangements (46 ) (102 )
Increase in other liabilities 83 0
Decrease (increase) in other assets 79 (17 )
Net cash from operating activities 1,396 697
CASH FLOWS FROM FINANCING ACTIVITIES:
Shareholder cash dividends paid (1,695 ) (1,318 )
Proceeds from sale of common stock and exercise of stock options 0 924
Excess tax benefits from stock-based payment arrangements 46 102
Net cash used in financing activities (1,649 ) (292 )
NET (DECREASE) INCREASE IN CASH AND CASH EQUIVALENTS (253 ) 405
CASH AND CASH EQUIVALENTS, beginning of period 612 207
CASH AND CASH EQUIVALENTS, end of period $ 359 $ 612
SUPPLEMENTAL DISCLOSURES OF CASH FLOW INFORMATION:
Cash paid during the year for:
Income taxes $ 4,152 $ 3,005 </t>
  </si>
  <si>
    <t>Accounting Policies, by Policy (Policies)</t>
  </si>
  <si>
    <t>Subsequent Events, Policy [Policy Text Block]</t>
  </si>
  <si>
    <t xml:space="preserve">Subsequent events — </t>
  </si>
  <si>
    <t>Cash and Cash Equivalents, Policy [Policy Text Block]</t>
  </si>
  <si>
    <t>Cash and cash equivalents —</t>
  </si>
  <si>
    <t>Marketable Securities, Available-for-sale Securities, Policy [Policy Text Block]</t>
  </si>
  <si>
    <t>Securities available for sale —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a determination of whether the Company intends to sell the security, or if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 If the Company sold an impaired security, both the credit loss component and amount due to other factors would be recognized through earnings as described above.</t>
  </si>
  <si>
    <t>Loans and Leases Receivable, Real Estate Acquired Through Foreclosure, Policy [Policy Text Block]</t>
  </si>
  <si>
    <t>Other real estate owned —</t>
  </si>
  <si>
    <t>Finance, Loans and Leases Receivable, Policy [Policy Text Block]</t>
  </si>
  <si>
    <t>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t>
  </si>
  <si>
    <t>Loans and Leases Receivable, Allowance for Loan Losses Policy [Policy Text Block]</t>
  </si>
  <si>
    <t>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various regulatory agencies, as an integral part of their examination process, periodically review the Company’s allowance for loan losses. Such agencies may require the Company to recognize additional allowance based on their judgment about information available to them at the time of their examination. The allowance consists of specific, general, and unallocated components. The specific component relates to loans that are classified as impaired. Impaired loans, as defined, are measured based on the present value of expected future cash flows discounted at the loan’s effective interest rate or the fair value of the collateral if the loan is collateral dependent. The general component relates to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considers a loan impaired when it is probable that all amounts of principal and interest due, according to the contractual terms of the loan agreement, will not be collected. Interest income is recognized on impaired loans in the same manner as non-accrual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off-balance-sheet commitments.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consecutive months with no payment defaults, at which time the TDR is placed back on accrual status. A TDR loan is impaired and a specific valuation allowance is allocated, if necessary, so that the TDR loan is reported net, at the present value of estimated future cash flows using the TDR loan’s existing rate or at the fair value of collateral if repayment is expected solely from the collateral.</t>
  </si>
  <si>
    <t>Finance, Loans and Leases Receivable, Acquired, Policy [Policy Text Block]</t>
  </si>
  <si>
    <t>Acquired Loans and Leases — Loans and lease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and lease losses is not recorded at the acquisition date. Acquired loans are evaluated upon acquisition for evidence of deterioration in credit quality since their origination to determine if it is probable the Company will be unable to collect all contractually required payments. These loans are classified as Purchased Credit Impaired (“PCI”) loans, while all other acquired loans are classified as non-PCI loans. The Company has elected to account for PCI loans at the individual loan level. The Company estimates the amount and timing of expected cash flows for each loan. The expected cash flow in excess of the loan's carrying value, is referred to as the accretable yield, and is recorded as interest income over the remaining expected life of the loan. The excess of the loan's contractual principal and interest over expected cash flows is referred to as the non-accretable difference, and is representative of contractual amounts the Company does not expect to collect. The non-accretable difference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and leases losses is recorded with a charge to provision for loan and lease losses. If there has been a probable and significant increase in expected future cash flows over that which was previously expected, the Company first reduces any previously established allowance for loan and lease losses, and then records an adjustment to interest income through a prospective increase in the accretable yield.</t>
  </si>
  <si>
    <t>Property, Plant and Equipment, Policy [Policy Text Block]</t>
  </si>
  <si>
    <t>Premises and equipment —
Building (in years) 31.5
Equipment (in years) 3 – 12
Furniture and fixtures (in years) 3 – 7
Leasehold improvements (in years) 5 – 15
Automobiles (in years) 3 – 5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t>
  </si>
  <si>
    <t>Income Tax, Policy [Policy Text Block]</t>
  </si>
  <si>
    <t>Income taxes — The Company files income tax returns in the U.S. federal jurisdiction, and the state of California. With few exceptions, the Company is no longer subject to U.S. federal or state/local income tax examinations by tax authorities for years before 2011.</t>
  </si>
  <si>
    <t>Transfers and Servicing of Financial Assets, Policy [Policy Text Block]</t>
  </si>
  <si>
    <t>Transfers of financial assets —</t>
  </si>
  <si>
    <t>Advertising Costs, Policy [Policy Text Block]</t>
  </si>
  <si>
    <t>Advertising costs —</t>
  </si>
  <si>
    <t>Comprehensive Income, Policy [Policy Text Block]</t>
  </si>
  <si>
    <t xml:space="preserve">Comprehensive income — </t>
  </si>
  <si>
    <t>Investment, Policy [Policy Text Block]</t>
  </si>
  <si>
    <t>Investment in limited partnership</t>
  </si>
  <si>
    <t>Federal Reserve Bank Stock [Policy Text Block]</t>
  </si>
  <si>
    <t>Federal Reserve Bank Stock Federal Reserve Bank stock represents the Company’s investment in the stock of the Federal Reserve Bank (“FRB”) and is carried at par value, which reasonably approximates its fair value. While technically these are considered equity securities, there is no market for the FRB stock. Therefore, the shares are considered as restricted investment securities. Management periodically evaluates FR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RB as compared to the capital stock amount for the FRB and the length of time this situation has persisted, (2) commitments by the FRB to make payments required by law or regulation and the level of such payments in relation to the operating performance of the FRB, (3) the impact of legislative and regulatory changes on institutions and, accordingly, the customer base of the FRB, and (4) the liquidity position of the FRB. This investment is reflected as a component of interest receivable and other assets on the consolidated balance sheets.</t>
  </si>
  <si>
    <t>Federal Home Loan Bank Stock [Policy Text Block]</t>
  </si>
  <si>
    <t>Federal Home Loan Bank Stock Federal Home Loan Bank stock represents the Company’s investment in the stock of the Federal Home Loan Bank of San Francisco (“FHLB”) and is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is investment is reflected as a component of interest receivable and other assets on the consolidated balance sheets.</t>
  </si>
  <si>
    <t>Earnings Per Share, Policy [Policy Text Block]</t>
  </si>
  <si>
    <t>Earnings per common share (“EPS”)</t>
  </si>
  <si>
    <t>Share-based Compensation, Option and Incentive Plans Policy [Policy Text Block]</t>
  </si>
  <si>
    <t>Stock based compensation — The fair value of each option grant is estimated as of the grant date using a binomial option-pricing model for all grants. Expected volatility is based on the historical volatility of the price of the Company’s stock. The Company uses historical data to estimate option exercise and stock option forfeiture rates within the valuation model. The expected term of options granted for the binomial model is derived from applying a historical suboptimal exercise factor to the contractual term of the grant. For binomial pricing, the risk-free rate for periods is equal to the U.S. Treasury yield at the time of grant and commensurate with the contractual term of the grant. There were no stock options granted in 2015 or 2014.</t>
  </si>
  <si>
    <t>Fair Value of Financial Instruments, Policy [Policy Text Block]</t>
  </si>
  <si>
    <t>Fair values of financial instruments —</t>
  </si>
  <si>
    <t>Fair Value Measurement, Policy [Policy Text Block]</t>
  </si>
  <si>
    <t>Fair value measurements — The Company has established and documented a process for determining fair value. The Company maximizes the use of observable inputs and minimizes the use of unobservable inputs when developing fair value measurements. Whenever there is no readily available market data, Management uses its best estimate and assumptions in determining fair value, but these estimates involve inherent uncertainties and the application of Management's judgment. As a result, if other assumptions had been used, our recorded earnings or disclosures could have been materially different from those reflected in these financial consolidated statements.</t>
  </si>
  <si>
    <t>Reclassification, Policy [Policy Text Block]</t>
  </si>
  <si>
    <t>Reclassifications</t>
  </si>
  <si>
    <t>Business Combinations Policy [Policy Text Block]</t>
  </si>
  <si>
    <t xml:space="preserve">B usiness combinations and related m atters — </t>
  </si>
  <si>
    <t>Goodwill and Intangible Assets, Policy [Policy Text Block]</t>
  </si>
  <si>
    <t>Goodwill and o ther i ntangible a ssets — Intangible assets are comprised of goodwill and core deposit intangibles acquired in the Mother Lode Bank Acquisition. Intangible assets with definite useful lives are amortized over their respective estimated useful lives. If an event occurs that indicates the carrying amount of an intangible asset may not be recoverable, management reviews the asset for impairment. Any goodwill and any intangible asset acquired in a purchase business combination determined to have an indefinite useful life is not amortized, but is evaluated for impairment, at a minimum, on an annual basis. The Company applies a qualitative analysis of conditions in order to determine if it is more likely than not that the carrying value is impaired. In the event that the qualitative analysis suggests that the carrying value of goodwill may be impaired, the Company, with the assistance of an independent third party valuation firm, uses several quantitative valuation methodologies in evaluating goodwill for impairment including a discounted cash flow approach that includes assumptions made concerning the future earnings potential of the organization, and a market-based approach that looks at values for organizations of comparable size, structure and business model. The current year's review of qualitative factors did not indicate that impairment has occurred, as such no quantitative analysis was performed at December 31, 2015.</t>
  </si>
  <si>
    <t>New Accounting Pronouncements, Policy [Policy Text Block]</t>
  </si>
  <si>
    <t>Recently Issued Accounting Standards — In January 2014, the FASB issued ASU No. 2014 – 01, Investments – Equity Method and Joint Ventures (Topic 323), Accounting for Investments in Qualified Affordable Housing Projects. This Update provides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are effective for public business entities for annual periods and interim reporting periods within those annual periods, beginning after December 15, 2014. The adoption of ASU No. 2014-01 did not have a material impact on the Company's consolidated financial statements. In January 2014, the FASB issued ASU No. 2014 – 04, Receivables – Troubled Debt Restructurings by Creditors. This ASU provides clarification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ASU No. 2014-04 did not have a material impact on the Company's consolidated financial statements. In August 2014, the Financial Accounting Standards Board (“FASB”) issued Accounting Standards Update (“ASU”) No. 2014-14 Receivables – Troubled Debt Restructurings by Creditors (Subtopic 310-40), Classification of Certain Government-Guaranteed Mortgage Loans upon Foreclosure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is effective for interim annual periods beginning after December 15, 2015 and should be applied prospectively to measurement period adjustments that occur after the effective date. The adoption of this update is not expected to have a material impact on the Company’s consolidated financial statements. In January 2016, the FASB issued ASU No. 2016-01, Financial Instruments - Overall (Subtopic 825-10): Recognition and Measurement of Financial Assets and Financial Liabilities. The amendments in this ASU make improvements to GAAP related to financial instruments that include the following as applicable to us.
● Equity investments, except for those accounted for under the equity method of accounting or those that result in consolidation of the investee, are required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01 is effective for public business entities for fiscal years beginning after December 15, 2017, including interim periods within those fiscal years. This ASU will impact our financial statement disclosures, however, we do not expect this ASU to have a material impact on our financial condition or results of operations. In February 2016, the FASB issued ASU No. 2016-02, Leases (Topic 842). This ASU was issued to increase transparency and comparability among organizations by recognizing lease assets and lease liabilities, including leases classified as operating leases under previous GAAP, on the balance sheet and requiring additional disclosures of key information about leasing arrangements. ASU 2016-02 is effective for annual periods, including interim periods within those annual periods beginning after December 15, 2018 and requires a modified retrospective approach to adoption. Early application of the amendments is permitted. We are currently evaluating the provisions of this ASU and will be monitoring developments and additional guidance to determine the potential outcome the amendments will have on our financial condition and results of operations.</t>
  </si>
  <si>
    <t>Note 1 - Summary of Accounting Policies (Tables)</t>
  </si>
  <si>
    <t>Property, Plant and Equipment Estimated Useful Lives [Table Text Block]</t>
  </si>
  <si>
    <t xml:space="preserve">Building (in years) 31.5
Equipment (in years) 3 – 12
Furniture and fixtures (in years) 3 – 7
Leasehold improvements (in years) 5 – 15
Automobiles (in years) 3 – 5 </t>
  </si>
  <si>
    <t>Note 2 - Business Combination (Tables)</t>
  </si>
  <si>
    <t>Schedule of Recognized Identified Assets Acquired and Liabilities Assumed [Table Text Block]</t>
  </si>
  <si>
    <t xml:space="preserve">(Dollars in thousands) Acquisition Date
Assets:
Cash and cash equivalents $ 30,804
Loans 42,831
Core deposit intangible 1,031
Deferred tax asset 2,651
Goodwill 662
Other assets 738
Total assets acquired $ 78,717
Liabilities:
Deposits:
Non-interest bearing $ 36,177
Interest bearing
Transaction accounts 6,112
Savings accounts 15,727
Money market accounts 7,602
Other time accounts 5,507
Total deposits 71,125
Other liabilites 256
Total liabilities assumed $ 71,381
Merger consideration $ 7,336 </t>
  </si>
  <si>
    <t>Net Assets Acquired and Fair Value Adjustments, Business Acquisition [Table Text Block]</t>
  </si>
  <si>
    <t xml:space="preserve">(Dollars in thousands) Acquisition Date
Book value of net assets acquired from Mother Lode Bank $ 4,884
Fair value adjustments:
Loans (2,960 )
Reversal of Allowance for Loan Loss 1,279
Core deposit intangible asset 1,031
Other assets &amp; liabilities, net (210 )
Total purchase accounting adjustments $ (860 )
Deferred tax asset (tax effect of purchase accounting adjustments at 41.15%) 354
DTA Carryforward 2,296
Fair value of net assets acquired from Mother Lode Bank $ 6,674
Merger consideration 7,336
Less: fair value of net assets acquired (6,674 )
Goodwill $ 662 </t>
  </si>
  <si>
    <t>Business Acquisition, Pro Forma Information [Table Text Block]</t>
  </si>
  <si>
    <t xml:space="preserve">(dollars in thousands, except per share data) For the Years Ended December 31,
2015 ( Unaudited 2014 ( Unaudited
Net interest income $ 28,258 $ 28,293
Provision for loan and lease losses (125 ) (1,877 )
Non-interest income 4,434 4,088
Non-interest expense 21,606 23,442
Income before income taxes 11,211 10,816
Income tax expense 3,611 3,814
Net income $ 7,600 $ 7,002
Earnings Per Common Share
Basic $ 0.95 $ 0.88
Diluted $ 0.95 $ 0.88 </t>
  </si>
  <si>
    <t>Business Combination, Separately Recognized Transactions [Table Text Block]</t>
  </si>
  <si>
    <t xml:space="preserve">(
Data processing $ 1,137
Professional services 582
Personnel severance 210
Other 42
$ 1,971 </t>
  </si>
  <si>
    <t>Note 4 - Securities (Tables)</t>
  </si>
  <si>
    <t>Available-for-sale Securities [Table Text Block]</t>
  </si>
  <si>
    <t xml:space="preserve">(dollars in thousands) Amortized Cost Gross Unrealized Gains Gross Unrealized Losses Fair Value
Available-for-sale securities:
U.S. agencies $ 31,815 $ 1,142 $ (89 ) $ 32,868
Collateralized mortgage obligations 2,729 17 (27 ) 2,719
Municipalities 66,535 2,248 (197 ) 68,586
SBA pools 811 0 (5 ) 806
Corporate debt 13,497 44 (121 ) 13,420
Asset backed securities 10,321 0 (183 ) 10,138
Mutual fund 3,172 0 (163 ) 3,009
$ 128,880 $ 3,451 $ (785 ) $ 131,546
(dollars in thousands) Amortized Cost Gross Unrealized Gains Gross Unrealized Losses Fair Value
Available-for-sale securities:
U.S. agencies $ 40,316 $ 1,760 $ (146 ) $ 41,930
Collateralized mortgage obligations 6,927 184 (39 ) 7,072
Municipalities 49,396 1,713 (212 ) 50,897
SBA pools 895 0 (3 ) 892
Corporate debt 6,726 95 (17 ) 6,804
Asset backed securities 10,766 50 (106 ) 10,710
Mutual fund 3,077 0 (105 ) 2,972
$ 118,103 $ 3,802 $ (628 ) $ 121,277 </t>
  </si>
  <si>
    <t>Schedule of Unrealized Loss on Investments [Table Text Block]</t>
  </si>
  <si>
    <t>(dollars in thousands) Less than 12 months 12 months or more Total
Description of Securities Fair Value Unrealized Loss Fair Value Unrealized Loss Fair Value Unrealized Loss
U.S. agencies $ 7,129 $ (30 ) $ 1,800 $ (59 ) $ 8,929 $ (89 )
Collateralized mortgage obligations 0 0 1,266 (27 ) 1,266 (27 )
Municipalities 11,451 (123 ) 3,680 (74 ) 15,131 (197 )
SBA pools 0 0 807 (5 ) 807 (5 )
Corporate debt 9,376 (121 ) 0 0 9,376 (121 )
Asset backed securities 5,351 (78 ) 4,787 (105 ) 10,138 (183 )
Mutual fund 0 0 3,009 (163 ) 3,009 (163 )
Total temporarily impaired securities $ 33,307 $ (352 ) $ 15,349 $ (433 ) $ 48,656 $ (785 )
(dollars in thousands) Less than 12 months 12 months or more Total
Description of Securities Fair Value Unrealized Loss Fair Value Unrealized Loss Fair Value Unrealized Loss
U.S. agencies $ 0 $ 0 $ 8,446 $ (146 ) $ 8,446 $ (146 )
Collateralized mortgage obligations 0 0 1,445 (39 ) 1,445 (39 )
Municipalities 3,530 (22 ) 12,791 (190 ) 16,321 (212 )
SBA pools 0 0 892 (3 ) 892 (3 )
Corporate debt 1,983 (17 ) 0 0 1,983 (17 )
Asset backed securities 3,798 (79 ) 971 (27 ) 4,769 (106 )
Mutual fund 0 0 2,972 (105 ) 2,972 (105 )
Total temporarily impaired securities $ 9,311 $ (118 ) $ 27,517 $ (510 ) $ 36,828 $ (628 )</t>
  </si>
  <si>
    <t>Investments Classified by Contractual Maturity Date [Table Text Block]</t>
  </si>
  <si>
    <t xml:space="preserve">(dollars in thousands) Amortized Cost Cost Fair Value
Available-for-sale securities:
Due in one year or less $ 9,523 $ 9,863
Due after one year through five years 40,153 41,491
Due after five years through ten years 48,379 48,847
Due after ten years 30,825 31,345
$ 128,880 $ 131,546 </t>
  </si>
  <si>
    <t>Note 5 - Loans (Tables)</t>
  </si>
  <si>
    <t>Note 5 - Loans (Tables) [Line Items]</t>
  </si>
  <si>
    <t>Schedule of Accounts, Notes, Loans and Financing Receivable [Table Text Block]</t>
  </si>
  <si>
    <t xml:space="preserve">DECEMBER 31,
(in thousands) 2015 2014
Commercial real estate:
Commercial real estate- construction $ 19,363 $ 9,181
Commercial real estate- mortgages 363,644 315,506
Land 10,239 10,620
Farmland 29,801 23,091
Commercial and industrial 63,776 54,051
Consumer 774 805
Consumer residential 32,588 25,464
Agriculture 20,847 15,753
Total loans 541,032 454,471
Less:
Net deferred loan fees/costs and fair value discount on acquired loans (3,282 ) (445 )
Allowance for loan losses (7,356 ) (7,534 )
Net loans $ 530,394 $ 446,492 </t>
  </si>
  <si>
    <t>Accounting for Certain Loans and Debt Securities Acquired in Transfer Disclosure [Text Block]</t>
  </si>
  <si>
    <t xml:space="preserve">December 23, 2015
(in thousands) Purchased credit- 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t>
  </si>
  <si>
    <t>Schedule of Financing Receivables, Non Accrual Status [Table Text Block]</t>
  </si>
  <si>
    <t xml:space="preserve">YEAR ENDED DECEMBER 31,
(in thousands) 2015 2014
Commercial real estate:
Commercial real estate- construction $ 0 $ 0
Commercial real estate- mortgages 0 1,296
Land 2,739 2,995
Farmland 51 72
Commercial and industrial 322 337
Consumer 0 0
Consumer residential 0 0
Agriculture 2,704 0
Total non-accrual loans $ 5,816 $ 4,700 </t>
  </si>
  <si>
    <t>Past Due Financing Receivables [Table Text Block]</t>
  </si>
  <si>
    <t xml:space="preserve">December 31, 2015 30-59 Days Past Due 60-89 Days Past Due Greater Than 90 Days Past Due Total Past Due Current Purchased Credit Impaired Loans Total Greater Than 90 Days Past Due and Still Accruing
Commercial real estate:
Commercial R.E. - construction $ 0 $ 0 $ 0 $ 0 $ 19,363 $ 0 $ 19,363 $ 0
Commercial R.E. – mortgages 0 0 0 0 363,526 118 363,644 0
Land 0 0 2,261 2,261 7,709 269 10,239 0
Farmland 1,182 0 51 1,233 28,568 0 29,801 0
Commercial and industrial 352 0 312 664 62,634 478 63,776 0
Consumer 0 0 0 0 774 0 774 0
Consumer residential 0 0 0 0 32,588 0 32,588 0
Agriculture 0 2,704 0 2,704 18,143 0 20,847 0
Total $ 1,534 $ 2,704 $ 2,624 $ 6,862 $ 533,305 $ 865 $ 541,032 $ 0
December 31, 2014 30-59 Days Past Due 60-89 Days Past Due Greater Than 90 Days Past Due Total Past Due Current Total Greater Than 90 Days Past Due and Still Accruing
Commercial real estate:
Commercial R.E. - construction $ 0 $ 0 $ 0 $ 0 $ 9,181 $ 9,181 $ 0
Commercial R.E. - mortgages 35 1,296 0 1,331 314,175 315,506 0
Land 0 0 2,493 2,493 8,127 10,620 0
Farmland 0 0 72 72 23,019 23,091 0
Commercial and industrial 14 0 323 337 53,714 54,051 0
Consumer 0 0 0 0 805 805 0
Consumer residential 0 0 0 0 25,464 25,464 0
Agriculture 0 0 0 0 15,753 15,753 0
Total $ 49 $ 1,296 $ 2,888 $ 4,233 $ 450,238 $ 454,471 $ 0 </t>
  </si>
  <si>
    <t>Impaired Financing Receivables [Table Text Block]</t>
  </si>
  <si>
    <t xml:space="preserve">(in thousands) Unpaid Contractual Principal Balance Recorded Investment With No Allowance Recorded Investment With Allowance Total Recorded Investment Related Allowance Average Recorded Investment
December 31, 2015
Commercial real estate:
Commercial R.E. - construction $ 0 $ 0 $ 0 $ 0 $ 0 0
Commercial R.E. - mortgages 0 0 0 0 0 301
Land 3,856 0 2,739 2,739 722 2,914
Farmland 63 51 0 51 0 61
Commercial and Industrial 357 322 0 322 0 611
Consumer 0 0 0 0 0 0
Consumer residential 0 0 0 0 0 0
Agriculture 2,704 2,704 0 2,704 0 7
Total $ 6,980 $ 3,077 $ 2,739 $ 5,816 $ 722 3,894
(in thousands) Unpaid Contractual Principal Balance Recorded Investment With No Allowance Recorded Investment With Allowance Total Recorded Investment Related Allowance Average Recorded Investment
December 31, 2014
Commercial real estate:
Commercial R.E. - construction $ 0 $ 0 $ 0 $ 0 $ 0 $ 0
Commercial R.E. - mortgages 1,301 0 1,296 1,296 125 554
Land 3,215 0 2,995 2,995 868 3,155
Farmland 80 72 0 72 0 82
Commercial and Industrial 359 337 0 337 0 304
Consumer 0 0 0 0 0 0
Consumer residential 0 0 0 0 0 0
Agriculture 0 0 0 0 0 0
Total $ 4,956 $ 408 $ 4,291 $ 4,700 $ 993 $ 4,096 </t>
  </si>
  <si>
    <t>Troubled Debt Restructurings on Financing Receivables [Table Text Block]</t>
  </si>
  <si>
    <t xml:space="preserve">(dollars in thousands) For the Year Ended December 31, 2015 For the Year Ended December 31, 2014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570 570 3 3,107 3,107
Farmland 0 0 0 0 0 0
Commercial and industrial 1 24 24 1 331 331
Consumer 0 0 0 0 0 0
Consumer residential 0 0 0 0 0 0
Agriculture 0 0 0 0 0 0
Total 2 $ 594 $ 594 4 $ 3,438 $ 3,438 </t>
  </si>
  <si>
    <t>Financing Receivable Credit Quality Indicators [Table Text Block]</t>
  </si>
  <si>
    <t xml:space="preserve">(in thousands) Commercial R.E. Construction Commercial R.E. Mortgages Land Farmland Commercial and Industrial Consumer Consumer Residential Agriculture Total
December 31, 2015
Pass $ 18,312 $ 357,339 $ 6,358 $ 28,568 $ 55,957 $ 745 $ 32,532 $ 18,143 $ 517,954
Special mention - 4,389 110 - 6,153 - - - 10,652
Substandard 1,051 1,916 3,283 1,233 1,416 29 56 2,704 11,688
Doubtful - - 488 - 250 - - - 738
Total loans $ 19,363 $ 363,644 $ 10,239 $ 29,801 $ 63,776 $ 774 $ 32,588 $ 20,847 $ 541,032
December 31, 2014
Pass $ 9,181 $ 310,912 $ 7,625 $ 23,019 $ 48,997 $ 790 $ 25,283 $ 15,753 $ 441,560
Special mention - 2,722 - - 3,438 - - - 6,160
Substandard - 1,872 2,995 72 1,616 15 181 - 6,751
Doubtful - - - - - - - - -
Total loans $ 9,181 $ 315,506 $ 10,620 $ 23,091 $ 54,051 $ 805 $ 25,464 $ 15,753 $ 454,471 </t>
  </si>
  <si>
    <t>Allowance for Credit Losses on Financing Receivables [Table Text Block]</t>
  </si>
  <si>
    <t xml:space="preserve">(in thousands) Commercial Commercial Consumer
Year Ended December 31, 2015 Real Estate Industrial Consumer Residential Agriculture Unallocated Total
Beginning balance $ 5,963 $ 720 $ 42 $ 388 $ 286 $ 135 $ 7,534
Charge-offs 0 (32 ) (30 ) 0 0 0 (62 )
Recoveries 5 0 4 0 0 0 9
(Reversal of) provision for loan losses (48 ) (61 ) 22 38 23 (99 ) (125 )
Ending balance $ 5,920 $ 627 $ 38 $ 426 $ 309 $ 36 $ 7,356
Year Ended December 31, 2014
Beginning balance $ 6,247 $ 663 $ 47 $ 440 $ 217 $ 45 $ 7,659
Charge-offs (103 ) 0 (40 ) 0 0 0 (143 )
Recoveries 1,882 0 2 11 0 0 1,895
(Reversal of) provision for loan losses (2,063 ) 57 33 (63 ) 69 90 (1,877 )
Ending balance $ 5,963 $ 720 $ 42 $ 388 $ 286 $ 135 $ 7,534
(in thousands)
December 31, 2015 Commercial Real Estate Commercial and Industrial Consumer Consumer Residential Agriculture Unallocated Total
Allowance for loan losses for loans:
Individually evaluated for impairment $ 722 $ 0 $ 0 $ 0 $ 0 $ 722
Collectively evaluated for impairment 5,198 627 38 426 309 36 6,634
$ 5,920 $ 627 $ 38 $ 426 $ 309 $ 36 $ 7,356
Ending gross loan balances:
Individually evaluated for impairment $ 2,790 $ 322 $ 0 $ 0 $ 2,704 $ 0 $ 5,816
Individually evaluated purchased credit impaired loans 387 478 0 0 0 0 865
Collectively evaluated for impairment 419,868 62,976 774 32,588 18,143 0 534,351
$ 423,047 $ 63,776 $ 774 $ 32,588 $ 20,847 $ 0 $ 541,032
December 31, 2014
Allowance for loan losses for loans:
Individually evaluated for impairment $ 993 $ 0 $ 0 $ 0 $ 0 $ 0 $ 993
Collectively evaluated for impairment 4,970 720 42 388 286 135 6,541
$ 5,963 $ 720 $ 42 $ 388 $ 286 $ 135 $ 7,534
Ending balances of loans:
Individually evaluated for impairment $ 4,363 $ 337 $ 0 $ 0 $ 0 $ 0 $ 4,700
Collectively evaluated for impairment 354,035 53,714 805 25,464 15,753 0 449,771
$ 358,398 $ 54,051 $ 805 $ 25,464 $ 15,753 $ 0 $ 454,471 </t>
  </si>
  <si>
    <t>Change in Allowance for Loan Losses [Table Text Block]</t>
  </si>
  <si>
    <t xml:space="preserve">(in thousands) YEARS ENDED DECEMBER 31,
201 5 201 4
Balance, beginning of year $ 218 $ 134
Provision charged to operations for off balance sheet 7 84
Acquired balance from Mother Lode Bank (fair value) 13 0
Balance, end of year $ 238 $ 218 </t>
  </si>
  <si>
    <t>Weighted Average [Member]</t>
  </si>
  <si>
    <t xml:space="preserve">December 31, 2015 December 31, 2014
Weighted Average Risk Grade Weighted Average Risk Grade
Commercial real estate:
Commercial real estate - construction 3.72 3.00
Commercial real estate - mortgages 3.16 3.15
Land 4.58 4.34
Farmland 3.12 3.01
Commercial and industrial 3.57 3.39
Consumer 1.99 2.11
Consumer residential 3.01 3.02
Agriculture 3.39 3.18
Total gross loans 3.25 3.19 </t>
  </si>
  <si>
    <t>Note 6 - Premises and Equipment (Tables)</t>
  </si>
  <si>
    <t>Property, Plant and Equipment [Table Text Block]</t>
  </si>
  <si>
    <t xml:space="preserve">( DECEMBER 31,
2015 2014
Land $ 4,755 $ 4,755
Building 8,939 8,667
Leasehold improvements 4,135 3,672
Furniture, fixtures, and equipment 7,132 6,479
24,961 23,573
Less accumulated depreciation and amortization (10,684 ) (9,507 )
$ 14,277 $ 14,066 </t>
  </si>
  <si>
    <t>Note 7 - Interest Receivable and Other Assets (Tables)</t>
  </si>
  <si>
    <t>Schedule of Other Assets [Table Text Block]</t>
  </si>
  <si>
    <t xml:space="preserve">( DECEMBER 31,
2015 2014
Interest income receivable on loans $ 1,495 $ 1,271
Interest income receivable on investments 925 753
Net deferred tax asset 5,439 2,614
Federal Reserve Bank stock 758 758
Federal Home Loan Bank stock 2,958 2,517
Cash surrender value of life insurance 13,747 13,545
Investment in limited partnership 388 455
Goodwill 662 0
Core deposit intangible 1,031 0
Prepaid expenses and other 749 2,016
$ 28,152 $ 22,658 </t>
  </si>
  <si>
    <t>Note 8 - Deposits (Tables)</t>
  </si>
  <si>
    <t>Schedule of Deposit Account Balances [Table Text Block]</t>
  </si>
  <si>
    <t xml:space="preserve">DECEMBER 31,
( 2015 2014
Demand $ 279,367 $ 225,957
NOW accounts 130,674 108,374
Money market deposit accounts 282,449 247,442
Savings 71,627 39,412
Time, $250,000 and under 35,482 38,247
Time, over $250,000 15,092 10,149
Total deposits $ 814,691 $ 669,581 </t>
  </si>
  <si>
    <t>Schedule of Maturities of Deposit [Table Text Block]</t>
  </si>
  <si>
    <t xml:space="preserve">Year ending December 31,
2016 $ 38,295
2017 10,263
2018 1,793
2019 223
$ 50,574 </t>
  </si>
  <si>
    <t>Interest Income and Interest Expense Disclosure [Table Text Block]</t>
  </si>
  <si>
    <t xml:space="preserve">YEARS ENDED DECEMBER 31,
(in thousands) 2015 2014
Savings and other deposits $ 423 $ 396
Time deposits over $250,000 26 32
Other time deposits 166 219
$ 615 $ 647 </t>
  </si>
  <si>
    <t>Note 11 - Income Taxes (Tables)</t>
  </si>
  <si>
    <t>Schedule of Components of Income Tax Expense (Benefit) [Table Text Block]</t>
  </si>
  <si>
    <t xml:space="preserve">(in thousands) YEARS ENDED DECEMBER 31,
2015 2014
Current
Federal $ 1,498 $ 2,757
State 521 1,004
2,019 3,761
Deferred
Federal 64 (185 )
State (29 ) (2 )
35 (187 )
$ 2,054 $ 3,574 </t>
  </si>
  <si>
    <t>Schedule of Deferred Tax Assets and Liabilities [Table Text Block]</t>
  </si>
  <si>
    <t xml:space="preserve">(in thousands) DECEMBER 31,
2015 2014
Deferred tax assets:
Allowance for loan losses $ 3,033 $ 3,100
Fair value discount on acquired loans 1,218 0
Acquired net operating loss 1,587 0
Restricted stock expense 50 38
Accrued vacation 72 53
Accrued salary continuation liability 1,004 914
Deferred compensation 110 109
Nonaccrual loans 213 140
Reserve for undisbursed commitments 92 90
OREO expenses 492 254
Investment in limited partnership 0 (1 )
State income tax 245 353
Holding company organization fees 30 34
8,146 5,084
Deferred tax liabilities:
Prepaid expenses (98 ) (73 )
FHLB dividends (220 ) (220 )
Accumulated depreciation (505 ) (609 )
Deferred loan costs (361 ) (259 )
Accrued bonus (2 ) (3 )
Core deposit intangible (424 ) 0
Unrealized gain on securities available for sale (1,097 ) (1,306 )
(2,707 ) (2,470 )
Net deferred income tax asset $ 5,439 $ 2,614 </t>
  </si>
  <si>
    <t>Summary of Income Tax Contingencies [Table Text Block]</t>
  </si>
  <si>
    <t xml:space="preserve">Years Ended December 31,
2015 2014
Beginning balance $ 302 $ 302
Payments to FTB to settle tax exams, net of federal deduction (219 ) 0
Reversal of unrecognized tax benefits to income tax expense (83 ) 0
Ending balance $ 0 $ 302 </t>
  </si>
  <si>
    <t>Schedule of Effective Income Tax Rate Reconciliation [Table Text Block]</t>
  </si>
  <si>
    <t>YEARS ENDED DECEMBER 31,
2015 2014
Federal statutory income tax rate 34.0 % 34.0 %
State taxes, net of federal tax benefit 7.2 % 7.2 %
Tax exempt interest on municipal securities and loans -8.7 % -4.7 %
Tax exempt earnings on bank owned life insurance -2.5 % -1.7 %
Reversal of reserve for tax exams -1.2 % 0.0 %
Low income housing tax credit -0.9 % -0.6 %
California enterprise zone tax credits and deductions -0.5 % -0.4 %
Non-deductible merger expenses 2.4 % 0.0 %
Other -0.2 % 0.2 %
Effective tax rate 29.5 % 33.4 %</t>
  </si>
  <si>
    <t>Note 12 - Stock Option Plan (Tables)</t>
  </si>
  <si>
    <t>Note 12 - Stock Option Plan (Tables) [Line Items]</t>
  </si>
  <si>
    <t>Schedule of Share-based Compensation, Stock Options, Activity [Table Text Block]</t>
  </si>
  <si>
    <t xml:space="preserve">DECEMBER 31, 2015
Shares Weighted- Average Exercise Price
Outstanding at beginning of year 67,500 $ 12.57
Granted 0 $ 0.00
Exercised 0 $ 0.00
Forfeited (34,500 ) $ 12.98
Outstanding at end of year 33,000 $ 12.13 </t>
  </si>
  <si>
    <t>Schedule of Share-based Compensation, Restricted Stock Units Award Activity [Table Text Block]</t>
  </si>
  <si>
    <t xml:space="preserve">DECEMBER 31, 2015
Shares Weighted- Average Grant Date Fair Value
Unvested at beginning of year 114,747 $ 7.36
Granted 6,000 $ 9.64
Vested (36,536 ) $ 7.18
Cancelled (2,700 ) $ 8.05
Unvested at end of year 81,511 $ 7.59 </t>
  </si>
  <si>
    <t xml:space="preserve">(dollars in thousands) December 31,
2015 2014
Weighted-average fair value of options granted during the year N/A N/A
Intrinsic value of options exercised N/A $ 239
Options outstanding and exerciseable at year end: 33,000 67,500
Weighted average exercise price $ 12.13 $ 12.57
Intrinsic value $ 19 $ 17
Weighted average remaining contractual life (in years) 1.13 1.16 </t>
  </si>
  <si>
    <t>Note 13 - Earnings Per Share (Tables)</t>
  </si>
  <si>
    <t>Schedule of Earnings Per Share, Basic and Diluted [Table Text Block]</t>
  </si>
  <si>
    <t xml:space="preserve">YEAR ENDED DECEMBER 31, 2015
Income (Numerator) Shares (Denominator) Per-Share Amount
Basic EPS:
Net income $ 4,908 7,989,088 $ 0.61
Effect of dilutive securities:
Stock options — 1,399
Non-vested restricted stock — 46,358
Total dilutive shares 47,757
Diluted EPS:
Net income per diluted share $ 4,908 8,036,845 $ 0.61
YEAR ENDED DECEMBER 31, 2014
(dollars in thousands) Income (Numerator) Shares (Denominator) Per-Share Amount
Basic EPS:
Net income $ 7,122 7,938,052 $ 0.90
Effect of dilutive securities:
Stock options — 4,822
Non-vested restricted stock — 49,857
Total dilutive shares 54,679
Diluted EPS:
Net income per diluted share $ 7,122 7,992,731 $ 0.89 </t>
  </si>
  <si>
    <t>Note 14 - Commitments and Contingencies (Tables)</t>
  </si>
  <si>
    <t>Schedule of Future Minimum Rental Payments for Operating Leases [Table Text Block]</t>
  </si>
  <si>
    <t xml:space="preserve">Year ending December 31,
2016 $ 911
2017 865
2018 795
2019 765
2020 666
Thereafter 2,453
$ 6,455 </t>
  </si>
  <si>
    <t>Schedule of Fair Value, Off-balance Sheet Risks [Table Text Block]</t>
  </si>
  <si>
    <t xml:space="preserve">(in thousands) Contract Amount
Undisbursed loan commitments $ 74,654
Checking reserve 1,235
Equity lines 14,219
Standby letters of credit 1,623
$ 91,731 </t>
  </si>
  <si>
    <t>Note 15 - Financial Instruments (Tables)</t>
  </si>
  <si>
    <t>Fair Value, by Balance Sheet Grouping [Table Text Block]</t>
  </si>
  <si>
    <t xml:space="preserve">(in thousands) Carrying Amount Fair Value Hierarchy Valuation Level
Financial assets:
Cash and cash equivalents $ 190,603 $ 190,603 1
Restricted equity securities 3,716 3,716 2
Loans, net 530,394 537,761 3
Interest receivable 2,420 2,420 2
Financial liabilities:
Deposits (814,691 ) (725,982 ) 3
Interest payable (36 ) (36 ) 2
Off-balance-sheet assets (liabilities):
Commitments and standby letters of credit (917 ) 3
(in thousands) Carrying Amount Fair Value Hierarchy Valuation Level
Financial assets:
Cash and cash equivalents $ 144,288 $ 144,288 1
Restricted equity securities 3,275 3,275 2
Loans, net 446,492 455,501 3
Interest receivable 2,024 2,024 2
Financial liabilities:
Deposits (669,581 ) (600,941 ) 3
Interest payable (39 ) (39 ) 2
Off-balance-sheet assets (liabilities):
Commitments and standby letters of credit (848 ) 3 </t>
  </si>
  <si>
    <t>Note 16 - Fair Value Measurements (Tables)</t>
  </si>
  <si>
    <t>Fair Value Measurements, Recurring and Nonrecurring [Table Text Block]</t>
  </si>
  <si>
    <t xml:space="preserve">Fair Value Measurements at December 31, 201 5 Using
(in thousands)
December 31, 5 Quoted Prices Significant Significant
Assets and liabilities measured on a recurring basis:
Available-for-sale securities
U.S. agencies $ 32,868 $ 0 $ 31,815 $ 0
Collateralized mortgage obligations 2,719 0 2,729 0
Municipalities 68,586 0 66,535 0
SBA pools 806 0 811 0
Corporate debt 13,420 0 10,944 2,476
Asset backed securities 10,138 0 10,321 0
Mutual fund 3,009 3,172 0 0
Assets and liabilities measured on a non-recurring basis:
Impaired loans:
Land $ 1,965 $ 0 $ 0 $ 1,965
Other real estate owned $ 2,066 $ 0 $ 0 $ 2,066
Fair Value Measurements at December 31, 2014 Using
(in thousands)
December 31, Quoted Prices Significant Significant
Assets and liabilities measured on a recurring basis:
Available-for-sale securities
U.S. agencies $ 41,930 $ 0 $ 41,930 $ 0
Collateralized mortgage obligations 7,072 0 7,072 0
Municipalities 50,897 0 50,897 0
SBA pools 892 0 892 0
Corporate debt 6,804 0 6,804 0
Asset backed securities 10,710 0 10,710 0
Mutual fund 2,972 2,972 0 0
Assets and liabilities measured on a non-recurring basis:
Impaired loans:
Land $ 1,743 $ 0 $ 0 $ 1,743
Commercial real estate - mortgages $ 1,171 $ 0 $ 0 $ 1,171
Other real estate owned $ 884 $ 0 $ 0 $ 884 </t>
  </si>
  <si>
    <t>Note 17 - Related Party Transactions (Tables)</t>
  </si>
  <si>
    <t>Schedule of Related Party Transactions [Table Text Block]</t>
  </si>
  <si>
    <t xml:space="preserve">YEARS ENDED DECEMBER 31,
(in thousands) 2015 2014
Aggregate amount outstanding, beginning of year $ 8,218 $ 13,684
New loans or advances during year 17,402 8,345
Repayments during year (18,986 ) (13,811 )
Aggregate amount outstanding, end of year $ 6,634 $ 8,218 </t>
  </si>
  <si>
    <t>Note 21 - Regulatory Matters (Tables)</t>
  </si>
  <si>
    <t>Schedule of Compliance with Regulatory Capital Requirements under Banking Regulations [Table Text Block]</t>
  </si>
  <si>
    <t xml:space="preserve">(in thousands) Actual For capital adequacy purposes To be well capitalized under prompt corrective action provisions
Amount Ratio Amount Ratio Amount Ratio
Capital ratios for Bank:
As of December 31, 2015
Total capital (to Risk- Weighted Assets) $ 81,462 12.2 % $ 53,348 &gt; % $ 66,685 &gt; %
Tier I capital (to Risk- Weighted Assets) $ 73,868 11.1 % $ 40,011 &gt; % $ 53,348 &gt; %
Common equity Tier 1 capital (to Risk- Weighted Assets) $ 73,868 11.1 % $ 30,008 &gt; % $ 43,345 &gt; %
Tier I capital (to Average Assets) $ 73,868 9.1 % $ 32,475 &gt; % $ 40,593 &gt; %
As of December 31, 2014
Total capital (to Risk- Weighted Assets) $ 79,168 14.5 % $ 43,778 &gt; % $ 54,722 &gt; %
Tier I capital (to Risk- Weighted Assets) $ 72,316 13.2 % $ 21,889 &gt; % $ 32,833 &gt; %
Tier I capital (to Average Assets) $ 72,316 10.1 % $ 28,783 &gt; % $ 35,979 &gt; %
Capital ratios for Bancorp:
As of December 31, 2015
Total capital (to Risk- Weighted Assets) $ 81,852 12.3 % $ 53,353 &gt; % N/A N/A
Tier I capital (to Risk- Weighted Assets) $ 74,258 11.1 % $ 40,014 &gt; % N/A N/A
Common equity Tier 1 capital (to Risk- Weighted Assets) $ 74,258 11.1 % $ 30,011 &gt; % N/A N/A
Tier I capital (to Average Assets) $ 74,258 9.2 % $ 32,478 &gt; % N/A N/A
As of December 31, 2014
Total capital (to Risk- Weighted Assets) $ 79,873 14.5 % $ 43,785 &gt; % N/A N/A
Tier I capital (to Risk- Weighted Assets) $ 73,020 13.3 % $ 21,893 &gt; % N/A N/A
Tier I capital (to Average Assets) $ 73,020 10.2 % $ 28,787 &gt; % N/A N/A </t>
  </si>
  <si>
    <t>Note 22 - Parent Only Condensed Financial Statements (Tables)</t>
  </si>
  <si>
    <t>Condensed Balance Sheet [Table Text Block]</t>
  </si>
  <si>
    <t xml:space="preserve">(dollars in thousands) December 31, December 31,
2015 2014
ASSETS
Cash $ 359 $ 612
Investment in bank subsidiary 77,878 74,287
Other assets 109 142
Total assets $ 78,346 $ 75,041
LIABILITIES AND SHAREHOLDERS’ EQUITY
Other liabilities $ 83 $ -
Total liabilities $ 83 $ -
Shareholders’ equity
Common stock, no par value; 50,000,000 shares authorized, 8,078,155 and 8,074,855 shares issued and outstanding at December 31, 2015 and 2014, respectively 24,682 24,682
Additional paid-in capital 3,217 2,910
Retained earnings 48,795 45,582
Accumulated other comprehensive income, net of tax 1,569 1,867
Total shareholders’ equity 78,263 75,041
Total liabilities and shareholders' equity $ 78,346 $ 75,041 </t>
  </si>
  <si>
    <t>Condensed Income Statement [Table Text Block]</t>
  </si>
  <si>
    <t xml:space="preserve">(dollars in thousands) Year Ended December 31,
2015 2014
INCOME
Dividends declared by subsidiary $ 1,695 $ 793
Total income 1,695 793
EXPENSES
Salary expense 94 75
Employee benefit expense 261 271
Legal expense 76 34
Other operating expenses 476 103
Total non-interest expense 907 483
Income before equity in undistributed income of subsidiary 788 310
Equity in undistributed net income of subsidiary 3,889 6,577
Income before income tax benefit 4,677 6,887
Income tax benefit 231 235
Net income $ 4,908 $ 7,122 </t>
  </si>
  <si>
    <t>Condensed Cash Flow Statement [Table Text Block]</t>
  </si>
  <si>
    <t xml:space="preserve">YEAR ENDED DECEMBER 31,
(dollars in thousands) 2015 2014
CASH FLOWS FROM OPERATING ACTIVITIES:
Net income $ 4,908 $ 7,122
Adjustments to reconcile net income to net cash from operating activities:
Undistributed net income of subsidiary (3,889 ) (6,577 )
Stock based compensation 261 271
Excess tax benefits from stock-based payment arrangements (46 ) (102 )
Increase in other liabilities 83 0
Decrease (increase) in other assets 79 (17 )
Net cash from operating activities 1,396 697
CASH FLOWS FROM FINANCING ACTIVITIES:
Shareholder cash dividends paid (1,695 ) (1,318 )
Proceeds from sale of common stock and exercise of stock options 0 924
Excess tax benefits from stock-based payment arrangements 46 102
Net cash used in financing activities (1,649 ) (292 )
NET (DECREASE) INCREASE IN CASH AND CASH EQUIVALENTS (253 ) 405
CASH AND CASH EQUIVALENTS, beginning of period 612 207
CASH AND CASH EQUIVALENTS, end of period $ 359 $ 612
SUPPLEMENTAL DISCLOSURES OF CASH FLOW INFORMATION:
Cash paid during the year for:
Income taxes $ 4,152 $ 3,005 </t>
  </si>
  <si>
    <t>Note 1 - Summary of Accounting Policies (Details)</t>
  </si>
  <si>
    <t>Dec. 23, 2015USD ($)</t>
  </si>
  <si>
    <t>Jul. 03, 2008shares</t>
  </si>
  <si>
    <t>Dec. 31, 2015USD ($)</t>
  </si>
  <si>
    <t>Dec. 31, 2014USD ($)</t>
  </si>
  <si>
    <t>Note 1 - Summary of Accounting Policies (Details) [Line Items]</t>
  </si>
  <si>
    <t>Conversion of Stock, Shares Converted for Each Outstanding Share of Wholly Owned Subsidiary (in Shares) | shares</t>
  </si>
  <si>
    <t>Financing Receivable, Troubled Debt Restructuring, Period of No Payment Defaults Required to Be on Accrual Status</t>
  </si>
  <si>
    <t>6 years</t>
  </si>
  <si>
    <t>Advertising Expense</t>
  </si>
  <si>
    <t>Other Comprehensive Income (Loss), Reclassification Adjustment from AOCI for Sale of Securities, Net of Tax</t>
  </si>
  <si>
    <t>Other Noninterest Expense</t>
  </si>
  <si>
    <t>Income Tax Expense (Benefit)</t>
  </si>
  <si>
    <t>Equity Method Investments</t>
  </si>
  <si>
    <t>Number of Forms of Outstanding Stock Awards</t>
  </si>
  <si>
    <t>Partnership Interest [Member]</t>
  </si>
  <si>
    <t>Expected Income Tax Benefit from Equity Method Investment</t>
  </si>
  <si>
    <t>Partnership Interest [Member] | Interest Receivable and Other Assets [Member]</t>
  </si>
  <si>
    <t>Mother Lode Bank [Member]</t>
  </si>
  <si>
    <t>Payments to Acquire Businesses, Gross</t>
  </si>
  <si>
    <t>Business Combination, Recognized Identifiable Assets Acquired and Liabilities Assumed, Assets</t>
  </si>
  <si>
    <t>Note 1 - Summary of Accounting Policies (Details) - Premises and Equipment Estimated Useful Lives</t>
  </si>
  <si>
    <t>Building [Member]</t>
  </si>
  <si>
    <t>Note 1 - Summary of Accounting Policies (Details) - Premises and Equipment Estimated Useful Lives [Line Items]</t>
  </si>
  <si>
    <t>Property, plant, and equipment, useful life</t>
  </si>
  <si>
    <t>31 years 6 months</t>
  </si>
  <si>
    <t>Minimum [Member] | Equipment [Member]</t>
  </si>
  <si>
    <t>3 years</t>
  </si>
  <si>
    <t>Minimum [Member] | Furniture and Fixtures [Member]</t>
  </si>
  <si>
    <t>Minimum [Member] | Leasehold Improvements [Member]</t>
  </si>
  <si>
    <t>5 years</t>
  </si>
  <si>
    <t>Minimum [Member] | Automobiles [Member]</t>
  </si>
  <si>
    <t>Maximum [Member] | Equipment [Member]</t>
  </si>
  <si>
    <t>12 years</t>
  </si>
  <si>
    <t>Maximum [Member] | Furniture and Fixtures [Member]</t>
  </si>
  <si>
    <t>7 years</t>
  </si>
  <si>
    <t>Maximum [Member] | Leasehold Improvements [Member]</t>
  </si>
  <si>
    <t>15 years</t>
  </si>
  <si>
    <t>Maximum [Member] | Automobiles [Member]</t>
  </si>
  <si>
    <t>Note 2 - Business Combination (Details)</t>
  </si>
  <si>
    <t>Jan. 29, 2016</t>
  </si>
  <si>
    <t>Note 2 - Business Combination (Details) [Line Items]</t>
  </si>
  <si>
    <t>Goodwill</t>
  </si>
  <si>
    <t>Business Acquisition, Percentage of Voting Interests Acquired</t>
  </si>
  <si>
    <t>100.00%</t>
  </si>
  <si>
    <t>Goodwill, Impairment Loss</t>
  </si>
  <si>
    <t>Business Combination, Pro Forma Information, Revenue of Acquiree since Acquisition Date, Actual</t>
  </si>
  <si>
    <t>Business Combination, Pro Forma Information, Earnings or Loss of Acquiree since Acquisition Date, Actual</t>
  </si>
  <si>
    <t>Mother Lode Bank [Member] | Subsequent Event [Member]</t>
  </si>
  <si>
    <t>Number of Branches Closed</t>
  </si>
  <si>
    <t>Core Deposits [Member]</t>
  </si>
  <si>
    <t>Acquired Finite-lived Intangible Assets, Weighted Average Useful Life</t>
  </si>
  <si>
    <t>10 years</t>
  </si>
  <si>
    <t>Core Deposits [Member] | Mother Lode Bank [Member]</t>
  </si>
  <si>
    <t>Impairment of Intangible Assets (Excluding Goodwill)</t>
  </si>
  <si>
    <t>Business Combination, Recognized Identifiable Assets Acquired and Liabilities Assumed, Intangible Assets, Other than Goodwill</t>
  </si>
  <si>
    <t>Minimum [Member] | Mother Lode Bank [Member]</t>
  </si>
  <si>
    <t>Fair Value Inputs, Prepayment Rate</t>
  </si>
  <si>
    <t>0.00%</t>
  </si>
  <si>
    <t>Maximum [Member] | Mother Lode Bank [Member]</t>
  </si>
  <si>
    <t>5.00%</t>
  </si>
  <si>
    <t>Note 2 - Business Combination (Details) - Estimated Fair Value of Assets and Liabilities Acquired - USD ($)</t>
  </si>
  <si>
    <t>Dec. 23, 2015</t>
  </si>
  <si>
    <t>Assets:</t>
  </si>
  <si>
    <t>Loans</t>
  </si>
  <si>
    <t>Deferred tax asset</t>
  </si>
  <si>
    <t>Other assets</t>
  </si>
  <si>
    <t>Total assets acquired</t>
  </si>
  <si>
    <t>Deposits:</t>
  </si>
  <si>
    <t>Non-interest bearing</t>
  </si>
  <si>
    <t>Interest bearing</t>
  </si>
  <si>
    <t>Transaction accounts</t>
  </si>
  <si>
    <t>Savings accounts</t>
  </si>
  <si>
    <t>Money market accounts</t>
  </si>
  <si>
    <t>Other time accounts</t>
  </si>
  <si>
    <t>Total deposits</t>
  </si>
  <si>
    <t>Other liabilites</t>
  </si>
  <si>
    <t>Total liabilities assumed</t>
  </si>
  <si>
    <t>Merger consideration</t>
  </si>
  <si>
    <t>Core deposit intangible</t>
  </si>
  <si>
    <t>Note 2 - Business Combination (Details) - Net Assets Acquired and Estimated Fair Value Adjustments - USD ($)</t>
  </si>
  <si>
    <t>Fair value adjustments:</t>
  </si>
  <si>
    <t>Note 2 - Business Combination (Details) - Net Assets Acquired and Estimated Fair Value Adjustments [Line Items]</t>
  </si>
  <si>
    <t>Book value of net assets acquired from Mother Lode Bank</t>
  </si>
  <si>
    <t>Fair value adjustments</t>
  </si>
  <si>
    <t>Deferred tax asset (tax effect of purchase accounting adjustments at 41.15%)</t>
  </si>
  <si>
    <t>DTA Carryforward</t>
  </si>
  <si>
    <t>Fair value of net assets acquired from Mother Lode Bank</t>
  </si>
  <si>
    <t>Less: fair value of net assets acquired</t>
  </si>
  <si>
    <t>Mother Lode Bank [Member] | Loans Receivable [Member]</t>
  </si>
  <si>
    <t>Mother Lode Bank [Member] | Allowance for Loan Loss [Member]</t>
  </si>
  <si>
    <t>Mother Lode Bank [Member] | Finite-Lived Intangible Assets [Member]</t>
  </si>
  <si>
    <t>Mother Lode Bank [Member] | Other Assets and Liabilites, Net [Member]</t>
  </si>
  <si>
    <t>Note 2 - Business Combination (Details) - Net Assets Acquired and Estimated Fair Value Adjustments (Parentheticals)</t>
  </si>
  <si>
    <t>Note 2 - Business Combination (Details) - Net Assets Acquired and Estimated Fair Value Adjustments (Parentheticals) [Line Items]</t>
  </si>
  <si>
    <t>Deferred tax asset, purchase accounting adjustments</t>
  </si>
  <si>
    <t>41.15%</t>
  </si>
  <si>
    <t>Note 2 - Business Combination (Details) - Pro Forma Financial Information, Unaudited - USD ($) $ / shares in Units, $ in Thousands</t>
  </si>
  <si>
    <t>Note 2 - Business Combination (Details) - Pro Forma Financial Information, Unaudited [Line Items]</t>
  </si>
  <si>
    <t>Provision for loan and lease losses</t>
  </si>
  <si>
    <t>Non-interest income</t>
  </si>
  <si>
    <t>Non-interest expense</t>
  </si>
  <si>
    <t>Income before income taxes</t>
  </si>
  <si>
    <t>Income tax expense</t>
  </si>
  <si>
    <t>Earnings Per Common Share</t>
  </si>
  <si>
    <t>Basic (in Dollars per share)</t>
  </si>
  <si>
    <t>Diluted (in Dollars per share)</t>
  </si>
  <si>
    <t>Mother Lode Bank [Member] | Pro Forma [Member]</t>
  </si>
  <si>
    <t>Note 2 - Business Combination (Details) - Acquisition Related Expenses - Mother Lode Bank [Member] $ in Thousands</t>
  </si>
  <si>
    <t>Business Combination, Separately Recognized Transactions [Line Items]</t>
  </si>
  <si>
    <t>Business combination, acquisition related expenses</t>
  </si>
  <si>
    <t>Data Processing [Member]</t>
  </si>
  <si>
    <t>Professional Services [Member]</t>
  </si>
  <si>
    <t>Personnel Severance [Member]</t>
  </si>
  <si>
    <t>Other [Member]</t>
  </si>
  <si>
    <t>Note 3 - Cash and Due From Banks (Details)</t>
  </si>
  <si>
    <t>Cash Reserve Deposit Required and Made</t>
  </si>
  <si>
    <t>Note 4 - Securities (Details)</t>
  </si>
  <si>
    <t>3 Months Ended</t>
  </si>
  <si>
    <t>Mar. 31, 2015USD ($)</t>
  </si>
  <si>
    <t>Note 4 - Securities (Details) [Line Items]</t>
  </si>
  <si>
    <t>Available-for-sale Securities, Gross Realized Gains (in Dollars)</t>
  </si>
  <si>
    <t>Available-for-sale Securities, Gross Realized Losses (in Dollars)</t>
  </si>
  <si>
    <t>Number of Available-for-sale Securities Sold Resulting in Losses</t>
  </si>
  <si>
    <t>Security Owned and Pledged as Collateral, Fair Value (in Dollars)</t>
  </si>
  <si>
    <t>US Government Agencies Debt Securitie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Collateralized Mortgage Obligations [Member]</t>
  </si>
  <si>
    <t>US States and Political Subdivisions Debt Securities [Member]</t>
  </si>
  <si>
    <t>SBA Pool [Member]</t>
  </si>
  <si>
    <t>Asset-backed Securities [Member]</t>
  </si>
  <si>
    <t>Mutual Fund [Member]</t>
  </si>
  <si>
    <t>Corporate Debt Securities [Member]</t>
  </si>
  <si>
    <t>Note 4 - Securities (Details) - Amortized Cost and Estimated Fair Values of Debt Securities - USD ($) $ in Thousands</t>
  </si>
  <si>
    <t>Available-for-sale securities:</t>
  </si>
  <si>
    <t>Available-for-sale securities: Amortized Cost</t>
  </si>
  <si>
    <t>Available-for-sale securities: Gross Unrealized Gains</t>
  </si>
  <si>
    <t>Available-for-sale securities: Gross Unrealized Losses</t>
  </si>
  <si>
    <t>Available-for-sale securities: Fair Market Value</t>
  </si>
  <si>
    <t>Note 4 - Securities (Details) - Gross Unrealized Losses and Fair Value of Investments - USD ($) $ in Thousands</t>
  </si>
  <si>
    <t>Note 4 - Securities (Details) - Gross Unrealized Losses and Fair Value of Investments [Line Items]</t>
  </si>
  <si>
    <t>Description of Securities- Fair Value Less than 12 months</t>
  </si>
  <si>
    <t>Description of Securities-Unrealized Loss Less than 12 months</t>
  </si>
  <si>
    <t>Description of Securities-Fair Value 12 months or more</t>
  </si>
  <si>
    <t>Description of Securities-Unrealized Loss 12 months or more</t>
  </si>
  <si>
    <t>Description of Securities-Fair Value</t>
  </si>
  <si>
    <t>Description of Securities-Unrealized Loss</t>
  </si>
  <si>
    <t>Note 4 - Securities (Details) - Amortized Cost and Estimated Fair Values of Debt Securities by Contractual Maturity or Call Date - USD ($) $ in Thousands</t>
  </si>
  <si>
    <t>Due in one year or less</t>
  </si>
  <si>
    <t>Due after one year through five years</t>
  </si>
  <si>
    <t>Due after five years through ten years</t>
  </si>
  <si>
    <t>Due after ten years</t>
  </si>
  <si>
    <t>Note 5 - Loans (Details)</t>
  </si>
  <si>
    <t>9 Months Ended</t>
  </si>
  <si>
    <t>Sep. 30, 2015</t>
  </si>
  <si>
    <t>Sep. 30, 2014</t>
  </si>
  <si>
    <t>Note 5 - Loans (Details) [Line Items]</t>
  </si>
  <si>
    <t>Loans and Leases Receivable, Percentage of Outstanding Principal Balance Secured by Owner Occupied Properties</t>
  </si>
  <si>
    <t>44.30%</t>
  </si>
  <si>
    <t>Underwriting Standards, Loan to Value Percentage</t>
  </si>
  <si>
    <t>80.00%</t>
  </si>
  <si>
    <t>Underwriting Standards, Housing Percentage</t>
  </si>
  <si>
    <t>36.00%</t>
  </si>
  <si>
    <t>Underwriting Standards, Total Debt Ratio</t>
  </si>
  <si>
    <t>42.00%</t>
  </si>
  <si>
    <t>Loans and Leases Receivable, Impaired, Interest Lost on Nonaccrual Loans (in Dollars)</t>
  </si>
  <si>
    <t>Financing Receivable, Modifications, Number of Contracts</t>
  </si>
  <si>
    <t>Financing Receivable, Modifications, Recorded Investment (in Dollars)</t>
  </si>
  <si>
    <t>Allowance for Credit Losses, Change in Method of Calculating Impairment (in Dollars)</t>
  </si>
  <si>
    <t>Financing Receivables, Impaired, Troubled Debt Restructuring, Write-down (in Dollars)</t>
  </si>
  <si>
    <t>Financing Receivable, Modifications, Subsequent Default, Number of Contracts</t>
  </si>
  <si>
    <t>Financing Receivable Modifications, Period Contractually Past Due for Loan to Be Considered in Payment Default</t>
  </si>
  <si>
    <t>90 days</t>
  </si>
  <si>
    <t>Loans and Leases Receivable, Minimum Cash Collateral Percent</t>
  </si>
  <si>
    <t>110.00%</t>
  </si>
  <si>
    <t>Loans and Leases Receivable, Gross (in Dollars)</t>
  </si>
  <si>
    <t>Federal Home Loan Bank, Advances, General Debt Obligations, Disclosures, Collateral Pledged (in Dollars)</t>
  </si>
  <si>
    <t>Substandard [Member]</t>
  </si>
  <si>
    <t>Financing Receivable Rating Example, Percentage of Loans Classified in Rating Category</t>
  </si>
  <si>
    <t>40.00%</t>
  </si>
  <si>
    <t>Doubtful [Member]</t>
  </si>
  <si>
    <t>25.00%</t>
  </si>
  <si>
    <t>Unlikely to be Collected Financing Receivable [Member]</t>
  </si>
  <si>
    <t>35.00%</t>
  </si>
  <si>
    <t>Terms Modified [Member]</t>
  </si>
  <si>
    <t>Commercial Real Estate Portfolio Segment [Member]</t>
  </si>
  <si>
    <t>Loans and Leases Receivable, Gross Carrying Amount As Percentage of Total Loans</t>
  </si>
  <si>
    <t>78.00%</t>
  </si>
  <si>
    <t>Commercial Portfolio Segment [Member]</t>
  </si>
  <si>
    <t>12.00%</t>
  </si>
  <si>
    <t>Commercial Portfolio Segment [Member] | Substandard [Member]</t>
  </si>
  <si>
    <t>Commercial Portfolio Segment [Member] | Doubtful [Member]</t>
  </si>
  <si>
    <t>Residential Real Estate and Other Consumer Loans [Member]</t>
  </si>
  <si>
    <t>6.00%</t>
  </si>
  <si>
    <t>Agriculture [Member]</t>
  </si>
  <si>
    <t>4.00%</t>
  </si>
  <si>
    <t>Agriculture [Member] | Substandard [Member]</t>
  </si>
  <si>
    <t>Agriculture [Member] | Doubtful [Member]</t>
  </si>
  <si>
    <t>Minimum [Member]</t>
  </si>
  <si>
    <t>Financing Receivable, Rating Example Disbursement to Unsecured Creditors by Illusory Company in Liquidation, Percentage</t>
  </si>
  <si>
    <t>Maximum [Member]</t>
  </si>
  <si>
    <t>65.00%</t>
  </si>
  <si>
    <t>Note 5 - Loans (Details) - Loans - USD ($) $ in Thousands</t>
  </si>
  <si>
    <t>Dec. 31, 2013</t>
  </si>
  <si>
    <t>Commercial real estate:</t>
  </si>
  <si>
    <t>Less:</t>
  </si>
  <si>
    <t>Net deferred loan fees/costs and fair value discount on acquired loans</t>
  </si>
  <si>
    <t>Allowance for loan losses</t>
  </si>
  <si>
    <t>Net loans</t>
  </si>
  <si>
    <t>Commercial Real Estate Portfolio Segment [Member] | Construction Loans [Member]</t>
  </si>
  <si>
    <t>Commercial Real Estate Portfolio Segment [Member] | Mortgage Loans [Member]</t>
  </si>
  <si>
    <t>Commercial Real Estate Portfolio Segment [Member] | Land Loans [Member]</t>
  </si>
  <si>
    <t>Commercial Real Estate Portfolio Segment [Member] | Farmland Loans [Member]</t>
  </si>
  <si>
    <t>Consumer Portfolio Segment [Member]</t>
  </si>
  <si>
    <t>Residential Portfolio Segment [Member]</t>
  </si>
  <si>
    <t>Note 5 - Loans (Details) - Purchased Credit-impaired and Other Loans, Fair Value $ in Thousands</t>
  </si>
  <si>
    <t>Note 5 - Loans (Details) - Purchased Credit-impaired and Other Loans, Fair Value [Line Items]</t>
  </si>
  <si>
    <t>Contractually required payments including interest</t>
  </si>
  <si>
    <t>Less: nonaccretable difference</t>
  </si>
  <si>
    <t>Cash flows expected to be collected (undiscounted)</t>
  </si>
  <si>
    <t>Accretable yield</t>
  </si>
  <si>
    <t>Fair value of purchased loans</t>
  </si>
  <si>
    <t>Mother Lode Bank [Member] | Receivables Acquired with Deteriorated Credit Quality [Member]</t>
  </si>
  <si>
    <t>Mother Lode Bank [Member] | Other Purchased Loans [Member]</t>
  </si>
  <si>
    <t>Note 5 - Loans (Details) - Non Accrual Loans - USD ($) $ in Thousands</t>
  </si>
  <si>
    <t>Non Accrual Loans</t>
  </si>
  <si>
    <t>[1]</t>
  </si>
  <si>
    <t>Commercial Real Estate Portfolio Segment [Member] | Land Loan [Member]</t>
  </si>
  <si>
    <t>Excluded from the above non-accrual loan table are Purchased Credit Impaired loans acquired in the MLB Acquisition.</t>
  </si>
  <si>
    <t>Note 5 - Loans (Details) - Aging of Past Due Loans - USD ($) $ in Thousands</t>
  </si>
  <si>
    <t>Financing Receivable, Recorded Investment, Past Due [Line Items]</t>
  </si>
  <si>
    <t>Loans past due</t>
  </si>
  <si>
    <t>Loans current</t>
  </si>
  <si>
    <t>Loans purchased credit impaired</t>
  </si>
  <si>
    <t>Loans greater than 90 days past due and still accruing</t>
  </si>
  <si>
    <t>Receivables Acquired with Deteriorated Credit Quality [Member]</t>
  </si>
  <si>
    <t>Financing Receivables, 30 to 59 Days Past Due [Member]</t>
  </si>
  <si>
    <t>Financing Receivables, 60 to 89 Days Past Due [Member]</t>
  </si>
  <si>
    <t>Financing Receivables, Equal to Greater than 90 Days Past Due [Member]</t>
  </si>
  <si>
    <t>Commercial Real Estate Portfolio Segment [Member] | Construction Loans [Member] | Receivables Acquired with Deteriorated Credit Quality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Mortgage Loans [Member] | Receivables Acquired with Deteriorated Credit Quality [Member]</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Mortgage Loans [Member] | Financing Receivables, Equal to Greater than 90 Days Past Due [Member]</t>
  </si>
  <si>
    <t>Commercial Real Estate Portfolio Segment [Member] | Land Loans [Member] | Receivables Acquired with Deteriorated Credit Quality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Land Loans [Member] | Financing Receivables, Equal to Greater than 90 Days Past Due [Member]</t>
  </si>
  <si>
    <t>Commercial Real Estate Portfolio Segment [Member] | Farmland Loans [Member] | Receivables Acquired with Deteriorated Credit Quality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Portfolio Segment [Member] | Receivables Acquired with Deteriorated Credit Quality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Receivables Acquired with Deteriorated Credit Quality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Receivables Acquired with Deteriorated Credit Quality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Agriculture [Member] | Receivables Acquired with Deteriorated Credit Quality [Member]</t>
  </si>
  <si>
    <t>Agriculture [Member] | Financing Receivables, 30 to 59 Days Past Due [Member]</t>
  </si>
  <si>
    <t>Agriculture [Member] | Financing Receivables, 60 to 89 Days Past Due [Member]</t>
  </si>
  <si>
    <t>Agriculture [Member] | Financing Receivables, Equal to Greater than 90 Days Past Due [Member]</t>
  </si>
  <si>
    <t>Note 5 - Loans (Details) - Impaired Loans - USD ($) $ in Thousands</t>
  </si>
  <si>
    <t>Unpaid Contractual Principal Balance</t>
  </si>
  <si>
    <t>Recorded Investment with No Allowance</t>
  </si>
  <si>
    <t>Recorded Investment with Allowance</t>
  </si>
  <si>
    <t>Total Recroded Investment</t>
  </si>
  <si>
    <t>Related Allowance</t>
  </si>
  <si>
    <t>Average recorded investment</t>
  </si>
  <si>
    <t>Note 5 - Loans (Details) - Troubled Debt Restructurings $ in Thousands</t>
  </si>
  <si>
    <t>Sep. 30, 2015USD ($)</t>
  </si>
  <si>
    <t>Sep. 30, 2014USD ($)</t>
  </si>
  <si>
    <t>Number of Loans</t>
  </si>
  <si>
    <t>Pre-Modification Outstanding Recorded Investment</t>
  </si>
  <si>
    <t>Post-Modification Oustanding Recorded Investment</t>
  </si>
  <si>
    <t>Note 5 - Loans (Details) - Weighted Average Risk Grades of Loan Portfolio</t>
  </si>
  <si>
    <t>Weighted average risk grade of loans</t>
  </si>
  <si>
    <t>Note 5 - Loans (Details) - Loans by Credit Quality Indicator - USD ($) $ in Thousands</t>
  </si>
  <si>
    <t>Financing Receivable, Recorded Investment [Line Items]</t>
  </si>
  <si>
    <t>Pass [Member]</t>
  </si>
  <si>
    <t>Special Mention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Doubtful [Member]</t>
  </si>
  <si>
    <t>Commercial Real Estate Portfolio Segment [Member] | Mortgage Loans [Member] | Pass [Member]</t>
  </si>
  <si>
    <t>Commercial Real Estate Portfolio Segment [Member] | Mortgage Loans [Member] | Special Mention [Member]</t>
  </si>
  <si>
    <t>Commercial Real Estate Portfolio Segment [Member] | Mortgage Loans [Member] | Substandard [Member]</t>
  </si>
  <si>
    <t>Commercial Real Estate Portfolio Segment [Member] | Mortgage Loans [Member] | Doubtful [Member]</t>
  </si>
  <si>
    <t>Commercial Real Estate Portfolio Segment [Member] | Land Loans [Member] | Pass [Member]</t>
  </si>
  <si>
    <t>Commercial Real Estate Portfolio Segment [Member] | Land Loans [Member] | Special Mention [Member]</t>
  </si>
  <si>
    <t>Commercial Real Estate Portfolio Segment [Member] | Land Loans [Member] | Substandard [Member]</t>
  </si>
  <si>
    <t>Commercial Real Estate Portfolio Segment [Member] | Land Loans [Member] | Doubtful [Member]</t>
  </si>
  <si>
    <t>Commercial Real Estate Portfolio Segment [Member] | Farmland Loans [Member] | Pass [Member]</t>
  </si>
  <si>
    <t>Commercial Real Estate Portfolio Segment [Member] | Farmland Loans [Member] | Special Mention [Member]</t>
  </si>
  <si>
    <t>Commercial Real Estate Portfolio Segment [Member] | Farmland Loans [Member] | Substandard [Member]</t>
  </si>
  <si>
    <t>Commercial Real Estate Portfolio Segment [Member] | Farmland Loans [Member] | Doubtful [Member]</t>
  </si>
  <si>
    <t>Commercial Portfolio Segment [Member] | Pass [Member]</t>
  </si>
  <si>
    <t>Commercial Portfolio Segment [Member] | Special Mention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Agriculture [Member] | Pass [Member]</t>
  </si>
  <si>
    <t>Agriculture [Member] | Special Mention [Member]</t>
  </si>
  <si>
    <t>Note 5 - Loans (Details) - Allowance for Loan Losses - USD ($) $ in Thousands</t>
  </si>
  <si>
    <t>Financing Receivable, Allowance for Credit Losses [Line Items]</t>
  </si>
  <si>
    <t>Beginning balance</t>
  </si>
  <si>
    <t>Ending balance</t>
  </si>
  <si>
    <t>Allowance for loan losses for loans:</t>
  </si>
  <si>
    <t>Individually evaluated for impairment, allowance</t>
  </si>
  <si>
    <t>Collectively evaluated for impairment, allowance</t>
  </si>
  <si>
    <t>Allowance for loan and lease losses</t>
  </si>
  <si>
    <t>Ending gross loan balances:</t>
  </si>
  <si>
    <t>Individually evaluated for impairment, loans</t>
  </si>
  <si>
    <t>Collectively evaluated for impairment, loans</t>
  </si>
  <si>
    <t>Ending balances of loans:</t>
  </si>
  <si>
    <t>Charge-offs</t>
  </si>
  <si>
    <t>Recoveries</t>
  </si>
  <si>
    <t>(Reversal of) provision for loan losses</t>
  </si>
  <si>
    <t>Commercial Real Estate Portfolio Segment [Member] | Receivables Acquired with Deteriorated Credit Quality [Member]</t>
  </si>
  <si>
    <t>Unallocated Financing Receivables [Member]</t>
  </si>
  <si>
    <t>Unallocated Financing Receivables [Member] | Receivables Acquired with Deteriorated Credit Quality [Member]</t>
  </si>
  <si>
    <t>Note 5 - Loans (Details) - Changes in the Allowance Off Balance Sheet Commitments - USD ($) $ in Thousands</t>
  </si>
  <si>
    <t>Changes in the Allowance Off Balance Sheet Commitments [Abstract]</t>
  </si>
  <si>
    <t>Balance, beginning of year</t>
  </si>
  <si>
    <t>Provision charged to operations for off balance sheet</t>
  </si>
  <si>
    <t>Acquired balance from Mother Lode Bank (fair value)</t>
  </si>
  <si>
    <t>Balance, end of year</t>
  </si>
  <si>
    <t>Note 6 - Premises and Equipment (Details) - USD ($)</t>
  </si>
  <si>
    <t>Note 6 - Premises and Equipment (Details) - Classifications of Premises and Equipment - USD ($) $ in Thousands</t>
  </si>
  <si>
    <t>Property, Plant and Equipment [Line Items]</t>
  </si>
  <si>
    <t>Property, plant, and equipment</t>
  </si>
  <si>
    <t>Less accumulated depreciation and amortization</t>
  </si>
  <si>
    <t>Land [Member]</t>
  </si>
  <si>
    <t>Leasehold Improvements [Member]</t>
  </si>
  <si>
    <t>Furniture and Fixtures [Member]</t>
  </si>
  <si>
    <t>Note 7 - Interest Receivable and Other Assets (Details) - Other Assets - USD ($) $ in Thousands</t>
  </si>
  <si>
    <t>Other Assets [Abstract]</t>
  </si>
  <si>
    <t>Interest income receivable on loans</t>
  </si>
  <si>
    <t>Interest income receivable on investments</t>
  </si>
  <si>
    <t>Net deferred tax asset</t>
  </si>
  <si>
    <t>Federal Reserve Bank stock</t>
  </si>
  <si>
    <t>Federal Home Loan Bank stock</t>
  </si>
  <si>
    <t>Cash surrender value of life insurance</t>
  </si>
  <si>
    <t>Prepaid expenses and other</t>
  </si>
  <si>
    <t>Note 8 - Deposits (Details) - Deposit - USD ($) $ in Thousands</t>
  </si>
  <si>
    <t>Deposit [Abstract]</t>
  </si>
  <si>
    <t>Demand</t>
  </si>
  <si>
    <t>NOW accounts</t>
  </si>
  <si>
    <t>Money market deposit accounts</t>
  </si>
  <si>
    <t>Savings</t>
  </si>
  <si>
    <t>Time, $250,000 and under</t>
  </si>
  <si>
    <t>Time, over $250,000</t>
  </si>
  <si>
    <t>Note 8 - Deposits (Details) - Certificates of Deposit Issued and Remaining Maturities $ in Thousands</t>
  </si>
  <si>
    <t>Certificates of Deposit Issued and Remaining Maturities [Abstract]</t>
  </si>
  <si>
    <t>Note 9 - FHLB Advances (Details) - USD ($)</t>
  </si>
  <si>
    <t>Advances from Federal Home Loan Banks</t>
  </si>
  <si>
    <t>Federal Home Loan Bank, Advances, General Debt Obligations, Amount of Available, Unused Funds</t>
  </si>
  <si>
    <t>Federal Home Loan Bank, Advances, General Debt Obligations, Disclosures, Collateral Pledged</t>
  </si>
  <si>
    <t>Note 10 - Interest on Deposits (Details) - Interest on Deposits - USD ($) $ in Thousands</t>
  </si>
  <si>
    <t>Interest on Deposits [Abstract]</t>
  </si>
  <si>
    <t>Savings and other deposits</t>
  </si>
  <si>
    <t>Time deposits over $250,000</t>
  </si>
  <si>
    <t>Other time deposits</t>
  </si>
  <si>
    <t>Note 11 - Income Taxes (Details) MXV in Millions</t>
  </si>
  <si>
    <t>Dec. 31, 2015MXV</t>
  </si>
  <si>
    <t>Dec. 31, 2013USD ($)</t>
  </si>
  <si>
    <t>Note 11 - Income Taxes (Details) [Line Items]</t>
  </si>
  <si>
    <t>Deferred Tax Assets, Operating Loss Carryforwards</t>
  </si>
  <si>
    <t>Operating Loss Carryforwards, Annual Usable Amount per Jurisdiction</t>
  </si>
  <si>
    <t>Unrecognized Tax Benefits, Decrease Resulting from Settlements with Taxing Authorities</t>
  </si>
  <si>
    <t>Unrecognized Tax Benefits, Reversal of Unrecognized Tax Benefits to Income Tax Expense</t>
  </si>
  <si>
    <t>Unrecognized Tax Benefits</t>
  </si>
  <si>
    <t>Unrecognized Tax Benefits, Period Increase (Decrease)</t>
  </si>
  <si>
    <t>Domestic Tax Authority [Member]</t>
  </si>
  <si>
    <t>Deferred Tax Assets, Operating Loss Carryforwards, Subject to Expiration</t>
  </si>
  <si>
    <t>State and Local Jurisdiction [Member]</t>
  </si>
  <si>
    <t>Deferred Tax Assets, Operating Loss Carryforwards, Subject to Expiration | MXV</t>
  </si>
  <si>
    <t>California Franchise Tax Board [Member] | State and Local Jurisdiction [Member]</t>
  </si>
  <si>
    <t>Income Taxes Paid</t>
  </si>
  <si>
    <t>Unrecognized Tax Benefits, Interest on Income Taxes Expense</t>
  </si>
  <si>
    <t>Note 11 - Income Taxes (Details) - Provision for Income Taxes - USD ($) $ in Thousands</t>
  </si>
  <si>
    <t>Current</t>
  </si>
  <si>
    <t>Federal</t>
  </si>
  <si>
    <t>State</t>
  </si>
  <si>
    <t>Deferred</t>
  </si>
  <si>
    <t>Note 11 - Income Taxes (Details) - Deferred Tax Assets and Liabilities - USD ($) $ in Thousands</t>
  </si>
  <si>
    <t>Deferred tax assets:</t>
  </si>
  <si>
    <t>Fair value discount on acquired loans</t>
  </si>
  <si>
    <t>Acquired net operating loss</t>
  </si>
  <si>
    <t>Restricted stock expense</t>
  </si>
  <si>
    <t>Accrued vacation</t>
  </si>
  <si>
    <t>Accrued salary continuation liability</t>
  </si>
  <si>
    <t>Deferred compensation</t>
  </si>
  <si>
    <t>Nonaccrual loans</t>
  </si>
  <si>
    <t>Reserve for undisbursed commitments</t>
  </si>
  <si>
    <t>OREO expenses</t>
  </si>
  <si>
    <t>State income tax</t>
  </si>
  <si>
    <t>Holding company organization fees</t>
  </si>
  <si>
    <t>Deferred tax liabilities:</t>
  </si>
  <si>
    <t>Prepaid expenses</t>
  </si>
  <si>
    <t>FHLB dividends</t>
  </si>
  <si>
    <t>Accumulated depreciation</t>
  </si>
  <si>
    <t>Deferred loan costs</t>
  </si>
  <si>
    <t>Accrued bonus</t>
  </si>
  <si>
    <t>Unrealized gain on securities available for sale</t>
  </si>
  <si>
    <t>Net deferred income tax asset</t>
  </si>
  <si>
    <t>Note 11 - Income Taxes (Details) - Unrecognized Tax Benefits - USD ($)</t>
  </si>
  <si>
    <t>Unrecognized Tax Benefits [Abstract]</t>
  </si>
  <si>
    <t>Payments to FTB to settle tax exams, net of federal deduction</t>
  </si>
  <si>
    <t>Reversal of unrecognized tax benefits to income tax expense</t>
  </si>
  <si>
    <t>Note 11 - Income Taxes (Details) - Effective Tax Rate Reconciliation</t>
  </si>
  <si>
    <t>Effective Tax Rate Reconciliation [Abstract]</t>
  </si>
  <si>
    <t>Federal statutory income tax rate</t>
  </si>
  <si>
    <t>34.00%</t>
  </si>
  <si>
    <t>State taxes, net of federal tax benefit</t>
  </si>
  <si>
    <t>7.20%</t>
  </si>
  <si>
    <t>Tax exempt interest on municipal securities and loans</t>
  </si>
  <si>
    <t>(8.70%)</t>
  </si>
  <si>
    <t>(4.70%)</t>
  </si>
  <si>
    <t>Tax exempt earnings on bank owned life insurance</t>
  </si>
  <si>
    <t>(2.50%)</t>
  </si>
  <si>
    <t>(1.70%)</t>
  </si>
  <si>
    <t>Reversal of reserve for tax exams</t>
  </si>
  <si>
    <t>(1.20%)</t>
  </si>
  <si>
    <t>Low income housing tax credit</t>
  </si>
  <si>
    <t>(0.90%)</t>
  </si>
  <si>
    <t>(0.60%)</t>
  </si>
  <si>
    <t>California enterprise zone tax credits and deductions</t>
  </si>
  <si>
    <t>(0.50%)</t>
  </si>
  <si>
    <t>(0.40%)</t>
  </si>
  <si>
    <t>Non-deductible merger expenses</t>
  </si>
  <si>
    <t>2.40%</t>
  </si>
  <si>
    <t>(0.20%)</t>
  </si>
  <si>
    <t>0.20%</t>
  </si>
  <si>
    <t>Effective tax rate</t>
  </si>
  <si>
    <t>29.50%</t>
  </si>
  <si>
    <t>33.40%</t>
  </si>
  <si>
    <t>Note 12 - Stock Option Plan (Details)</t>
  </si>
  <si>
    <t>Dec. 31, 2015USD ($)$ / sharesshares</t>
  </si>
  <si>
    <t>Dec. 31, 2014USD ($)$ / sharesshares</t>
  </si>
  <si>
    <t>Note 12 - Stock Option Plan (Details) [Line Items]</t>
  </si>
  <si>
    <t>Share Based Compensation Arrangements by Share Based Payment Award Number of Plans</t>
  </si>
  <si>
    <t>Adjustments to Additional Paid in Capital, Income Tax Benefit from Share-based Compensation</t>
  </si>
  <si>
    <t>Employee Stock Option [Member]</t>
  </si>
  <si>
    <t>Share-based Compensation Arrangement by Share-based Payment Award, Number of Shares Authorized (in Shares) | shares</t>
  </si>
  <si>
    <t>Share-based Compensation Arrangement by Share-based Payment Award, Award Vesting Period</t>
  </si>
  <si>
    <t>Share-based Compensation Arrangement by Share-based Payment Award, Expiration Period</t>
  </si>
  <si>
    <t>Employee Service Share-based Compensation, Tax Benefit from Compensation Expense</t>
  </si>
  <si>
    <t>Employee Service Share-based Compensation, Nonvested Awards, Compensation Cost Not yet Recognized</t>
  </si>
  <si>
    <t>Proceeds from Stock Options Exercised</t>
  </si>
  <si>
    <t>Allocated Share-based Compensation Expense</t>
  </si>
  <si>
    <t>Employee Service Share-based Compensation, Tax Benefit Realized from Exercise of Stock Options</t>
  </si>
  <si>
    <t>Restricted Stock [Member]</t>
  </si>
  <si>
    <t>Share-based Compensation Arrangement by Share-based Payment Award, Equity Instruments Other than Options, Grants in Period (in Shares) | shares</t>
  </si>
  <si>
    <t>Share-based Compensation Arrangement by Share-based Payment Award, Equity Instruments Other than Options, Grants in Period, Weighted Average Grant Date Fair Value (in Dollars per share) | $ / shares</t>
  </si>
  <si>
    <t>Employee Service Share-based Compensation, Nonvested Awards, Compensation Cost Not yet Recognized, Period for Recognition</t>
  </si>
  <si>
    <t>2 years 87 days</t>
  </si>
  <si>
    <t>2 years 295 days</t>
  </si>
  <si>
    <t>Share-based Compensation Arrangement by Share-based Payment Award, Equity Instruments Other than Options, Vested in Period (in Shares) | shares</t>
  </si>
  <si>
    <t>Share-based Compensation Arrangement by Share-based Payment Award, Equity Instruments Other than Options, Vested in Period, Fair Value</t>
  </si>
  <si>
    <t>Note 12 - Stock Option Plan (Details) - Stock Option Plan - Employee Stock Option [Member]</t>
  </si>
  <si>
    <t>Dec. 31, 2015$ / sharesshares</t>
  </si>
  <si>
    <t>Note 12 - Stock Option Plan (Details) - Stock Option Plan [Line Items]</t>
  </si>
  <si>
    <t>Outstanding at beginning of year | shares</t>
  </si>
  <si>
    <t>Outstanding at beginning of year | $ / shares</t>
  </si>
  <si>
    <t>Granted | shares</t>
  </si>
  <si>
    <t>Granted | $ / shares</t>
  </si>
  <si>
    <t>Exercised | shares</t>
  </si>
  <si>
    <t>Exercised | $ / shares</t>
  </si>
  <si>
    <t>Forfeited | shares</t>
  </si>
  <si>
    <t>Forfeited | $ / shares</t>
  </si>
  <si>
    <t>Outstanding at end of year | shares</t>
  </si>
  <si>
    <t>Outstanding at end of year | $ / shares</t>
  </si>
  <si>
    <t>Note 12 - Stock Option Plan (Details) - Restricted Stock - Restricted Stock [Member] - $ / shares</t>
  </si>
  <si>
    <t>Note 12 - Stock Option Plan (Details) - Restricted Stock [Line Items]</t>
  </si>
  <si>
    <t>Unvested at beginning of year</t>
  </si>
  <si>
    <t>Granted</t>
  </si>
  <si>
    <t>Vested</t>
  </si>
  <si>
    <t>Cancelled</t>
  </si>
  <si>
    <t>Unvested at end of year</t>
  </si>
  <si>
    <t>Note 12 - Stock Option Plan (Details) - Weighted Average Fair Value of Options - USD ($) $ / shares in Units, $ in Thousands</t>
  </si>
  <si>
    <t>Weighted Average Fair Value of Options [Abstract]</t>
  </si>
  <si>
    <t>Weighted-average fair value of options granted during the year</t>
  </si>
  <si>
    <t>Intrinsic value of options exercised</t>
  </si>
  <si>
    <t>Options outstanding and exerciseable at year end:</t>
  </si>
  <si>
    <t>Weighted average exercise price</t>
  </si>
  <si>
    <t>Intrinsic value</t>
  </si>
  <si>
    <t>Weighted average remaining contractual life (in years)</t>
  </si>
  <si>
    <t>1 year 47 days</t>
  </si>
  <si>
    <t>1 year 58 days</t>
  </si>
  <si>
    <t>Note 13 - Earnings Per Share (Details)</t>
  </si>
  <si>
    <t>Dec. 31, 2014$ / sharesshares</t>
  </si>
  <si>
    <t>Note 13 - Earnings Per Share (Details) [Line Items]</t>
  </si>
  <si>
    <t>Number of Forms of Outstanding Common Stock</t>
  </si>
  <si>
    <t>Antidilutive Securities Excluded from Computation of Earnings Per Share, Amount | shares</t>
  </si>
  <si>
    <t>Minimum [Member] | Employee Stock Option [Member]</t>
  </si>
  <si>
    <t>Share-based Compensation Arrangement by Share-based Payment Award, Options, Outstanding, Weighted Average Exercise Price | $ / shares</t>
  </si>
  <si>
    <t>Maximum [Member] | Employee Stock Option [Member]</t>
  </si>
  <si>
    <t>Note 13 - Earnings Per Share (Details) - Earnings Per Share - USD ($) $ / shares in Units, $ in Thousands</t>
  </si>
  <si>
    <t>Basic EPS:</t>
  </si>
  <si>
    <t>Net income (in Dollars)</t>
  </si>
  <si>
    <t>Net income (in Dollars per share)</t>
  </si>
  <si>
    <t>Effect of dilutive securities:</t>
  </si>
  <si>
    <t>Stock options</t>
  </si>
  <si>
    <t>Non-vested restricted stock</t>
  </si>
  <si>
    <t>Total dilutive shares</t>
  </si>
  <si>
    <t>Diluted EPS:</t>
  </si>
  <si>
    <t>Net income per diluted share (in Dollars)</t>
  </si>
  <si>
    <t>Net income per diluted share</t>
  </si>
  <si>
    <t>Net income per diluted share (in Dollars per share)</t>
  </si>
  <si>
    <t>Note 14 - Commitments and Contingencies (Details) - USD ($)</t>
  </si>
  <si>
    <t>Operating Leases, Rent Expense</t>
  </si>
  <si>
    <t>Note 14 - Commitments and Contingencies (Details) - Future Minimum Commitments under Operating Leases $ in Thousands</t>
  </si>
  <si>
    <t>Future Minimum Commitments under Operating Leases [Abstract]</t>
  </si>
  <si>
    <t>Thereafter</t>
  </si>
  <si>
    <t>Note 14 - Commitments and Contingencies (Details) - Financial Instruments Whose Contract Amounts Represent Credit Risk $ in Thousands</t>
  </si>
  <si>
    <t>Fair Value, Off-balance Sheet Risks, Disclosure Information [Line Items]</t>
  </si>
  <si>
    <t>Fair value of off-balance sheet risks</t>
  </si>
  <si>
    <t>Undisbursed Loan Commitments [Member]</t>
  </si>
  <si>
    <t>Checking Reserve [Member]</t>
  </si>
  <si>
    <t>Equity Line [Member]</t>
  </si>
  <si>
    <t>Standby Letters of Credit [Member]</t>
  </si>
  <si>
    <t>Note 15 - Financial Instruments (Details) - Fair Value of Financial Instruments - USD ($) $ in Thousands</t>
  </si>
  <si>
    <t>Financial assets:</t>
  </si>
  <si>
    <t>Loans, net</t>
  </si>
  <si>
    <t>Interest receivable</t>
  </si>
  <si>
    <t>Interest receivable, fair value</t>
  </si>
  <si>
    <t>Financial liabilities:</t>
  </si>
  <si>
    <t>Fair Value, Inputs, Level 1 [Member]</t>
  </si>
  <si>
    <t>Cash and cash equivalents, fair value</t>
  </si>
  <si>
    <t>Fair Value, Inputs, Level 2 [Member]</t>
  </si>
  <si>
    <t>Restricted equity securities</t>
  </si>
  <si>
    <t>Restricted equity securities, fair value</t>
  </si>
  <si>
    <t>Interest payable</t>
  </si>
  <si>
    <t>Interest payable, fair value</t>
  </si>
  <si>
    <t>Fair Value, Inputs, Level 3 [Member]</t>
  </si>
  <si>
    <t>Loans, net, fair value</t>
  </si>
  <si>
    <t>Deposits, fair value</t>
  </si>
  <si>
    <t>Off-balance-sheet assets (liabilities):</t>
  </si>
  <si>
    <t>Commitments and standby letters of credit, fair value</t>
  </si>
  <si>
    <t>Note 16 - Fair Value Measurements (Details) - Fair Value, Inputs, Level 3 [Member] - Other Real Estate Owned [Member]</t>
  </si>
  <si>
    <t>Note 16 - Fair Value Measurements (Details) [Line Items]</t>
  </si>
  <si>
    <t>Fair Value Inputs, Discount Rate</t>
  </si>
  <si>
    <t>Fair Value Inputs, Comparability Adjustments</t>
  </si>
  <si>
    <t>10.00%</t>
  </si>
  <si>
    <t>20.00%</t>
  </si>
  <si>
    <t>Note 16 - Fair Value Measurements (Details) - Assets and Liabilities Measured at Fair Value on Recurring and Non Recurring Basis - USD ($) $ in Thousands</t>
  </si>
  <si>
    <t>Available-for-sale securities</t>
  </si>
  <si>
    <t>Available for sale securities</t>
  </si>
  <si>
    <t>Fair Value, Measurements, Nonrecurring [Member]</t>
  </si>
  <si>
    <t>Impaired loans:</t>
  </si>
  <si>
    <t>Fair Value, Measurements, Nonrecurring [Member] | Land Loan [Member]</t>
  </si>
  <si>
    <t>Impaired loans</t>
  </si>
  <si>
    <t>US Government Agencies Debt Securities [Member] | Fair Value, Measurements, Recurring [Member]</t>
  </si>
  <si>
    <t>Collateralized Mortgage Obligations [Member] | Fair Value, Measurements, Recurring [Member]</t>
  </si>
  <si>
    <t>US States and Political Subdivisions Debt Securities [Member] | Fair Value, Measurements, Recurring [Member]</t>
  </si>
  <si>
    <t>SBA Pool [Member] | Fair Value, Measurements, Recurring [Member]</t>
  </si>
  <si>
    <t>Corporate Debt Securities [Member] | Fair Value, Measurements, Recurring [Member]</t>
  </si>
  <si>
    <t>Asset-backed Securities [Member] | Fair Value, Measurements, Recurring [Member]</t>
  </si>
  <si>
    <t>Mutual Fund [Member] | Fair Value, Measurements, Recurring [Member]</t>
  </si>
  <si>
    <t>Land Loan [Member] | Fair Value, Measurements, Nonrecurring [Member]</t>
  </si>
  <si>
    <t>Commercial Real Estate Mortgages [Member] | Fair Value, Measurements, Nonrecurring [Member]</t>
  </si>
  <si>
    <t>Fair Value, Inputs, Level 1 [Member] | Fair Value, Measurements, Nonrecurring [Member]</t>
  </si>
  <si>
    <t>Fair Value, Inputs, Level 1 [Member] | Fair Value, Measurements, Nonrecurring [Member] | Land Loan [Member]</t>
  </si>
  <si>
    <t>Fair Value, Inputs, Level 1 [Member] | US Government Agencies Debt Securities [Member] | Fair Value, Measurements, Recurring [Member]</t>
  </si>
  <si>
    <t>Fair Value, Inputs, Level 1 [Member] | Collateralized Mortgage Obligations [Member] | Fair Value, Measurements, Recurring [Member]</t>
  </si>
  <si>
    <t>Fair Value, Inputs, Level 1 [Member] | US States and Political Subdivisions Debt Securities [Member] | Fair Value, Measurements, Recurring [Member]</t>
  </si>
  <si>
    <t>Fair Value, Inputs, Level 1 [Member] | SBA Pool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Mutual Fund [Member] | Fair Value, Measurements, Recurring [Member]</t>
  </si>
  <si>
    <t>Fair Value, Inputs, Level 1 [Member] | Land Loan [Member] | Fair Value, Measurements, Nonrecurring [Member]</t>
  </si>
  <si>
    <t>Fair Value, Inputs, Level 1 [Member] | Commercial Real Estate Mortgages [Member] | Fair Value, Measurements, Nonrecurring [Member]</t>
  </si>
  <si>
    <t>Fair Value, Inputs, Level 2 [Member] | Fair Value, Measurements, Nonrecurring [Member]</t>
  </si>
  <si>
    <t>Fair Value, Inputs, Level 2 [Member] | Fair Value, Measurements, Nonrecurring [Member] | Land Loan [Member]</t>
  </si>
  <si>
    <t>Fair Value, Inputs, Level 2 [Member] | US Government Agencies Debt Securities [Member] | Fair Value, Measurements, Recurring [Member]</t>
  </si>
  <si>
    <t>Fair Value, Inputs, Level 2 [Member] | Collateralized Mortgage Obligations [Member] | Fair Value, Measurements, Recurring [Member]</t>
  </si>
  <si>
    <t>Fair Value, Inputs, Level 2 [Member] | US States and Political Subdivisions Debt Securities [Member] | Fair Value, Measurements, Recurring [Member]</t>
  </si>
  <si>
    <t>Fair Value, Inputs, Level 2 [Member] | SBA Pool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Mutual Fund [Member] | Fair Value, Measurements, Recurring [Member]</t>
  </si>
  <si>
    <t>Fair Value, Inputs, Level 2 [Member] | Land Loan [Member] | Fair Value, Measurements, Nonrecurring [Member]</t>
  </si>
  <si>
    <t>Fair Value, Inputs, Level 2 [Member] | Commercial Real Estate Mortgages [Member] | Fair Value, Measurements, Nonrecurring [Member]</t>
  </si>
  <si>
    <t>Fair Value, Inputs, Level 3 [Member] | Fair Value, Measurements, Nonrecurring [Member]</t>
  </si>
  <si>
    <t>Fair Value, Inputs, Level 3 [Member] | Fair Value, Measurements, Nonrecurring [Member] | Land Loan [Member]</t>
  </si>
  <si>
    <t>Fair Value, Inputs, Level 3 [Member] | US Government Agencies Debt Securities [Member] | Fair Value, Measurements, Recurring [Member]</t>
  </si>
  <si>
    <t>Fair Value, Inputs, Level 3 [Member] | Collateralized Mortgage Obligations [Member] | Fair Value, Measurements, Recurring [Member]</t>
  </si>
  <si>
    <t>Fair Value, Inputs, Level 3 [Member] | US States and Political Subdivisions Debt Securities [Member] | Fair Value, Measurements, Recurring [Member]</t>
  </si>
  <si>
    <t>Fair Value, Inputs, Level 3 [Member] | SBA Pool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Mutual Fund [Member] | Fair Value, Measurements, Recurring [Member]</t>
  </si>
  <si>
    <t>Fair Value, Inputs, Level 3 [Member] | Land Loan [Member] | Fair Value, Measurements, Nonrecurring [Member]</t>
  </si>
  <si>
    <t>Fair Value, Inputs, Level 3 [Member] | Commercial Real Estate Mortgages [Member] | Fair Value, Measurements, Nonrecurring [Member]</t>
  </si>
  <si>
    <t>Note 17 - Related Party Transactions (Details) - USD ($)</t>
  </si>
  <si>
    <t>Related Party Deposit Liabilities</t>
  </si>
  <si>
    <t>Note 17 - Related Party Transactions (Details) - Loans to Related Parties - USD ($) $ in Thousands</t>
  </si>
  <si>
    <t>Loans to Related Parties [Abstract]</t>
  </si>
  <si>
    <t>Aggregate amount outstanding, beginning of year</t>
  </si>
  <si>
    <t>New loans or advances during year</t>
  </si>
  <si>
    <t>Repayments during year</t>
  </si>
  <si>
    <t>Aggregate amount outstanding, end of year</t>
  </si>
  <si>
    <t>Note 18 - Profit Sharing Plan (Details) - USD ($)</t>
  </si>
  <si>
    <t>Defined Contribution Plan, Employer Discretionary Contribution Amount</t>
  </si>
  <si>
    <t>Note 20 - Other Post-retirement Benefit Plans (Details) - USD ($)</t>
  </si>
  <si>
    <t>Note 20 - Other Post-retirement Benefit Plans (Details) [Line Items]</t>
  </si>
  <si>
    <t>Other Postretirement Defined Benefit Plan, Expected Annual Future Benefit Payments Period</t>
  </si>
  <si>
    <t>20 years</t>
  </si>
  <si>
    <t>Other Postretirement Defined Benefit Plan, Liabilities</t>
  </si>
  <si>
    <t>Bank Owned Life Insurance</t>
  </si>
  <si>
    <t>Director Retirement Plan [Member]</t>
  </si>
  <si>
    <t>Note 21 - Regulatory Matters (Details)</t>
  </si>
  <si>
    <t>Note 21 - Regulatory Matters (Details) [Line Items]</t>
  </si>
  <si>
    <t>Common Equity Tier 1 Capital Required for Capital Adequacy to Risk Weighted Assets</t>
  </si>
  <si>
    <t>4.50%</t>
  </si>
  <si>
    <t>Tier One Risk Based Capital Required for Capital Adequacy to Risk Weighted Assets</t>
  </si>
  <si>
    <t>Tier One Leverage Capital Required for Capital Adequacy to Average Assets</t>
  </si>
  <si>
    <t>Capital Conservation Buffer</t>
  </si>
  <si>
    <t>2.50%</t>
  </si>
  <si>
    <t>Tier One Leverage Capital Required for Capital Adequacy to Average Assets, Highest Rated Banks</t>
  </si>
  <si>
    <t>3.00%</t>
  </si>
  <si>
    <t>Tier One Leverage Capital Required for Capital Adequacy to Average Assets, Percentage Above Minimum</t>
  </si>
  <si>
    <t>1.00%</t>
  </si>
  <si>
    <t>2.00%</t>
  </si>
  <si>
    <t>Note 21 - Regulatory Matters (Details) - Company and Bank's Actual Capital Amounts and Ratios - USD ($) $ in Thousands</t>
  </si>
  <si>
    <t>Compliance with Regulatory Capital Requirements under Banking Regulations [Line Items]</t>
  </si>
  <si>
    <t>Total capital (to Risk- Weighted Assets), actual, amount</t>
  </si>
  <si>
    <t>Total capital (to Risk- Weighted Assets), actual, ratio</t>
  </si>
  <si>
    <t>12.30%</t>
  </si>
  <si>
    <t>14.50%</t>
  </si>
  <si>
    <t>Total capital (to Risk- Weighted Assets), required for capital adequacy, amount</t>
  </si>
  <si>
    <t>Total capital (to Risk- Weighted Assets), required for capital adequacy, ratio</t>
  </si>
  <si>
    <t>8.00%</t>
  </si>
  <si>
    <t>Total capital (to Risk- Weighted Assets), required to be well capitalized, amount</t>
  </si>
  <si>
    <t>Total capital (to Risk- Weighted Assets), required to be well capitalized, ratio</t>
  </si>
  <si>
    <t>Tier I capital (to Risk- Weighted Assets), actual, amount</t>
  </si>
  <si>
    <t>Tier I capital (to Risk- Weighted Assets), actual, ratio</t>
  </si>
  <si>
    <t>11.10%</t>
  </si>
  <si>
    <t>13.30%</t>
  </si>
  <si>
    <t>Tier I capital (to Risk- Weighted Assets), required for capital adequacy, amount</t>
  </si>
  <si>
    <t>Tier I capital (to Risk- Weighted Assets), required for capital adequacy, ratio</t>
  </si>
  <si>
    <t>Tier I capital (to Risk- Weighted Assets), required to be well capitalized, amount</t>
  </si>
  <si>
    <t>Tier I capital (to Risk- Weighted Assets), required to be well capitalized, ratio</t>
  </si>
  <si>
    <t>Common Equity Tier 1 Capital (to Risk Weighted Assets), actual, amount</t>
  </si>
  <si>
    <t>Common Equity Tier 1 Capital (to Risk Weighted Assets), actual, ratio</t>
  </si>
  <si>
    <t>Common Equity Tier 1 Capital (to Risk Weighted Assets), required for capital adequacy, amount</t>
  </si>
  <si>
    <t>Common Equity Tier 1 Capital (to Risk Weighted Assets), required for capital adequacy, ratio</t>
  </si>
  <si>
    <t>Common Equity Tier 1 Capital (to Risk Weighted Assets), required to be well capitalized, amount</t>
  </si>
  <si>
    <t>Common Equity Tier 1 Capital (to Risk Weighted Assets), required to be well capitalized, ratio</t>
  </si>
  <si>
    <t>Tier I capital (to Average Assets), actual, amount</t>
  </si>
  <si>
    <t>Tier I capital (to Average Assets), actual, ratio</t>
  </si>
  <si>
    <t>9.20%</t>
  </si>
  <si>
    <t>10.20%</t>
  </si>
  <si>
    <t>Tier I capital (to Average Assets), required for capital adequacy, amount</t>
  </si>
  <si>
    <t>Tier I capital (to Average Assets), required for capital adequacy, ratio</t>
  </si>
  <si>
    <t>Tier I capital (to Average Assets), required to be well capitalized, amount</t>
  </si>
  <si>
    <t>Tier I capital (to Average Assets), required to be well capitalized, ratio</t>
  </si>
  <si>
    <t>Bank [Member]</t>
  </si>
  <si>
    <t>12.20%</t>
  </si>
  <si>
    <t>13.20%</t>
  </si>
  <si>
    <t>6.50%</t>
  </si>
  <si>
    <t>9.10%</t>
  </si>
  <si>
    <t>10.10%</t>
  </si>
  <si>
    <t>Note 22 - Parent Only Condensed Financial Statements (Details) - Condensed Balance Sheets - USD ($) $ in Thousands</t>
  </si>
  <si>
    <t>Total assets</t>
  </si>
  <si>
    <t>Other liabilities</t>
  </si>
  <si>
    <t>Total liabilities and shareholders' equity</t>
  </si>
  <si>
    <t>Parent [Member]</t>
  </si>
  <si>
    <t>Cash</t>
  </si>
  <si>
    <t>Investment in bank subsidiary</t>
  </si>
  <si>
    <t>Note 22 - Parent Only Condensed Financial Statements (Details) - Condensed Balance Sheets (Parentheticals) - $ / shares</t>
  </si>
  <si>
    <t>Condensed Balance Sheet Statements, Captions [Line Items]</t>
  </si>
  <si>
    <t>Note 22 - Parent Only Condensed Financial Statements (Details) - Condensed Statements of Income - USD ($) $ in Thousands</t>
  </si>
  <si>
    <t>INCOME</t>
  </si>
  <si>
    <t>Total income</t>
  </si>
  <si>
    <t>EXPENSES</t>
  </si>
  <si>
    <t>Salary expense</t>
  </si>
  <si>
    <t>Income before equity in undistributed income of subsidiary</t>
  </si>
  <si>
    <t>Income tax benefit</t>
  </si>
  <si>
    <t>Dividends declared by subsidiary</t>
  </si>
  <si>
    <t>Employee benefit expense</t>
  </si>
  <si>
    <t>Legal expense</t>
  </si>
  <si>
    <t>Equity in undistributed net income of subsidiary</t>
  </si>
  <si>
    <t>Income before income tax benefit</t>
  </si>
  <si>
    <t>Note 22 - Parent Only Condensed Financial Statements (Details) - Condensed Statements of Cash Flows - USD ($) $ in Thousands</t>
  </si>
  <si>
    <t>Adjustments to reconcile net income to net cash from operating activities:</t>
  </si>
  <si>
    <t>Decrease (increase) in other assets</t>
  </si>
  <si>
    <t>NET (DECREASE) INCREASE IN CASH AND CASH EQUIVALENTS</t>
  </si>
  <si>
    <t>Cash paid during the year for:</t>
  </si>
  <si>
    <t>Undistributed net income of subsidiary</t>
  </si>
  <si>
    <t>Increase in other liabilities</t>
  </si>
  <si>
    <t>Net cash used in financ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_(&quot;MXV &quot;#,##0.0_);_(&quot;MXV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8088155</v>
      </c>
    </row>
    <row spans="1:3" r="9">
      <c t="s" s="4" r="A9">
        <v>14</v>
      </c>
      <c t="n" s="7" r="B9">
        <v>69000000</v>
      </c>
    </row>
    <row spans="1:3" r="10">
      <c t="s" s="4" r="A10">
        <v>15</v>
      </c>
      <c t="s" s="4" r="B10">
        <v>16</v>
      </c>
    </row>
    <row spans="1:3" r="11">
      <c t="s" s="4" r="A11">
        <v>17</v>
      </c>
      <c t="n" s="6" r="B11">
        <v>1431567</v>
      </c>
    </row>
    <row spans="1:3" r="12">
      <c t="s" s="4" r="A12">
        <v>18</v>
      </c>
      <c t="s" s="4" r="B12">
        <v>19</v>
      </c>
    </row>
    <row spans="1:3" r="13">
      <c t="s" s="4" r="A13">
        <v>20</v>
      </c>
      <c t="s" s="4" r="B13">
        <v>21</v>
      </c>
    </row>
    <row spans="1:3" r="14">
      <c t="s" s="4" r="A14">
        <v>22</v>
      </c>
      <c t="s" s="4" r="B14">
        <v>23</v>
      </c>
    </row>
    <row spans="1:3" r="15">
      <c t="s" s="4" r="A15">
        <v>24</v>
      </c>
      <c t="s" s="4" r="B15">
        <v>21</v>
      </c>
    </row>
    <row spans="1:3" r="16">
      <c t="s" s="4" r="A16">
        <v>25</v>
      </c>
      <c t="s" s="4" r="B16">
        <v>26</v>
      </c>
    </row>
    <row spans="1:3" r="17">
      <c t="s" s="4" r="A17">
        <v>27</v>
      </c>
      <c t="n" s="6" r="B17">
        <v>201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7</v>
      </c>
      <c t="s" s="2" r="B1">
        <v>2</v>
      </c>
      <c t="s" s="2" r="C1">
        <v>31</v>
      </c>
    </row>
    <row spans="1:3" r="2">
      <c t="s" s="3" r="A2">
        <v>1038</v>
      </c>
    </row>
    <row spans="1:3" r="3">
      <c t="s" s="4" r="A3">
        <v>1039</v>
      </c>
      <c t="n" s="7" r="B3">
        <v>81852</v>
      </c>
      <c t="n" s="7" r="C3">
        <v>79873</v>
      </c>
    </row>
    <row spans="1:3" r="4">
      <c t="s" s="4" r="A4">
        <v>1040</v>
      </c>
      <c t="s" s="4" r="B4">
        <v>1041</v>
      </c>
      <c t="s" s="4" r="C4">
        <v>1042</v>
      </c>
    </row>
    <row spans="1:3" r="5">
      <c t="s" s="4" r="A5">
        <v>1043</v>
      </c>
      <c t="n" s="7" r="B5">
        <v>53353</v>
      </c>
      <c t="n" s="7" r="C5">
        <v>43785</v>
      </c>
    </row>
    <row spans="1:3" r="6">
      <c t="s" s="4" r="A6">
        <v>1044</v>
      </c>
      <c t="s" s="4" r="B6">
        <v>1045</v>
      </c>
      <c t="s" s="4" r="C6">
        <v>1045</v>
      </c>
    </row>
    <row spans="1:3" r="7">
      <c t="s" s="4" r="A7">
        <v>1046</v>
      </c>
      <c t="s" s="4" r="B7">
        <v>46</v>
      </c>
      <c t="s" s="4" r="C7">
        <v>46</v>
      </c>
    </row>
    <row spans="1:3" r="8">
      <c t="s" s="4" r="A8">
        <v>1047</v>
      </c>
      <c t="s" s="4" r="B8">
        <v>46</v>
      </c>
      <c t="s" s="4" r="C8">
        <v>46</v>
      </c>
    </row>
    <row spans="1:3" r="9">
      <c t="s" s="4" r="A9">
        <v>1048</v>
      </c>
      <c t="n" s="7" r="B9">
        <v>74258</v>
      </c>
      <c t="n" s="7" r="C9">
        <v>73020</v>
      </c>
    </row>
    <row spans="1:3" r="10">
      <c t="s" s="4" r="A10">
        <v>1049</v>
      </c>
      <c t="s" s="4" r="B10">
        <v>1050</v>
      </c>
      <c t="s" s="4" r="C10">
        <v>1051</v>
      </c>
    </row>
    <row spans="1:3" r="11">
      <c t="s" s="4" r="A11">
        <v>1052</v>
      </c>
      <c t="n" s="7" r="B11">
        <v>40014</v>
      </c>
      <c t="n" s="7" r="C11">
        <v>21893</v>
      </c>
    </row>
    <row spans="1:3" r="12">
      <c t="s" s="4" r="A12">
        <v>1053</v>
      </c>
      <c t="s" s="4" r="B12">
        <v>590</v>
      </c>
      <c t="s" s="4" r="C12">
        <v>592</v>
      </c>
    </row>
    <row spans="1:3" r="13">
      <c t="s" s="4" r="A13">
        <v>1054</v>
      </c>
      <c t="s" s="4" r="B13">
        <v>46</v>
      </c>
      <c t="s" s="4" r="C13">
        <v>46</v>
      </c>
    </row>
    <row spans="1:3" r="14">
      <c t="s" s="4" r="A14">
        <v>1055</v>
      </c>
      <c t="s" s="4" r="B14">
        <v>46</v>
      </c>
      <c t="s" s="4" r="C14">
        <v>46</v>
      </c>
    </row>
    <row spans="1:3" r="15">
      <c t="s" s="4" r="A15">
        <v>1056</v>
      </c>
      <c t="n" s="7" r="B15">
        <v>74258</v>
      </c>
    </row>
    <row spans="1:3" r="16">
      <c t="s" s="4" r="A16">
        <v>1057</v>
      </c>
      <c t="s" s="4" r="B16">
        <v>1050</v>
      </c>
    </row>
    <row spans="1:3" r="17">
      <c t="s" s="4" r="A17">
        <v>1058</v>
      </c>
      <c t="n" s="7" r="B17">
        <v>30011</v>
      </c>
    </row>
    <row spans="1:3" r="18">
      <c t="s" s="4" r="A18">
        <v>1059</v>
      </c>
      <c t="s" s="4" r="B18">
        <v>1027</v>
      </c>
    </row>
    <row spans="1:3" r="19">
      <c t="s" s="4" r="A19">
        <v>1060</v>
      </c>
      <c t="s" s="4" r="B19">
        <v>46</v>
      </c>
    </row>
    <row spans="1:3" r="20">
      <c t="s" s="4" r="A20">
        <v>1061</v>
      </c>
      <c t="s" s="4" r="B20">
        <v>46</v>
      </c>
    </row>
    <row spans="1:3" r="21">
      <c t="s" s="4" r="A21">
        <v>1062</v>
      </c>
      <c t="n" s="7" r="B21">
        <v>74258</v>
      </c>
      <c t="n" s="7" r="C21">
        <v>73020</v>
      </c>
    </row>
    <row spans="1:3" r="22">
      <c t="s" s="4" r="A22">
        <v>1063</v>
      </c>
      <c t="s" s="4" r="B22">
        <v>1064</v>
      </c>
      <c t="s" s="4" r="C22">
        <v>1065</v>
      </c>
    </row>
    <row spans="1:3" r="23">
      <c t="s" s="4" r="A23">
        <v>1066</v>
      </c>
      <c t="n" s="7" r="B23">
        <v>32478</v>
      </c>
      <c t="n" s="7" r="C23">
        <v>28787</v>
      </c>
    </row>
    <row spans="1:3" r="24">
      <c t="s" s="4" r="A24">
        <v>1067</v>
      </c>
      <c t="s" s="4" r="B24">
        <v>592</v>
      </c>
      <c t="s" s="4" r="C24">
        <v>592</v>
      </c>
    </row>
    <row spans="1:3" r="25">
      <c t="s" s="4" r="A25">
        <v>1068</v>
      </c>
      <c t="s" s="4" r="B25">
        <v>46</v>
      </c>
      <c t="s" s="4" r="C25">
        <v>46</v>
      </c>
    </row>
    <row spans="1:3" r="26">
      <c t="s" s="4" r="A26">
        <v>1069</v>
      </c>
      <c t="s" s="4" r="B26">
        <v>46</v>
      </c>
      <c t="s" s="4" r="C26">
        <v>46</v>
      </c>
    </row>
    <row spans="1:3" r="27">
      <c t="s" s="4" r="A27">
        <v>1070</v>
      </c>
    </row>
    <row spans="1:3" r="28">
      <c t="s" s="3" r="A28">
        <v>1038</v>
      </c>
    </row>
    <row spans="1:3" r="29">
      <c t="s" s="4" r="A29">
        <v>1039</v>
      </c>
      <c t="n" s="7" r="B29">
        <v>81462</v>
      </c>
      <c t="n" s="7" r="C29">
        <v>79168</v>
      </c>
    </row>
    <row spans="1:3" r="30">
      <c t="s" s="4" r="A30">
        <v>1040</v>
      </c>
      <c t="s" s="4" r="B30">
        <v>1071</v>
      </c>
      <c t="s" s="4" r="C30">
        <v>1042</v>
      </c>
    </row>
    <row spans="1:3" r="31">
      <c t="s" s="4" r="A31">
        <v>1043</v>
      </c>
      <c t="n" s="7" r="B31">
        <v>53348</v>
      </c>
      <c t="n" s="7" r="C31">
        <v>43778</v>
      </c>
    </row>
    <row spans="1:3" r="32">
      <c t="s" s="4" r="A32">
        <v>1044</v>
      </c>
      <c t="s" s="4" r="B32">
        <v>1045</v>
      </c>
      <c t="s" s="4" r="C32">
        <v>1045</v>
      </c>
    </row>
    <row spans="1:3" r="33">
      <c t="s" s="4" r="A33">
        <v>1046</v>
      </c>
      <c t="n" s="7" r="B33">
        <v>66685</v>
      </c>
      <c t="n" s="7" r="C33">
        <v>54722</v>
      </c>
    </row>
    <row spans="1:3" r="34">
      <c t="s" s="4" r="A34">
        <v>1047</v>
      </c>
      <c t="s" s="4" r="B34">
        <v>956</v>
      </c>
      <c t="s" s="4" r="C34">
        <v>956</v>
      </c>
    </row>
    <row spans="1:3" r="35">
      <c t="s" s="4" r="A35">
        <v>1048</v>
      </c>
      <c t="n" s="7" r="B35">
        <v>73868</v>
      </c>
      <c t="n" s="7" r="C35">
        <v>72316</v>
      </c>
    </row>
    <row spans="1:3" r="36">
      <c t="s" s="4" r="A36">
        <v>1049</v>
      </c>
      <c t="s" s="4" r="B36">
        <v>1050</v>
      </c>
      <c t="s" s="4" r="C36">
        <v>1072</v>
      </c>
    </row>
    <row spans="1:3" r="37">
      <c t="s" s="4" r="A37">
        <v>1052</v>
      </c>
      <c t="n" s="7" r="B37">
        <v>40011</v>
      </c>
      <c t="n" s="7" r="C37">
        <v>21889</v>
      </c>
    </row>
    <row spans="1:3" r="38">
      <c t="s" s="4" r="A38">
        <v>1053</v>
      </c>
      <c t="s" s="4" r="B38">
        <v>590</v>
      </c>
      <c t="s" s="4" r="C38">
        <v>592</v>
      </c>
    </row>
    <row spans="1:3" r="39">
      <c t="s" s="4" r="A39">
        <v>1054</v>
      </c>
      <c t="n" s="7" r="B39">
        <v>53348</v>
      </c>
      <c t="n" s="7" r="C39">
        <v>32833</v>
      </c>
    </row>
    <row spans="1:3" r="40">
      <c t="s" s="4" r="A40">
        <v>1055</v>
      </c>
      <c t="s" s="4" r="B40">
        <v>1045</v>
      </c>
      <c t="s" s="4" r="C40">
        <v>590</v>
      </c>
    </row>
    <row spans="1:3" r="41">
      <c t="s" s="4" r="A41">
        <v>1056</v>
      </c>
      <c t="n" s="7" r="B41">
        <v>73868</v>
      </c>
    </row>
    <row spans="1:3" r="42">
      <c t="s" s="4" r="A42">
        <v>1057</v>
      </c>
      <c t="s" s="4" r="B42">
        <v>1050</v>
      </c>
    </row>
    <row spans="1:3" r="43">
      <c t="s" s="4" r="A43">
        <v>1058</v>
      </c>
      <c t="n" s="7" r="B43">
        <v>30008</v>
      </c>
    </row>
    <row spans="1:3" r="44">
      <c t="s" s="4" r="A44">
        <v>1059</v>
      </c>
      <c t="s" s="4" r="B44">
        <v>1027</v>
      </c>
    </row>
    <row spans="1:3" r="45">
      <c t="s" s="4" r="A45">
        <v>1060</v>
      </c>
      <c t="n" s="7" r="B45">
        <v>43345</v>
      </c>
    </row>
    <row spans="1:3" r="46">
      <c t="s" s="4" r="A46">
        <v>1061</v>
      </c>
      <c t="s" s="4" r="B46">
        <v>1073</v>
      </c>
    </row>
    <row spans="1:3" r="47">
      <c t="s" s="4" r="A47">
        <v>1062</v>
      </c>
      <c t="n" s="7" r="B47">
        <v>73868</v>
      </c>
      <c t="n" s="7" r="C47">
        <v>72316</v>
      </c>
    </row>
    <row spans="1:3" r="48">
      <c t="s" s="4" r="A48">
        <v>1063</v>
      </c>
      <c t="s" s="4" r="B48">
        <v>1074</v>
      </c>
      <c t="s" s="4" r="C48">
        <v>1075</v>
      </c>
    </row>
    <row spans="1:3" r="49">
      <c t="s" s="4" r="A49">
        <v>1066</v>
      </c>
      <c t="n" s="7" r="B49">
        <v>32475</v>
      </c>
      <c t="n" s="7" r="C49">
        <v>28783</v>
      </c>
    </row>
    <row spans="1:3" r="50">
      <c t="s" s="4" r="A50">
        <v>1067</v>
      </c>
      <c t="s" s="4" r="B50">
        <v>592</v>
      </c>
      <c t="s" s="4" r="C50">
        <v>592</v>
      </c>
    </row>
    <row spans="1:3" r="51">
      <c t="s" s="4" r="A51">
        <v>1068</v>
      </c>
      <c t="n" s="7" r="B51">
        <v>40593</v>
      </c>
      <c t="n" s="7" r="C51">
        <v>35979</v>
      </c>
    </row>
    <row spans="1:3" r="52">
      <c t="s" s="4" r="A52">
        <v>1069</v>
      </c>
      <c t="s" s="4" r="B52">
        <v>456</v>
      </c>
      <c t="s" s="4" r="C52">
        <v>45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76</v>
      </c>
      <c t="s" s="2" r="B1">
        <v>2</v>
      </c>
      <c t="s" s="2" r="C1">
        <v>31</v>
      </c>
      <c t="s" s="2" r="D1">
        <v>600</v>
      </c>
    </row>
    <row spans="1:4" r="2">
      <c t="s" s="3" r="A2">
        <v>32</v>
      </c>
    </row>
    <row spans="1:4" r="3">
      <c t="s" s="4" r="A3">
        <v>462</v>
      </c>
      <c t="n" s="7" r="B3">
        <v>28152</v>
      </c>
      <c t="n" s="7" r="C3">
        <v>22658</v>
      </c>
    </row>
    <row spans="1:4" r="4">
      <c t="s" s="4" r="A4">
        <v>1077</v>
      </c>
      <c t="n" s="6" r="B4">
        <v>897038</v>
      </c>
      <c t="n" s="6" r="C4">
        <v>749665</v>
      </c>
    </row>
    <row spans="1:4" r="5">
      <c t="s" s="3" r="A5">
        <v>41</v>
      </c>
    </row>
    <row spans="1:4" r="6">
      <c t="s" s="4" r="A6">
        <v>1078</v>
      </c>
      <c t="n" s="6" r="B6">
        <v>4084</v>
      </c>
      <c t="n" s="6" r="C6">
        <v>5043</v>
      </c>
    </row>
    <row spans="1:4" r="7">
      <c t="s" s="4" r="A7">
        <v>44</v>
      </c>
      <c t="n" s="6" r="B7">
        <v>818775</v>
      </c>
      <c t="n" s="6" r="C7">
        <v>674624</v>
      </c>
    </row>
    <row spans="1:4" r="8">
      <c t="s" s="3" r="A8">
        <v>47</v>
      </c>
    </row>
    <row spans="1:4" r="9">
      <c t="s" s="4" r="A9">
        <v>48</v>
      </c>
      <c t="n" s="6" r="B9">
        <v>24682</v>
      </c>
      <c t="n" s="6" r="C9">
        <v>24682</v>
      </c>
    </row>
    <row spans="1:4" r="10">
      <c t="s" s="4" r="A10">
        <v>50</v>
      </c>
      <c t="n" s="6" r="B10">
        <v>48795</v>
      </c>
      <c t="n" s="6" r="C10">
        <v>45582</v>
      </c>
    </row>
    <row spans="1:4" r="11">
      <c t="s" s="4" r="A11">
        <v>51</v>
      </c>
      <c t="n" s="6" r="B11">
        <v>1569</v>
      </c>
      <c t="n" s="6" r="C11">
        <v>1867</v>
      </c>
    </row>
    <row spans="1:4" r="12">
      <c t="s" s="4" r="A12">
        <v>52</v>
      </c>
      <c t="n" s="6" r="B12">
        <v>78263</v>
      </c>
      <c t="n" s="6" r="C12">
        <v>75041</v>
      </c>
      <c t="n" s="7" r="D12">
        <v>64517</v>
      </c>
    </row>
    <row spans="1:4" r="13">
      <c t="s" s="4" r="A13">
        <v>1079</v>
      </c>
      <c t="n" s="6" r="B13">
        <v>897038</v>
      </c>
      <c t="n" s="6" r="C13">
        <v>749665</v>
      </c>
    </row>
    <row spans="1:4" r="14">
      <c t="s" s="4" r="A14">
        <v>1080</v>
      </c>
    </row>
    <row spans="1:4" r="15">
      <c t="s" s="3" r="A15">
        <v>32</v>
      </c>
    </row>
    <row spans="1:4" r="16">
      <c t="s" s="4" r="A16">
        <v>1081</v>
      </c>
      <c t="n" s="6" r="B16">
        <v>359</v>
      </c>
      <c t="n" s="6" r="C16">
        <v>612</v>
      </c>
    </row>
    <row spans="1:4" r="17">
      <c t="s" s="4" r="A17">
        <v>1082</v>
      </c>
      <c t="n" s="6" r="B17">
        <v>77878</v>
      </c>
      <c t="n" s="6" r="C17">
        <v>74287</v>
      </c>
    </row>
    <row spans="1:4" r="18">
      <c t="s" s="4" r="A18">
        <v>462</v>
      </c>
      <c t="n" s="6" r="B18">
        <v>109</v>
      </c>
      <c t="n" s="6" r="C18">
        <v>142</v>
      </c>
    </row>
    <row spans="1:4" r="19">
      <c t="s" s="4" r="A19">
        <v>1077</v>
      </c>
      <c t="n" s="6" r="B19">
        <v>78346</v>
      </c>
      <c t="n" s="6" r="C19">
        <v>75041</v>
      </c>
    </row>
    <row spans="1:4" r="20">
      <c t="s" s="3" r="A20">
        <v>41</v>
      </c>
    </row>
    <row spans="1:4" r="21">
      <c t="s" s="4" r="A21">
        <v>1078</v>
      </c>
      <c t="n" s="6" r="B21">
        <v>83</v>
      </c>
    </row>
    <row spans="1:4" r="22">
      <c t="s" s="4" r="A22">
        <v>44</v>
      </c>
      <c t="n" s="6" r="B22">
        <v>83</v>
      </c>
    </row>
    <row spans="1:4" r="23">
      <c t="s" s="3" r="A23">
        <v>47</v>
      </c>
    </row>
    <row spans="1:4" r="24">
      <c t="s" s="4" r="A24">
        <v>48</v>
      </c>
      <c t="n" s="6" r="B24">
        <v>24682</v>
      </c>
      <c t="n" s="6" r="C24">
        <v>24682</v>
      </c>
    </row>
    <row spans="1:4" r="25">
      <c t="s" s="4" r="A25">
        <v>49</v>
      </c>
      <c t="n" s="6" r="B25">
        <v>3217</v>
      </c>
      <c t="n" s="6" r="C25">
        <v>2910</v>
      </c>
    </row>
    <row spans="1:4" r="26">
      <c t="s" s="4" r="A26">
        <v>50</v>
      </c>
      <c t="n" s="6" r="B26">
        <v>48795</v>
      </c>
      <c t="n" s="6" r="C26">
        <v>45582</v>
      </c>
    </row>
    <row spans="1:4" r="27">
      <c t="s" s="4" r="A27">
        <v>51</v>
      </c>
      <c t="n" s="6" r="B27">
        <v>1569</v>
      </c>
      <c t="n" s="6" r="C27">
        <v>1867</v>
      </c>
    </row>
    <row spans="1:4" r="28">
      <c t="s" s="4" r="A28">
        <v>52</v>
      </c>
      <c t="n" s="6" r="B28">
        <v>78263</v>
      </c>
      <c t="n" s="6" r="C28">
        <v>75041</v>
      </c>
    </row>
    <row spans="1:4" r="29">
      <c t="s" s="4" r="A29">
        <v>1079</v>
      </c>
      <c t="n" s="7" r="B29">
        <v>78346</v>
      </c>
      <c t="n" s="7" r="C29">
        <v>7504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3</v>
      </c>
      <c t="s" s="2" r="B1">
        <v>2</v>
      </c>
      <c t="s" s="2" r="C1">
        <v>31</v>
      </c>
    </row>
    <row spans="1:3" r="2">
      <c t="s" s="3" r="A2">
        <v>1084</v>
      </c>
    </row>
    <row spans="1:3" r="3">
      <c t="s" s="4" r="A3">
        <v>56</v>
      </c>
      <c t="n" s="6" r="B3">
        <v>50000000</v>
      </c>
      <c t="n" s="6" r="C3">
        <v>50000000</v>
      </c>
    </row>
    <row spans="1:3" r="4">
      <c t="s" s="4" r="A4">
        <v>57</v>
      </c>
      <c t="n" s="6" r="B4">
        <v>8078155</v>
      </c>
      <c t="n" s="6" r="C4">
        <v>8074855</v>
      </c>
    </row>
    <row spans="1:3" r="5">
      <c t="s" s="4" r="A5">
        <v>58</v>
      </c>
      <c t="n" s="6" r="B5">
        <v>8078155</v>
      </c>
      <c t="n" s="6" r="C5">
        <v>8074855</v>
      </c>
    </row>
    <row spans="1:3" r="6">
      <c t="s" s="4" r="A6">
        <v>1080</v>
      </c>
    </row>
    <row spans="1:3" r="7">
      <c t="s" s="3" r="A7">
        <v>1084</v>
      </c>
    </row>
    <row spans="1:3" r="8">
      <c t="s" s="4" r="A8">
        <v>55</v>
      </c>
      <c t="n" s="7" r="B8">
        <v>0</v>
      </c>
      <c t="n" s="7" r="C8">
        <v>0</v>
      </c>
    </row>
    <row spans="1:3" r="9">
      <c t="s" s="4" r="A9">
        <v>56</v>
      </c>
      <c t="n" s="6" r="B9">
        <v>50000000</v>
      </c>
      <c t="n" s="6" r="C9">
        <v>50000000</v>
      </c>
    </row>
    <row spans="1:3" r="10">
      <c t="s" s="4" r="A10">
        <v>57</v>
      </c>
      <c t="n" s="6" r="B10">
        <v>8078155</v>
      </c>
      <c t="n" s="6" r="C10">
        <v>8074855</v>
      </c>
    </row>
    <row spans="1:3" r="11">
      <c t="s" s="4" r="A11">
        <v>58</v>
      </c>
      <c t="n" s="6" r="B11">
        <v>8078155</v>
      </c>
      <c t="n" s="6" r="C11">
        <v>807485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5</v>
      </c>
      <c t="s" s="2" r="B1">
        <v>1</v>
      </c>
    </row>
    <row spans="1:3" r="2">
      <c t="s" s="2" r="B2">
        <v>2</v>
      </c>
      <c t="s" s="2" r="C2">
        <v>31</v>
      </c>
    </row>
    <row spans="1:3" r="3">
      <c t="s" s="3" r="A3">
        <v>1086</v>
      </c>
    </row>
    <row spans="1:3" r="4">
      <c t="s" s="4" r="A4">
        <v>1087</v>
      </c>
      <c t="n" s="7" r="B4">
        <v>26020</v>
      </c>
      <c t="n" s="7" r="C4">
        <v>25936</v>
      </c>
    </row>
    <row spans="1:3" r="5">
      <c t="s" s="3" r="A5">
        <v>1088</v>
      </c>
    </row>
    <row spans="1:3" r="6">
      <c t="s" s="4" r="A6">
        <v>1089</v>
      </c>
      <c t="n" s="6" r="B6">
        <v>11717</v>
      </c>
      <c t="n" s="6" r="C6">
        <v>11120</v>
      </c>
    </row>
    <row spans="1:3" r="7">
      <c t="s" s="4" r="A7">
        <v>83</v>
      </c>
      <c t="n" s="6" r="B7">
        <v>5977</v>
      </c>
      <c t="n" s="6" r="C7">
        <v>4417</v>
      </c>
    </row>
    <row spans="1:3" r="8">
      <c t="s" s="4" r="A8">
        <v>84</v>
      </c>
      <c t="n" s="6" r="B8">
        <v>22675</v>
      </c>
      <c t="n" s="6" r="C8">
        <v>20234</v>
      </c>
    </row>
    <row spans="1:3" r="9">
      <c t="s" s="4" r="A9">
        <v>1090</v>
      </c>
      <c t="n" s="6" r="B9">
        <v>6962</v>
      </c>
      <c t="n" s="6" r="C9">
        <v>10696</v>
      </c>
    </row>
    <row spans="1:3" r="10">
      <c t="s" s="4" r="A10">
        <v>1091</v>
      </c>
      <c t="n" s="6" r="B10">
        <v>-2054</v>
      </c>
      <c t="n" s="6" r="C10">
        <v>-3574</v>
      </c>
    </row>
    <row spans="1:3" r="11">
      <c t="s" s="4" r="A11">
        <v>91</v>
      </c>
      <c t="n" s="6" r="B11">
        <v>4908</v>
      </c>
      <c t="n" s="6" r="C11">
        <v>7122</v>
      </c>
    </row>
    <row spans="1:3" r="12">
      <c t="s" s="4" r="A12">
        <v>1080</v>
      </c>
    </row>
    <row spans="1:3" r="13">
      <c t="s" s="3" r="A13">
        <v>1086</v>
      </c>
    </row>
    <row spans="1:3" r="14">
      <c t="s" s="4" r="A14">
        <v>1092</v>
      </c>
      <c t="n" s="6" r="B14">
        <v>1695</v>
      </c>
      <c t="n" s="6" r="C14">
        <v>793</v>
      </c>
    </row>
    <row spans="1:3" r="15">
      <c t="s" s="4" r="A15">
        <v>1087</v>
      </c>
      <c t="n" s="6" r="B15">
        <v>1695</v>
      </c>
      <c t="n" s="6" r="C15">
        <v>793</v>
      </c>
    </row>
    <row spans="1:3" r="16">
      <c t="s" s="3" r="A16">
        <v>1088</v>
      </c>
    </row>
    <row spans="1:3" r="17">
      <c t="s" s="4" r="A17">
        <v>1089</v>
      </c>
      <c t="n" s="6" r="B17">
        <v>94</v>
      </c>
      <c t="n" s="6" r="C17">
        <v>75</v>
      </c>
    </row>
    <row spans="1:3" r="18">
      <c t="s" s="4" r="A18">
        <v>1093</v>
      </c>
      <c t="n" s="6" r="B18">
        <v>261</v>
      </c>
      <c t="n" s="6" r="C18">
        <v>271</v>
      </c>
    </row>
    <row spans="1:3" r="19">
      <c t="s" s="4" r="A19">
        <v>1094</v>
      </c>
      <c t="n" s="6" r="B19">
        <v>76</v>
      </c>
      <c t="n" s="6" r="C19">
        <v>34</v>
      </c>
    </row>
    <row spans="1:3" r="20">
      <c t="s" s="4" r="A20">
        <v>83</v>
      </c>
      <c t="n" s="6" r="B20">
        <v>476</v>
      </c>
      <c t="n" s="6" r="C20">
        <v>103</v>
      </c>
    </row>
    <row spans="1:3" r="21">
      <c t="s" s="4" r="A21">
        <v>84</v>
      </c>
      <c t="n" s="6" r="B21">
        <v>907</v>
      </c>
      <c t="n" s="6" r="C21">
        <v>483</v>
      </c>
    </row>
    <row spans="1:3" r="22">
      <c t="s" s="4" r="A22">
        <v>1090</v>
      </c>
      <c t="n" s="6" r="B22">
        <v>788</v>
      </c>
      <c t="n" s="6" r="C22">
        <v>310</v>
      </c>
    </row>
    <row spans="1:3" r="23">
      <c t="s" s="4" r="A23">
        <v>1095</v>
      </c>
      <c t="n" s="6" r="B23">
        <v>3889</v>
      </c>
      <c t="n" s="6" r="C23">
        <v>6577</v>
      </c>
    </row>
    <row spans="1:3" r="24">
      <c t="s" s="4" r="A24">
        <v>1096</v>
      </c>
      <c t="n" s="6" r="B24">
        <v>4677</v>
      </c>
      <c t="n" s="6" r="C24">
        <v>6887</v>
      </c>
    </row>
    <row spans="1:3" r="25">
      <c t="s" s="4" r="A25">
        <v>1091</v>
      </c>
      <c t="n" s="6" r="B25">
        <v>231</v>
      </c>
      <c t="n" s="6" r="C25">
        <v>235</v>
      </c>
    </row>
    <row spans="1:3" r="26">
      <c t="s" s="4" r="A26">
        <v>91</v>
      </c>
      <c t="n" s="7" r="B26">
        <v>4908</v>
      </c>
      <c t="n" s="7" r="C26">
        <v>712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7</v>
      </c>
      <c t="s" s="2" r="B1">
        <v>1</v>
      </c>
    </row>
    <row spans="1:3" r="2">
      <c t="s" s="2" r="B2">
        <v>2</v>
      </c>
      <c t="s" s="2" r="C2">
        <v>31</v>
      </c>
    </row>
    <row spans="1:3" r="3">
      <c t="s" s="3" r="A3">
        <v>123</v>
      </c>
    </row>
    <row spans="1:3" r="4">
      <c t="s" s="4" r="A4">
        <v>91</v>
      </c>
      <c t="n" s="7" r="B4">
        <v>4908</v>
      </c>
      <c t="n" s="7" r="C4">
        <v>7122</v>
      </c>
    </row>
    <row spans="1:3" r="5">
      <c t="s" s="3" r="A5">
        <v>1098</v>
      </c>
    </row>
    <row spans="1:3" r="6">
      <c t="s" s="4" r="A6">
        <v>116</v>
      </c>
      <c t="n" s="6" r="B6">
        <v>261</v>
      </c>
      <c t="n" s="6" r="C6">
        <v>271</v>
      </c>
    </row>
    <row spans="1:3" r="7">
      <c t="s" s="4" r="A7">
        <v>153</v>
      </c>
      <c t="n" s="6" r="B7">
        <v>-46</v>
      </c>
      <c t="n" s="6" r="C7">
        <v>-102</v>
      </c>
    </row>
    <row spans="1:3" r="8">
      <c t="s" s="4" r="A8">
        <v>1099</v>
      </c>
      <c t="n" s="6" r="B8">
        <v>-90</v>
      </c>
      <c t="n" s="6" r="C8">
        <v>529</v>
      </c>
    </row>
    <row spans="1:3" r="9">
      <c t="s" s="3" r="A9">
        <v>149</v>
      </c>
    </row>
    <row spans="1:3" r="10">
      <c t="s" s="4" r="A10">
        <v>154</v>
      </c>
      <c t="n" s="6" r="B10">
        <v>0</v>
      </c>
      <c t="n" s="6" r="C10">
        <v>924</v>
      </c>
    </row>
    <row spans="1:3" r="11">
      <c t="s" s="4" r="A11">
        <v>153</v>
      </c>
      <c t="n" s="6" r="B11">
        <v>46</v>
      </c>
      <c t="n" s="6" r="C11">
        <v>102</v>
      </c>
    </row>
    <row spans="1:3" r="12">
      <c t="s" s="4" r="A12">
        <v>1100</v>
      </c>
      <c t="n" s="6" r="B12">
        <v>46315</v>
      </c>
      <c t="n" s="6" r="C12">
        <v>39097</v>
      </c>
    </row>
    <row spans="1:3" r="13">
      <c t="s" s="4" r="A13">
        <v>157</v>
      </c>
      <c t="n" s="6" r="B13">
        <v>144288</v>
      </c>
      <c t="n" s="6" r="C13">
        <v>105191</v>
      </c>
    </row>
    <row spans="1:3" r="14">
      <c t="s" s="4" r="A14">
        <v>158</v>
      </c>
      <c t="n" s="6" r="B14">
        <v>190603</v>
      </c>
      <c t="n" s="6" r="C14">
        <v>144288</v>
      </c>
    </row>
    <row spans="1:3" r="15">
      <c t="s" s="3" r="A15">
        <v>1101</v>
      </c>
    </row>
    <row spans="1:3" r="16">
      <c t="s" s="4" r="A16">
        <v>161</v>
      </c>
      <c t="n" s="6" r="B16">
        <v>4152</v>
      </c>
      <c t="n" s="6" r="C16">
        <v>3005</v>
      </c>
    </row>
    <row spans="1:3" r="17">
      <c t="s" s="4" r="A17">
        <v>1080</v>
      </c>
    </row>
    <row spans="1:3" r="18">
      <c t="s" s="3" r="A18">
        <v>123</v>
      </c>
    </row>
    <row spans="1:3" r="19">
      <c t="s" s="4" r="A19">
        <v>91</v>
      </c>
      <c t="n" s="6" r="B19">
        <v>4908</v>
      </c>
      <c t="n" s="6" r="C19">
        <v>7122</v>
      </c>
    </row>
    <row spans="1:3" r="20">
      <c t="s" s="3" r="A20">
        <v>1098</v>
      </c>
    </row>
    <row spans="1:3" r="21">
      <c t="s" s="4" r="A21">
        <v>1102</v>
      </c>
      <c t="n" s="6" r="B21">
        <v>-3889</v>
      </c>
      <c t="n" s="6" r="C21">
        <v>-6577</v>
      </c>
    </row>
    <row spans="1:3" r="22">
      <c t="s" s="4" r="A22">
        <v>116</v>
      </c>
      <c t="n" s="6" r="B22">
        <v>261</v>
      </c>
      <c t="n" s="6" r="C22">
        <v>271</v>
      </c>
    </row>
    <row spans="1:3" r="23">
      <c t="s" s="4" r="A23">
        <v>153</v>
      </c>
      <c t="n" s="6" r="B23">
        <v>-46</v>
      </c>
      <c t="n" s="6" r="C23">
        <v>-102</v>
      </c>
    </row>
    <row spans="1:3" r="24">
      <c t="s" s="4" r="A24">
        <v>1103</v>
      </c>
      <c t="n" s="6" r="B24">
        <v>83</v>
      </c>
      <c t="n" s="6" r="C24">
        <v>0</v>
      </c>
    </row>
    <row spans="1:3" r="25">
      <c t="s" s="4" r="A25">
        <v>1099</v>
      </c>
      <c t="n" s="6" r="B25">
        <v>79</v>
      </c>
      <c t="n" s="6" r="C25">
        <v>-17</v>
      </c>
    </row>
    <row spans="1:3" r="26">
      <c t="s" s="4" r="A26">
        <v>137</v>
      </c>
      <c t="n" s="6" r="B26">
        <v>1396</v>
      </c>
      <c t="n" s="6" r="C26">
        <v>697</v>
      </c>
    </row>
    <row spans="1:3" r="27">
      <c t="s" s="3" r="A27">
        <v>149</v>
      </c>
    </row>
    <row spans="1:3" r="28">
      <c t="s" s="4" r="A28">
        <v>150</v>
      </c>
      <c t="n" s="6" r="B28">
        <v>-1695</v>
      </c>
      <c t="n" s="6" r="C28">
        <v>-1318</v>
      </c>
    </row>
    <row spans="1:3" r="29">
      <c t="s" s="4" r="A29">
        <v>154</v>
      </c>
      <c t="n" s="6" r="B29">
        <v>0</v>
      </c>
      <c t="n" s="6" r="C29">
        <v>924</v>
      </c>
    </row>
    <row spans="1:3" r="30">
      <c t="s" s="4" r="A30">
        <v>153</v>
      </c>
      <c t="n" s="6" r="B30">
        <v>46</v>
      </c>
      <c t="n" s="6" r="C30">
        <v>102</v>
      </c>
    </row>
    <row spans="1:3" r="31">
      <c t="s" s="4" r="A31">
        <v>1104</v>
      </c>
      <c t="n" s="6" r="B31">
        <v>-1649</v>
      </c>
      <c t="n" s="6" r="C31">
        <v>-292</v>
      </c>
    </row>
    <row spans="1:3" r="32">
      <c t="s" s="4" r="A32">
        <v>1100</v>
      </c>
      <c t="n" s="6" r="B32">
        <v>-253</v>
      </c>
      <c t="n" s="6" r="C32">
        <v>405</v>
      </c>
    </row>
    <row spans="1:3" r="33">
      <c t="s" s="4" r="A33">
        <v>157</v>
      </c>
      <c t="n" s="6" r="B33">
        <v>612</v>
      </c>
      <c t="n" s="6" r="C33">
        <v>207</v>
      </c>
    </row>
    <row spans="1:3" r="34">
      <c t="s" s="4" r="A34">
        <v>158</v>
      </c>
      <c t="n" s="6" r="B34">
        <v>359</v>
      </c>
      <c t="n" s="6" r="C34">
        <v>612</v>
      </c>
    </row>
    <row spans="1:3" r="35">
      <c t="s" s="3" r="A35">
        <v>1101</v>
      </c>
    </row>
    <row spans="1:3" r="36">
      <c t="s" s="4" r="A36">
        <v>161</v>
      </c>
      <c t="n" s="7" r="B36">
        <v>4152</v>
      </c>
      <c t="n" s="7" r="C36">
        <v>300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97</v>
      </c>
    </row>
    <row spans="1:2" r="4">
      <c t="s" s="4" r="A4">
        <v>198</v>
      </c>
      <c t="s" s="4" r="B4">
        <v>199</v>
      </c>
    </row>
    <row spans="1:2" r="5">
      <c t="s" s="4" r="A5">
        <v>200</v>
      </c>
    </row>
    <row spans="1:2" r="6">
      <c t="s" s="3" r="A6">
        <v>197</v>
      </c>
    </row>
    <row spans="1:2" r="7">
      <c t="s" s="4" r="A7">
        <v>198</v>
      </c>
      <c t="s" s="4" r="B7">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74778</v>
      </c>
      <c t="n" s="7" r="C3">
        <v>132078</v>
      </c>
    </row>
    <row spans="1:3" r="4">
      <c t="s" s="4" r="A4">
        <v>34</v>
      </c>
      <c t="n" s="6" r="B4">
        <v>15825</v>
      </c>
      <c t="n" s="6" r="C4">
        <v>12210</v>
      </c>
    </row>
    <row spans="1:3" r="5">
      <c t="s" s="4" r="A5">
        <v>35</v>
      </c>
      <c t="n" s="6" r="B5">
        <v>190603</v>
      </c>
      <c t="n" s="6" r="C5">
        <v>144288</v>
      </c>
    </row>
    <row spans="1:3" r="6">
      <c t="s" s="4" r="A6">
        <v>36</v>
      </c>
      <c t="n" s="6" r="B6">
        <v>131546</v>
      </c>
      <c t="n" s="6" r="C6">
        <v>121277</v>
      </c>
    </row>
    <row spans="1:3" r="7">
      <c t="s" s="4" r="A7">
        <v>37</v>
      </c>
      <c t="n" s="6" r="B7">
        <v>530394</v>
      </c>
      <c t="n" s="6" r="C7">
        <v>446492</v>
      </c>
    </row>
    <row spans="1:3" r="8">
      <c t="s" s="4" r="A8">
        <v>38</v>
      </c>
      <c t="n" s="6" r="B8">
        <v>14277</v>
      </c>
      <c t="n" s="6" r="C8">
        <v>14066</v>
      </c>
    </row>
    <row spans="1:3" r="9">
      <c t="s" s="4" r="A9">
        <v>39</v>
      </c>
      <c t="n" s="6" r="B9">
        <v>2066</v>
      </c>
      <c t="n" s="6" r="C9">
        <v>884</v>
      </c>
    </row>
    <row spans="1:3" r="10">
      <c t="s" s="4" r="A10">
        <v>40</v>
      </c>
      <c t="n" s="6" r="B10">
        <v>28152</v>
      </c>
      <c t="n" s="6" r="C10">
        <v>22658</v>
      </c>
    </row>
    <row spans="1:3" r="11">
      <c t="n" s="6" r="B11">
        <v>897038</v>
      </c>
      <c t="n" s="6" r="C11">
        <v>749665</v>
      </c>
    </row>
    <row spans="1:3" r="12">
      <c t="s" s="3" r="A12">
        <v>41</v>
      </c>
    </row>
    <row spans="1:3" r="13">
      <c t="s" s="4" r="A13">
        <v>42</v>
      </c>
      <c t="n" s="6" r="B13">
        <v>814691</v>
      </c>
      <c t="n" s="6" r="C13">
        <v>669581</v>
      </c>
    </row>
    <row spans="1:3" r="14">
      <c t="s" s="4" r="A14">
        <v>43</v>
      </c>
      <c t="n" s="6" r="B14">
        <v>4084</v>
      </c>
      <c t="n" s="6" r="C14">
        <v>5043</v>
      </c>
    </row>
    <row spans="1:3" r="15">
      <c t="s" s="4" r="A15">
        <v>44</v>
      </c>
      <c t="n" s="7" r="B15">
        <v>818775</v>
      </c>
      <c t="n" s="7" r="C15">
        <v>674624</v>
      </c>
    </row>
    <row spans="1:3" r="16">
      <c t="s" s="4" r="A16">
        <v>45</v>
      </c>
      <c t="s" s="4" r="B16">
        <v>46</v>
      </c>
      <c t="s" s="4" r="C16">
        <v>46</v>
      </c>
    </row>
    <row spans="1:3" r="17">
      <c t="s" s="3" r="A17">
        <v>47</v>
      </c>
    </row>
    <row spans="1:3" r="18">
      <c t="s" s="4" r="A18">
        <v>48</v>
      </c>
      <c t="n" s="7" r="B18">
        <v>24682</v>
      </c>
      <c t="n" s="7" r="C18">
        <v>24682</v>
      </c>
    </row>
    <row spans="1:3" r="19">
      <c t="s" s="4" r="A19">
        <v>49</v>
      </c>
      <c t="n" s="6" r="B19">
        <v>3217</v>
      </c>
      <c t="n" s="6" r="C19">
        <v>2910</v>
      </c>
    </row>
    <row spans="1:3" r="20">
      <c t="s" s="4" r="A20">
        <v>50</v>
      </c>
      <c t="n" s="6" r="B20">
        <v>48795</v>
      </c>
      <c t="n" s="6" r="C20">
        <v>45582</v>
      </c>
    </row>
    <row spans="1:3" r="21">
      <c t="s" s="4" r="A21">
        <v>51</v>
      </c>
      <c t="n" s="6" r="B21">
        <v>1569</v>
      </c>
      <c t="n" s="6" r="C21">
        <v>1867</v>
      </c>
    </row>
    <row spans="1:3" r="22">
      <c t="s" s="4" r="A22">
        <v>52</v>
      </c>
      <c t="n" s="6" r="B22">
        <v>78263</v>
      </c>
      <c t="n" s="6" r="C22">
        <v>75041</v>
      </c>
    </row>
    <row spans="1:3" r="23">
      <c t="n" s="7" r="B23">
        <v>897038</v>
      </c>
      <c t="n" s="7" r="C23">
        <v>749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193</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5</v>
      </c>
      <c t="s" s="2" r="B1">
        <v>1</v>
      </c>
    </row>
    <row spans="1:2" r="2">
      <c t="s" s="2" r="B2">
        <v>2</v>
      </c>
    </row>
    <row spans="1:2" r="3">
      <c t="s" s="3" r="A3">
        <v>226</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3</v>
      </c>
      <c t="s" s="2" r="B1">
        <v>2</v>
      </c>
      <c t="s" s="2" r="C1">
        <v>31</v>
      </c>
    </row>
    <row spans="1:3" r="2">
      <c t="s" s="4" r="A2">
        <v>54</v>
      </c>
      <c t="n" s="7" r="B2">
        <v>7356</v>
      </c>
      <c t="n" s="7" r="C2">
        <v>7534</v>
      </c>
    </row>
    <row spans="1:3" r="3">
      <c t="s" s="4" r="A3">
        <v>55</v>
      </c>
      <c t="n" s="7" r="B3">
        <v>0</v>
      </c>
      <c t="n" s="7" r="C3">
        <v>0</v>
      </c>
    </row>
    <row spans="1:3" r="4">
      <c t="s" s="4" r="A4">
        <v>56</v>
      </c>
      <c t="n" s="6" r="B4">
        <v>50000000</v>
      </c>
      <c t="n" s="6" r="C4">
        <v>50000000</v>
      </c>
    </row>
    <row spans="1:3" r="5">
      <c t="s" s="4" r="A5">
        <v>57</v>
      </c>
      <c t="n" s="6" r="B5">
        <v>8078155</v>
      </c>
      <c t="n" s="6" r="C5">
        <v>8074855</v>
      </c>
    </row>
    <row spans="1:3" r="6">
      <c t="s" s="4" r="A6">
        <v>58</v>
      </c>
      <c t="n" s="6" r="B6">
        <v>8078155</v>
      </c>
      <c t="n" s="6" r="C6">
        <v>80748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69</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row spans="1:2" r="13">
      <c t="s" s="4" r="A13">
        <v>271</v>
      </c>
      <c t="s" s="4" r="B13">
        <v>272</v>
      </c>
    </row>
    <row spans="1:2" r="14">
      <c t="s" s="4" r="A14">
        <v>273</v>
      </c>
      <c t="s" s="4" r="B14">
        <v>274</v>
      </c>
    </row>
    <row spans="1:2" r="15">
      <c t="s" s="4" r="A15">
        <v>275</v>
      </c>
      <c t="s" s="4" r="B15">
        <v>276</v>
      </c>
    </row>
    <row spans="1:2" r="16">
      <c t="s" s="4" r="A16">
        <v>277</v>
      </c>
      <c t="s" s="4" r="B16">
        <v>278</v>
      </c>
    </row>
    <row spans="1:2" r="17">
      <c t="s" s="4" r="A17">
        <v>279</v>
      </c>
      <c t="s" s="4" r="B17">
        <v>280</v>
      </c>
    </row>
    <row spans="1:2" r="18">
      <c t="s" s="4" r="A18">
        <v>281</v>
      </c>
      <c t="s" s="4" r="B18">
        <v>282</v>
      </c>
    </row>
    <row spans="1:2" r="19">
      <c t="s" s="4" r="A19">
        <v>283</v>
      </c>
      <c t="s" s="4" r="B19">
        <v>284</v>
      </c>
    </row>
    <row spans="1:2" r="20">
      <c t="s" s="4" r="A20">
        <v>285</v>
      </c>
      <c t="s" s="4" r="B20">
        <v>286</v>
      </c>
    </row>
    <row spans="1:2" r="21">
      <c t="s" s="4" r="A21">
        <v>287</v>
      </c>
      <c t="s" s="4" r="B21">
        <v>288</v>
      </c>
    </row>
    <row spans="1:2" r="22">
      <c t="s" s="4" r="A22">
        <v>289</v>
      </c>
      <c t="s" s="4" r="B22">
        <v>290</v>
      </c>
    </row>
    <row spans="1:2" r="23">
      <c t="s" s="4" r="A23">
        <v>291</v>
      </c>
      <c t="s" s="4" r="B23">
        <v>292</v>
      </c>
    </row>
    <row spans="1:2" r="24">
      <c t="s" s="4" r="A24">
        <v>293</v>
      </c>
      <c t="s" s="4" r="B24">
        <v>294</v>
      </c>
    </row>
    <row spans="1:2" r="25">
      <c t="s" s="4" r="A25">
        <v>295</v>
      </c>
      <c t="s" s="4" r="B25">
        <v>296</v>
      </c>
    </row>
    <row spans="1:2" r="26">
      <c t="s" s="4" r="A26">
        <v>297</v>
      </c>
      <c t="s" s="4" r="B26">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99</v>
      </c>
      <c t="s" s="2" r="B1">
        <v>1</v>
      </c>
    </row>
    <row spans="1:2" r="2">
      <c t="s" s="2" r="B2">
        <v>2</v>
      </c>
    </row>
    <row spans="1:2" r="3">
      <c t="s" s="3" r="A3">
        <v>169</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73</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11</v>
      </c>
      <c t="s" s="2" r="B1">
        <v>1</v>
      </c>
    </row>
    <row spans="1:2" r="2">
      <c t="s" s="2" r="B2">
        <v>2</v>
      </c>
    </row>
    <row spans="1:2" r="3">
      <c t="s" s="3" r="A3">
        <v>181</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319</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row spans="1:2" r="10">
      <c t="s" s="4" r="A10">
        <v>332</v>
      </c>
      <c t="s" s="4" r="B10">
        <v>333</v>
      </c>
    </row>
    <row spans="1:2" r="11">
      <c t="s" s="4" r="A11">
        <v>334</v>
      </c>
      <c t="s" s="4" r="B11">
        <v>335</v>
      </c>
    </row>
    <row spans="1:2" r="12">
      <c t="s" s="4" r="A12">
        <v>336</v>
      </c>
      <c t="s" s="4" r="B12">
        <v>337</v>
      </c>
    </row>
    <row spans="1:2" r="13">
      <c t="s" s="4" r="A13">
        <v>338</v>
      </c>
    </row>
    <row spans="1:2" r="14">
      <c t="s" s="3" r="A14">
        <v>319</v>
      </c>
    </row>
    <row spans="1:2" r="15">
      <c t="s" s="4" r="A15">
        <v>332</v>
      </c>
      <c t="s" s="4" r="B15">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0</v>
      </c>
      <c t="s" s="2" r="B1">
        <v>1</v>
      </c>
    </row>
    <row spans="1:2" r="2">
      <c t="s" s="2" r="B2">
        <v>2</v>
      </c>
    </row>
    <row spans="1:2" r="3">
      <c t="s" s="3" r="A3">
        <v>189</v>
      </c>
    </row>
    <row spans="1:2" r="4">
      <c t="s" s="4" r="A4">
        <v>341</v>
      </c>
      <c t="s" s="4" r="B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3</v>
      </c>
      <c t="s" s="2" r="B1">
        <v>1</v>
      </c>
    </row>
    <row spans="1:2" r="2">
      <c t="s" s="2" r="B2">
        <v>2</v>
      </c>
    </row>
    <row spans="1:2" r="3">
      <c t="s" s="3" r="A3">
        <v>193</v>
      </c>
    </row>
    <row spans="1:2" r="4">
      <c t="s" s="4" r="A4">
        <v>344</v>
      </c>
      <c t="s" s="4" r="B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46</v>
      </c>
      <c t="s" s="2" r="B1">
        <v>1</v>
      </c>
    </row>
    <row spans="1:2" r="2">
      <c t="s" s="2" r="B2">
        <v>2</v>
      </c>
    </row>
    <row spans="1:2" r="3">
      <c t="s" s="3" r="A3">
        <v>226</v>
      </c>
    </row>
    <row spans="1:2" r="4">
      <c t="s" s="4" r="A4">
        <v>347</v>
      </c>
      <c t="s" s="4" r="B4">
        <v>348</v>
      </c>
    </row>
    <row spans="1:2" r="5">
      <c t="s" s="4" r="A5">
        <v>349</v>
      </c>
      <c t="s" s="4" r="B5">
        <v>350</v>
      </c>
    </row>
    <row spans="1:2" r="6">
      <c t="s" s="4" r="A6">
        <v>351</v>
      </c>
      <c t="s" s="4" r="B6">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53</v>
      </c>
      <c t="s" s="2" r="B1">
        <v>1</v>
      </c>
    </row>
    <row spans="1:2" r="2">
      <c t="s" s="2" r="B2">
        <v>2</v>
      </c>
    </row>
    <row spans="1:2" r="3">
      <c t="s" s="3" r="A3">
        <v>207</v>
      </c>
    </row>
    <row spans="1:2" r="4">
      <c t="s" s="4" r="A4">
        <v>354</v>
      </c>
      <c t="s" s="4" r="B4">
        <v>355</v>
      </c>
    </row>
    <row spans="1:2" r="5">
      <c t="s" s="4" r="A5">
        <v>356</v>
      </c>
      <c t="s" s="4" r="B5">
        <v>357</v>
      </c>
    </row>
    <row spans="1:2" r="6">
      <c t="s" s="4" r="A6">
        <v>358</v>
      </c>
      <c t="s" s="4" r="B6">
        <v>359</v>
      </c>
    </row>
    <row spans="1:2" r="7">
      <c t="s" s="4" r="A7">
        <v>360</v>
      </c>
      <c t="s" s="4" r="B7">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363</v>
      </c>
    </row>
    <row spans="1:2" r="4">
      <c t="s" s="4" r="A4">
        <v>364</v>
      </c>
      <c t="s" s="4" r="B4">
        <v>365</v>
      </c>
    </row>
    <row spans="1:2" r="5">
      <c t="s" s="4" r="A5">
        <v>366</v>
      </c>
      <c t="s" s="4" r="B5">
        <v>367</v>
      </c>
    </row>
    <row spans="1:2" r="6">
      <c t="s" s="4" r="A6">
        <v>338</v>
      </c>
    </row>
    <row spans="1:2" r="7">
      <c t="s" s="3" r="A7">
        <v>363</v>
      </c>
    </row>
    <row spans="1:2" r="8">
      <c t="s" s="4" r="A8">
        <v>364</v>
      </c>
      <c t="s" s="4" r="B8">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9</v>
      </c>
      <c t="s" s="2" r="B1">
        <v>1</v>
      </c>
    </row>
    <row spans="1:3" r="2">
      <c t="s" s="2" r="B2">
        <v>2</v>
      </c>
      <c t="s" s="2" r="C2">
        <v>31</v>
      </c>
    </row>
    <row spans="1:3" r="3">
      <c t="s" s="3" r="A3">
        <v>60</v>
      </c>
    </row>
    <row spans="1:3" r="4">
      <c t="s" s="4" r="A4">
        <v>61</v>
      </c>
      <c t="n" s="7" r="B4">
        <v>22053</v>
      </c>
      <c t="n" s="7" r="C4">
        <v>22011</v>
      </c>
    </row>
    <row spans="1:3" r="5">
      <c t="s" s="4" r="A5">
        <v>62</v>
      </c>
      <c t="n" s="6" r="B5">
        <v>3629</v>
      </c>
      <c t="n" s="6" r="C5">
        <v>3708</v>
      </c>
    </row>
    <row spans="1:3" r="6">
      <c t="s" s="4" r="A6">
        <v>63</v>
      </c>
      <c t="n" s="6" r="B6">
        <v>34</v>
      </c>
      <c t="n" s="6" r="C6">
        <v>38</v>
      </c>
    </row>
    <row spans="1:3" r="7">
      <c t="s" s="4" r="A7">
        <v>64</v>
      </c>
      <c t="n" s="6" r="B7">
        <v>304</v>
      </c>
      <c t="n" s="6" r="C7">
        <v>179</v>
      </c>
    </row>
    <row spans="1:3" r="8">
      <c t="s" s="4" r="A8">
        <v>65</v>
      </c>
      <c t="n" s="6" r="B8">
        <v>26020</v>
      </c>
      <c t="n" s="6" r="C8">
        <v>25936</v>
      </c>
    </row>
    <row spans="1:3" r="9">
      <c t="s" s="3" r="A9">
        <v>66</v>
      </c>
    </row>
    <row spans="1:3" r="10">
      <c t="s" s="4" r="A10">
        <v>42</v>
      </c>
      <c t="n" s="6" r="B10">
        <v>615</v>
      </c>
      <c t="n" s="6" r="C10">
        <v>647</v>
      </c>
    </row>
    <row spans="1:3" r="11">
      <c t="s" s="4" r="A11">
        <v>67</v>
      </c>
      <c t="n" s="6" r="B11">
        <v>615</v>
      </c>
      <c t="n" s="6" r="C11">
        <v>647</v>
      </c>
    </row>
    <row spans="1:3" r="12">
      <c t="s" s="4" r="A12">
        <v>68</v>
      </c>
      <c t="n" s="6" r="B12">
        <v>25405</v>
      </c>
      <c t="n" s="6" r="C12">
        <v>25289</v>
      </c>
    </row>
    <row spans="1:3" r="13">
      <c t="s" s="4" r="A13">
        <v>69</v>
      </c>
      <c t="n" s="6" r="B13">
        <v>-125</v>
      </c>
      <c t="n" s="6" r="C13">
        <v>-1877</v>
      </c>
    </row>
    <row spans="1:3" r="14">
      <c t="s" s="4" r="A14">
        <v>70</v>
      </c>
      <c t="n" s="6" r="B14">
        <v>25530</v>
      </c>
      <c t="n" s="6" r="C14">
        <v>27166</v>
      </c>
    </row>
    <row spans="1:3" r="15">
      <c t="s" s="3" r="A15">
        <v>71</v>
      </c>
    </row>
    <row spans="1:3" r="16">
      <c t="s" s="4" r="A16">
        <v>72</v>
      </c>
      <c t="n" s="6" r="B16">
        <v>1240</v>
      </c>
      <c t="n" s="6" r="C16">
        <v>1346</v>
      </c>
    </row>
    <row spans="1:3" r="17">
      <c t="s" s="4" r="A17">
        <v>73</v>
      </c>
      <c t="n" s="6" r="B17">
        <v>429</v>
      </c>
      <c t="n" s="6" r="C17">
        <v>433</v>
      </c>
    </row>
    <row spans="1:3" r="18">
      <c t="s" s="4" r="A18">
        <v>74</v>
      </c>
      <c t="n" s="6" r="B18">
        <v>148</v>
      </c>
      <c t="n" s="6" r="C18">
        <v>157</v>
      </c>
    </row>
    <row spans="1:3" r="19">
      <c t="s" s="4" r="A19">
        <v>75</v>
      </c>
      <c t="n" s="6" r="B19">
        <v>206</v>
      </c>
      <c t="n" s="6" r="C19">
        <v>209</v>
      </c>
    </row>
    <row spans="1:3" r="20">
      <c t="s" s="4" r="A20">
        <v>76</v>
      </c>
      <c t="n" s="6" r="B20">
        <v>2084</v>
      </c>
      <c t="n" s="6" r="C20">
        <v>1619</v>
      </c>
    </row>
    <row spans="1:3" r="21">
      <c t="s" s="4" r="A21">
        <v>77</v>
      </c>
      <c t="n" s="6" r="B21">
        <v>4107</v>
      </c>
      <c t="n" s="6" r="C21">
        <v>3764</v>
      </c>
    </row>
    <row spans="1:3" r="22">
      <c t="s" s="3" r="A22">
        <v>78</v>
      </c>
    </row>
    <row spans="1:3" r="23">
      <c t="s" s="4" r="A23">
        <v>79</v>
      </c>
      <c t="n" s="6" r="B23">
        <v>11717</v>
      </c>
      <c t="n" s="6" r="C23">
        <v>11120</v>
      </c>
    </row>
    <row spans="1:3" r="24">
      <c t="s" s="4" r="A24">
        <v>80</v>
      </c>
      <c t="n" s="6" r="B24">
        <v>3009</v>
      </c>
      <c t="n" s="6" r="C24">
        <v>2902</v>
      </c>
    </row>
    <row spans="1:3" r="25">
      <c t="s" s="4" r="A25">
        <v>81</v>
      </c>
      <c t="n" s="6" r="B25">
        <v>1466</v>
      </c>
      <c t="n" s="6" r="C25">
        <v>1336</v>
      </c>
    </row>
    <row spans="1:3" r="26">
      <c t="s" s="4" r="A26">
        <v>82</v>
      </c>
      <c t="n" s="6" r="B26">
        <v>506</v>
      </c>
      <c t="n" s="6" r="C26">
        <v>459</v>
      </c>
    </row>
    <row spans="1:3" r="27">
      <c t="s" s="4" r="A27">
        <v>83</v>
      </c>
      <c t="n" s="6" r="B27">
        <v>5977</v>
      </c>
      <c t="n" s="6" r="C27">
        <v>4417</v>
      </c>
    </row>
    <row spans="1:3" r="28">
      <c t="s" s="4" r="A28">
        <v>84</v>
      </c>
      <c t="n" s="6" r="B28">
        <v>22675</v>
      </c>
      <c t="n" s="6" r="C28">
        <v>20234</v>
      </c>
    </row>
    <row spans="1:3" r="29">
      <c t="s" s="4" r="A29">
        <v>85</v>
      </c>
      <c t="n" s="6" r="B29">
        <v>6962</v>
      </c>
      <c t="n" s="6" r="C29">
        <v>10696</v>
      </c>
    </row>
    <row spans="1:3" r="30">
      <c t="s" s="4" r="A30">
        <v>86</v>
      </c>
      <c t="n" s="6" r="B30">
        <v>2054</v>
      </c>
      <c t="n" s="6" r="C30">
        <v>3574</v>
      </c>
    </row>
    <row spans="1:3" r="31">
      <c t="s" s="4" r="A31">
        <v>87</v>
      </c>
      <c t="n" s="7" r="B31">
        <v>4908</v>
      </c>
      <c t="n" s="7" r="C31">
        <v>7122</v>
      </c>
    </row>
    <row spans="1:3" r="32">
      <c t="s" s="4" r="A32">
        <v>88</v>
      </c>
      <c t="n" s="8" r="B32">
        <v>0.61</v>
      </c>
      <c t="n" s="8" r="C32">
        <v>0.9</v>
      </c>
    </row>
    <row spans="1:3" r="33">
      <c t="s" s="4" r="A33">
        <v>89</v>
      </c>
      <c t="n" s="8" r="B33">
        <v>0.61</v>
      </c>
      <c t="n" s="8" r="C33">
        <v>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69</v>
      </c>
      <c t="s" s="2" r="B1">
        <v>1</v>
      </c>
    </row>
    <row spans="1:2" r="2">
      <c t="s" s="2" r="B2">
        <v>2</v>
      </c>
    </row>
    <row spans="1:2" r="3">
      <c t="s" s="3" r="A3">
        <v>215</v>
      </c>
    </row>
    <row spans="1:2" r="4">
      <c t="s" s="4" r="A4">
        <v>370</v>
      </c>
      <c t="s" s="4" r="B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19</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7</v>
      </c>
      <c t="s" s="2" r="B1">
        <v>1</v>
      </c>
    </row>
    <row spans="1:2" r="2">
      <c t="s" s="2" r="B2">
        <v>2</v>
      </c>
    </row>
    <row spans="1:2" r="3">
      <c t="s" s="3" r="A3">
        <v>193</v>
      </c>
    </row>
    <row spans="1:2" r="4">
      <c t="s" s="4" r="A4">
        <v>378</v>
      </c>
      <c t="s" s="4" r="B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80</v>
      </c>
      <c t="s" s="2" r="B1">
        <v>1</v>
      </c>
    </row>
    <row spans="1:2" r="2">
      <c t="s" s="2" r="B2">
        <v>2</v>
      </c>
    </row>
    <row spans="1:2" r="3">
      <c t="s" s="3" r="A3">
        <v>226</v>
      </c>
    </row>
    <row spans="1:2" r="4">
      <c t="s" s="4" r="A4">
        <v>381</v>
      </c>
      <c t="s" s="4" r="B4">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83</v>
      </c>
      <c t="s" s="2" r="B1">
        <v>1</v>
      </c>
    </row>
    <row spans="1:2" r="2">
      <c t="s" s="2" r="B2">
        <v>2</v>
      </c>
    </row>
    <row spans="1:2" r="3">
      <c t="s" s="3" r="A3">
        <v>230</v>
      </c>
    </row>
    <row spans="1:2" r="4">
      <c t="s" s="4" r="A4">
        <v>384</v>
      </c>
      <c t="s" s="4" r="B4">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v>
      </c>
    </row>
    <row spans="1:2" r="3">
      <c t="s" s="3" r="A3">
        <v>226</v>
      </c>
    </row>
    <row spans="1:2" r="4">
      <c t="s" s="4" r="A4">
        <v>387</v>
      </c>
      <c t="s" s="4" r="B4">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89</v>
      </c>
      <c t="s" s="2" r="B1">
        <v>1</v>
      </c>
    </row>
    <row spans="1:2" r="2">
      <c t="s" s="2" r="B2">
        <v>2</v>
      </c>
    </row>
    <row spans="1:2" r="3">
      <c t="s" s="3" r="A3">
        <v>249</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s>
  <sheetData>
    <row spans="1:5" r="1">
      <c t="s" s="1" r="A1">
        <v>396</v>
      </c>
      <c t="s" s="2" r="B1">
        <v>397</v>
      </c>
      <c t="s" s="2" r="C1">
        <v>398</v>
      </c>
      <c t="s" s="2" r="D1">
        <v>399</v>
      </c>
      <c t="s" s="2" r="E1">
        <v>400</v>
      </c>
    </row>
    <row spans="1:5" r="2">
      <c t="s" s="3" r="A2">
        <v>401</v>
      </c>
    </row>
    <row spans="1:5" r="3">
      <c t="s" s="4" r="A3">
        <v>402</v>
      </c>
      <c t="n" s="6" r="C3">
        <v>1</v>
      </c>
    </row>
    <row spans="1:5" r="4">
      <c t="s" s="4" r="A4">
        <v>403</v>
      </c>
      <c t="s" s="4" r="D4">
        <v>404</v>
      </c>
    </row>
    <row spans="1:5" r="5">
      <c t="s" s="4" r="A5">
        <v>405</v>
      </c>
      <c t="n" s="7" r="D5">
        <v>189000</v>
      </c>
      <c t="n" s="7" r="E5">
        <v>215000</v>
      </c>
    </row>
    <row spans="1:5" r="6">
      <c t="s" s="4" r="A6">
        <v>406</v>
      </c>
      <c t="n" s="6" r="D6">
        <v>121000</v>
      </c>
      <c t="n" s="6" r="E6">
        <v>123000</v>
      </c>
    </row>
    <row spans="1:5" r="7">
      <c t="s" s="4" r="A7">
        <v>407</v>
      </c>
      <c t="n" s="6" r="D7">
        <v>5977000</v>
      </c>
      <c t="n" s="6" r="E7">
        <v>4417000</v>
      </c>
    </row>
    <row spans="1:5" r="8">
      <c t="s" s="4" r="A8">
        <v>408</v>
      </c>
      <c t="n" s="6" r="D8">
        <v>2054000</v>
      </c>
      <c t="n" s="6" r="E8">
        <v>3574000</v>
      </c>
    </row>
    <row spans="1:5" r="9">
      <c t="s" s="4" r="A9">
        <v>409</v>
      </c>
      <c t="n" s="7" r="D9">
        <v>388000</v>
      </c>
      <c t="n" s="6" r="E9">
        <v>455000</v>
      </c>
    </row>
    <row spans="1:5" r="10">
      <c t="s" s="4" r="A10">
        <v>410</v>
      </c>
      <c t="n" s="6" r="D10">
        <v>2</v>
      </c>
    </row>
    <row spans="1:5" r="11">
      <c t="s" s="4" r="A11">
        <v>411</v>
      </c>
    </row>
    <row spans="1:5" r="12">
      <c t="s" s="3" r="A12">
        <v>401</v>
      </c>
    </row>
    <row spans="1:5" r="13">
      <c t="s" s="4" r="A13">
        <v>407</v>
      </c>
      <c t="n" s="7" r="D13">
        <v>67000</v>
      </c>
      <c t="n" s="6" r="E13">
        <v>61000</v>
      </c>
    </row>
    <row spans="1:5" r="14">
      <c t="s" s="4" r="A14">
        <v>412</v>
      </c>
      <c t="n" s="6" r="D14">
        <v>1160000</v>
      </c>
    </row>
    <row spans="1:5" r="15">
      <c t="s" s="4" r="A15">
        <v>408</v>
      </c>
      <c t="n" s="6" r="D15">
        <v>88000</v>
      </c>
      <c t="n" s="6" r="E15">
        <v>89000</v>
      </c>
    </row>
    <row spans="1:5" r="16">
      <c t="s" s="4" r="A16">
        <v>413</v>
      </c>
    </row>
    <row spans="1:5" r="17">
      <c t="s" s="3" r="A17">
        <v>401</v>
      </c>
    </row>
    <row spans="1:5" r="18">
      <c t="s" s="4" r="A18">
        <v>409</v>
      </c>
      <c t="n" s="7" r="D18">
        <v>388000</v>
      </c>
      <c t="n" s="7" r="E18">
        <v>455000</v>
      </c>
    </row>
    <row spans="1:5" r="19">
      <c t="s" s="4" r="A19">
        <v>414</v>
      </c>
    </row>
    <row spans="1:5" r="20">
      <c t="s" s="3" r="A20">
        <v>401</v>
      </c>
    </row>
    <row spans="1:5" r="21">
      <c t="s" s="4" r="A21">
        <v>415</v>
      </c>
      <c t="n" s="7" r="B21">
        <v>7336000</v>
      </c>
    </row>
    <row spans="1:5" r="22">
      <c t="s" s="4" r="A22">
        <v>416</v>
      </c>
      <c t="n" s="6" r="B22">
        <v>78717000</v>
      </c>
    </row>
    <row spans="1:5" r="23">
      <c t="n" s="7" r="B23">
        <v>711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8"/>
  </cols>
  <sheetData>
    <row spans="1:2" r="1">
      <c t="s" s="1" r="A1">
        <v>417</v>
      </c>
      <c t="s" s="2" r="B1">
        <v>1</v>
      </c>
    </row>
    <row spans="1:2" r="2">
      <c t="s" s="2" r="B2">
        <v>2</v>
      </c>
    </row>
    <row spans="1:2" r="3">
      <c t="s" s="4" r="A3">
        <v>418</v>
      </c>
    </row>
    <row spans="1:2" r="4">
      <c t="s" s="3" r="A4">
        <v>419</v>
      </c>
    </row>
    <row spans="1:2" r="5">
      <c t="s" s="4" r="A5">
        <v>420</v>
      </c>
      <c t="s" s="4" r="B5">
        <v>421</v>
      </c>
    </row>
    <row spans="1:2" r="6">
      <c t="s" s="4" r="A6">
        <v>422</v>
      </c>
    </row>
    <row spans="1:2" r="7">
      <c t="s" s="3" r="A7">
        <v>419</v>
      </c>
    </row>
    <row spans="1:2" r="8">
      <c t="s" s="4" r="A8">
        <v>420</v>
      </c>
      <c t="s" s="4" r="B8">
        <v>423</v>
      </c>
    </row>
    <row spans="1:2" r="9">
      <c t="s" s="4" r="A9">
        <v>424</v>
      </c>
    </row>
    <row spans="1:2" r="10">
      <c t="s" s="3" r="A10">
        <v>419</v>
      </c>
    </row>
    <row spans="1:2" r="11">
      <c t="s" s="4" r="A11">
        <v>420</v>
      </c>
      <c t="s" s="4" r="B11">
        <v>423</v>
      </c>
    </row>
    <row spans="1:2" r="12">
      <c t="s" s="4" r="A12">
        <v>425</v>
      </c>
    </row>
    <row spans="1:2" r="13">
      <c t="s" s="3" r="A13">
        <v>419</v>
      </c>
    </row>
    <row spans="1:2" r="14">
      <c t="s" s="4" r="A14">
        <v>420</v>
      </c>
      <c t="s" s="4" r="B14">
        <v>426</v>
      </c>
    </row>
    <row spans="1:2" r="15">
      <c t="s" s="4" r="A15">
        <v>427</v>
      </c>
    </row>
    <row spans="1:2" r="16">
      <c t="s" s="3" r="A16">
        <v>419</v>
      </c>
    </row>
    <row spans="1:2" r="17">
      <c t="s" s="4" r="A17">
        <v>420</v>
      </c>
      <c t="s" s="4" r="B17">
        <v>423</v>
      </c>
    </row>
    <row spans="1:2" r="18">
      <c t="s" s="4" r="A18">
        <v>428</v>
      </c>
    </row>
    <row spans="1:2" r="19">
      <c t="s" s="3" r="A19">
        <v>419</v>
      </c>
    </row>
    <row spans="1:2" r="20">
      <c t="s" s="4" r="A20">
        <v>420</v>
      </c>
      <c t="s" s="4" r="B20">
        <v>429</v>
      </c>
    </row>
    <row spans="1:2" r="21">
      <c t="s" s="4" r="A21">
        <v>430</v>
      </c>
    </row>
    <row spans="1:2" r="22">
      <c t="s" s="3" r="A22">
        <v>419</v>
      </c>
    </row>
    <row spans="1:2" r="23">
      <c t="s" s="4" r="A23">
        <v>420</v>
      </c>
      <c t="s" s="4" r="B23">
        <v>431</v>
      </c>
    </row>
    <row spans="1:2" r="24">
      <c t="s" s="4" r="A24">
        <v>432</v>
      </c>
    </row>
    <row spans="1:2" r="25">
      <c t="s" s="3" r="A25">
        <v>419</v>
      </c>
    </row>
    <row spans="1:2" r="26">
      <c t="s" s="4" r="A26">
        <v>420</v>
      </c>
      <c t="s" s="4" r="B26">
        <v>433</v>
      </c>
    </row>
    <row spans="1:2" r="27">
      <c t="s" s="4" r="A27">
        <v>434</v>
      </c>
    </row>
    <row spans="1:2" r="28">
      <c t="s" s="3" r="A28">
        <v>419</v>
      </c>
    </row>
    <row spans="1:2" r="29">
      <c t="s" s="4" r="A29">
        <v>420</v>
      </c>
      <c t="s" s="4" r="B29">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t="s" s="1" r="A1">
        <v>435</v>
      </c>
      <c t="s" s="2" r="B1">
        <v>397</v>
      </c>
      <c t="s" s="2" r="C1">
        <v>399</v>
      </c>
      <c t="s" s="2" r="D1">
        <v>436</v>
      </c>
      <c t="s" s="2" r="E1">
        <v>400</v>
      </c>
    </row>
    <row spans="1:5" r="2">
      <c t="s" s="3" r="A2">
        <v>437</v>
      </c>
    </row>
    <row spans="1:5" r="3">
      <c t="s" s="4" r="A3">
        <v>438</v>
      </c>
      <c t="n" s="7" r="C3">
        <v>662000</v>
      </c>
      <c t="n" s="7" r="E3">
        <v>0</v>
      </c>
    </row>
    <row spans="1:5" r="4">
      <c t="s" s="4" r="A4">
        <v>414</v>
      </c>
    </row>
    <row spans="1:5" r="5">
      <c t="s" s="3" r="A5">
        <v>437</v>
      </c>
    </row>
    <row spans="1:5" r="6">
      <c t="s" s="4" r="A6">
        <v>439</v>
      </c>
      <c t="s" s="4" r="B6">
        <v>440</v>
      </c>
    </row>
    <row spans="1:5" r="7">
      <c t="s" s="4" r="A7">
        <v>415</v>
      </c>
      <c t="n" s="7" r="B7">
        <v>7336000</v>
      </c>
    </row>
    <row spans="1:5" r="8">
      <c t="s" s="4" r="A8">
        <v>438</v>
      </c>
      <c t="n" s="7" r="B8">
        <v>662000</v>
      </c>
    </row>
    <row spans="1:5" r="9">
      <c t="s" s="4" r="A9">
        <v>441</v>
      </c>
      <c t="n" s="6" r="C9">
        <v>0</v>
      </c>
    </row>
    <row spans="1:5" r="10">
      <c t="s" s="4" r="A10">
        <v>442</v>
      </c>
      <c t="n" s="6" r="C10">
        <v>64000</v>
      </c>
    </row>
    <row spans="1:5" r="11">
      <c t="s" s="4" r="A11">
        <v>443</v>
      </c>
      <c t="n" s="6" r="C11">
        <v>37000</v>
      </c>
    </row>
    <row spans="1:5" r="12">
      <c t="s" s="4" r="A12">
        <v>444</v>
      </c>
    </row>
    <row spans="1:5" r="13">
      <c t="s" s="3" r="A13">
        <v>437</v>
      </c>
    </row>
    <row spans="1:5" r="14">
      <c t="s" s="4" r="A14">
        <v>445</v>
      </c>
      <c t="n" s="6" r="D14">
        <v>2</v>
      </c>
    </row>
    <row spans="1:5" r="15">
      <c t="s" s="4" r="A15">
        <v>446</v>
      </c>
    </row>
    <row spans="1:5" r="16">
      <c t="s" s="3" r="A16">
        <v>437</v>
      </c>
    </row>
    <row spans="1:5" r="17">
      <c t="s" s="4" r="A17">
        <v>447</v>
      </c>
      <c t="s" s="4" r="B17">
        <v>448</v>
      </c>
    </row>
    <row spans="1:5" r="18">
      <c t="s" s="4" r="A18">
        <v>449</v>
      </c>
    </row>
    <row spans="1:5" r="19">
      <c t="s" s="3" r="A19">
        <v>437</v>
      </c>
    </row>
    <row spans="1:5" r="20">
      <c t="s" s="4" r="A20">
        <v>450</v>
      </c>
      <c t="n" s="7" r="C20">
        <v>0</v>
      </c>
    </row>
    <row spans="1:5" r="21">
      <c t="s" s="4" r="A21">
        <v>451</v>
      </c>
      <c t="n" s="7" r="B21">
        <v>1031000</v>
      </c>
    </row>
    <row spans="1:5" r="22">
      <c t="s" s="4" r="A22">
        <v>452</v>
      </c>
    </row>
    <row spans="1:5" r="23">
      <c t="s" s="3" r="A23">
        <v>437</v>
      </c>
    </row>
    <row spans="1:5" r="24">
      <c t="s" s="4" r="A24">
        <v>453</v>
      </c>
      <c t="s" s="4" r="C24">
        <v>454</v>
      </c>
    </row>
    <row spans="1:5" r="25">
      <c t="s" s="4" r="A25">
        <v>455</v>
      </c>
    </row>
    <row spans="1:5" r="26">
      <c t="s" s="3" r="A26">
        <v>437</v>
      </c>
    </row>
    <row spans="1:5" r="27">
      <c t="s" s="4" r="A27">
        <v>453</v>
      </c>
      <c t="s" s="4" r="C27">
        <v>4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v>
      </c>
      <c t="s" s="2" r="B1">
        <v>1</v>
      </c>
    </row>
    <row spans="1:3" r="2">
      <c t="s" s="2" r="B2">
        <v>2</v>
      </c>
      <c t="s" s="2" r="C2">
        <v>31</v>
      </c>
    </row>
    <row spans="1:3" r="3">
      <c t="s" s="4" r="A3">
        <v>91</v>
      </c>
      <c t="n" s="7" r="B3">
        <v>4908000</v>
      </c>
      <c t="n" s="7" r="C3">
        <v>7122000</v>
      </c>
    </row>
    <row spans="1:3" r="4">
      <c t="s" s="3" r="A4">
        <v>92</v>
      </c>
    </row>
    <row spans="1:3" r="5">
      <c t="s" s="4" r="A5">
        <v>93</v>
      </c>
      <c t="n" s="6" r="B5">
        <v>-177000</v>
      </c>
      <c t="n" s="6" r="C5">
        <v>2753000</v>
      </c>
    </row>
    <row spans="1:3" r="6">
      <c t="s" s="4" r="A6">
        <v>94</v>
      </c>
      <c t="n" s="6" r="B6">
        <v>-121000</v>
      </c>
      <c t="n" s="6" r="C6">
        <v>-123000</v>
      </c>
    </row>
    <row spans="1:3" r="7">
      <c t="s" s="4" r="A7">
        <v>95</v>
      </c>
      <c t="n" s="6" r="B7">
        <v>-298000</v>
      </c>
      <c t="n" s="6" r="C7">
        <v>2630000</v>
      </c>
    </row>
    <row spans="1:3" r="8">
      <c t="s" s="4" r="A8">
        <v>96</v>
      </c>
      <c t="n" s="7" r="B8">
        <v>4610000</v>
      </c>
      <c t="n" s="7" r="C8">
        <v>975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7</v>
      </c>
      <c t="s" s="2" r="B1">
        <v>2</v>
      </c>
      <c t="s" s="2" r="C1">
        <v>458</v>
      </c>
      <c t="s" s="2" r="D1">
        <v>31</v>
      </c>
    </row>
    <row spans="1:4" r="2">
      <c t="s" s="3" r="A2">
        <v>459</v>
      </c>
    </row>
    <row spans="1:4" r="3">
      <c t="s" s="4" r="A3">
        <v>460</v>
      </c>
      <c t="n" s="7" r="C3">
        <v>45989000</v>
      </c>
    </row>
    <row spans="1:4" r="4">
      <c t="s" s="4" r="A4">
        <v>438</v>
      </c>
      <c t="n" s="7" r="B4">
        <v>662000</v>
      </c>
      <c t="n" s="7" r="D4">
        <v>0</v>
      </c>
    </row>
    <row spans="1:4" r="5">
      <c t="s" s="4" r="A5">
        <v>414</v>
      </c>
    </row>
    <row spans="1:4" r="6">
      <c t="s" s="3" r="A6">
        <v>459</v>
      </c>
    </row>
    <row spans="1:4" r="7">
      <c t="s" s="4" r="A7">
        <v>35</v>
      </c>
      <c t="n" s="6" r="C7">
        <v>30804000</v>
      </c>
    </row>
    <row spans="1:4" r="8">
      <c t="s" s="4" r="A8">
        <v>460</v>
      </c>
      <c t="n" s="6" r="C8">
        <v>42831000</v>
      </c>
    </row>
    <row spans="1:4" r="9">
      <c t="s" s="4" r="A9">
        <v>461</v>
      </c>
      <c t="n" s="6" r="C9">
        <v>2651000</v>
      </c>
    </row>
    <row spans="1:4" r="10">
      <c t="s" s="4" r="A10">
        <v>438</v>
      </c>
      <c t="n" s="6" r="C10">
        <v>662000</v>
      </c>
    </row>
    <row spans="1:4" r="11">
      <c t="s" s="4" r="A11">
        <v>462</v>
      </c>
      <c t="n" s="6" r="C11">
        <v>738000</v>
      </c>
    </row>
    <row spans="1:4" r="12">
      <c t="s" s="4" r="A12">
        <v>463</v>
      </c>
      <c t="n" s="6" r="C12">
        <v>78717000</v>
      </c>
    </row>
    <row spans="1:4" r="13">
      <c t="s" s="3" r="A13">
        <v>464</v>
      </c>
    </row>
    <row spans="1:4" r="14">
      <c t="s" s="4" r="A14">
        <v>465</v>
      </c>
      <c t="n" s="6" r="C14">
        <v>36177000</v>
      </c>
    </row>
    <row spans="1:4" r="15">
      <c t="s" s="3" r="A15">
        <v>466</v>
      </c>
    </row>
    <row spans="1:4" r="16">
      <c t="s" s="4" r="A16">
        <v>467</v>
      </c>
      <c t="n" s="6" r="C16">
        <v>6112000</v>
      </c>
    </row>
    <row spans="1:4" r="17">
      <c t="s" s="4" r="A17">
        <v>468</v>
      </c>
      <c t="n" s="6" r="C17">
        <v>15727000</v>
      </c>
    </row>
    <row spans="1:4" r="18">
      <c t="s" s="4" r="A18">
        <v>469</v>
      </c>
      <c t="n" s="6" r="C18">
        <v>7602000</v>
      </c>
    </row>
    <row spans="1:4" r="19">
      <c t="s" s="4" r="A19">
        <v>470</v>
      </c>
      <c t="n" s="6" r="C19">
        <v>5507000</v>
      </c>
    </row>
    <row spans="1:4" r="20">
      <c t="s" s="4" r="A20">
        <v>471</v>
      </c>
      <c t="n" s="6" r="C20">
        <v>71125000</v>
      </c>
    </row>
    <row spans="1:4" r="21">
      <c t="s" s="4" r="A21">
        <v>472</v>
      </c>
      <c t="n" s="6" r="C21">
        <v>256000</v>
      </c>
    </row>
    <row spans="1:4" r="22">
      <c t="s" s="4" r="A22">
        <v>473</v>
      </c>
      <c t="n" s="6" r="C22">
        <v>71381000</v>
      </c>
    </row>
    <row spans="1:4" r="23">
      <c t="s" s="4" r="A23">
        <v>474</v>
      </c>
      <c t="n" s="6" r="C23">
        <v>7336000</v>
      </c>
    </row>
    <row spans="1:4" r="24">
      <c t="s" s="4" r="A24">
        <v>449</v>
      </c>
    </row>
    <row spans="1:4" r="25">
      <c t="s" s="3" r="A25">
        <v>459</v>
      </c>
    </row>
    <row spans="1:4" r="26">
      <c t="s" s="4" r="A26">
        <v>475</v>
      </c>
      <c t="n" s="7" r="C26">
        <v>103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6</v>
      </c>
      <c t="s" s="2" r="B1">
        <v>458</v>
      </c>
      <c t="s" s="2" r="C1">
        <v>2</v>
      </c>
      <c t="s" s="2" r="D1">
        <v>31</v>
      </c>
    </row>
    <row spans="1:4" r="2">
      <c t="s" s="3" r="A2">
        <v>477</v>
      </c>
    </row>
    <row spans="1:4" r="3">
      <c t="s" s="4" r="A3">
        <v>438</v>
      </c>
      <c t="n" s="7" r="C3">
        <v>662000</v>
      </c>
      <c t="n" s="7" r="D3">
        <v>0</v>
      </c>
    </row>
    <row spans="1:4" r="4">
      <c t="s" s="4" r="A4">
        <v>414</v>
      </c>
    </row>
    <row spans="1:4" r="5">
      <c t="s" s="3" r="A5">
        <v>478</v>
      </c>
    </row>
    <row spans="1:4" r="6">
      <c t="s" s="4" r="A6">
        <v>479</v>
      </c>
      <c t="n" s="7" r="B6">
        <v>4884000</v>
      </c>
    </row>
    <row spans="1:4" r="7">
      <c t="s" s="3" r="A7">
        <v>477</v>
      </c>
    </row>
    <row spans="1:4" r="8">
      <c t="s" s="4" r="A8">
        <v>480</v>
      </c>
      <c t="n" s="6" r="B8">
        <v>-860000</v>
      </c>
    </row>
    <row spans="1:4" r="9">
      <c t="s" s="4" r="A9">
        <v>481</v>
      </c>
      <c t="n" s="6" r="B9">
        <v>354000</v>
      </c>
    </row>
    <row spans="1:4" r="10">
      <c t="s" s="4" r="A10">
        <v>482</v>
      </c>
      <c t="n" s="6" r="B10">
        <v>2296000</v>
      </c>
    </row>
    <row spans="1:4" r="11">
      <c t="s" s="4" r="A11">
        <v>483</v>
      </c>
      <c t="n" s="6" r="B11">
        <v>6674000</v>
      </c>
    </row>
    <row spans="1:4" r="12">
      <c t="s" s="4" r="A12">
        <v>474</v>
      </c>
      <c t="n" s="6" r="B12">
        <v>7336000</v>
      </c>
    </row>
    <row spans="1:4" r="13">
      <c t="s" s="4" r="A13">
        <v>484</v>
      </c>
      <c t="n" s="6" r="B13">
        <v>-6674000</v>
      </c>
    </row>
    <row spans="1:4" r="14">
      <c t="s" s="4" r="A14">
        <v>438</v>
      </c>
      <c t="n" s="6" r="B14">
        <v>662000</v>
      </c>
    </row>
    <row spans="1:4" r="15">
      <c t="s" s="4" r="A15">
        <v>485</v>
      </c>
    </row>
    <row spans="1:4" r="16">
      <c t="s" s="3" r="A16">
        <v>477</v>
      </c>
    </row>
    <row spans="1:4" r="17">
      <c t="s" s="4" r="A17">
        <v>480</v>
      </c>
      <c t="n" s="6" r="B17">
        <v>-2960000</v>
      </c>
    </row>
    <row spans="1:4" r="18">
      <c t="s" s="4" r="A18">
        <v>486</v>
      </c>
    </row>
    <row spans="1:4" r="19">
      <c t="s" s="3" r="A19">
        <v>477</v>
      </c>
    </row>
    <row spans="1:4" r="20">
      <c t="s" s="4" r="A20">
        <v>480</v>
      </c>
      <c t="n" s="6" r="B20">
        <v>1279000</v>
      </c>
    </row>
    <row spans="1:4" r="21">
      <c t="s" s="4" r="A21">
        <v>487</v>
      </c>
    </row>
    <row spans="1:4" r="22">
      <c t="s" s="3" r="A22">
        <v>477</v>
      </c>
    </row>
    <row spans="1:4" r="23">
      <c t="s" s="4" r="A23">
        <v>480</v>
      </c>
      <c t="n" s="6" r="B23">
        <v>1031000</v>
      </c>
    </row>
    <row spans="1:4" r="24">
      <c t="s" s="4" r="A24">
        <v>488</v>
      </c>
    </row>
    <row spans="1:4" r="25">
      <c t="s" s="3" r="A25">
        <v>477</v>
      </c>
    </row>
    <row spans="1:4" r="26">
      <c t="s" s="4" r="A26">
        <v>480</v>
      </c>
      <c t="n" s="7" r="B26">
        <v>-2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489</v>
      </c>
      <c t="s" s="2" r="B1">
        <v>458</v>
      </c>
    </row>
    <row spans="1:2" r="2">
      <c t="s" s="4" r="A2">
        <v>414</v>
      </c>
    </row>
    <row spans="1:2" r="3">
      <c t="s" s="3" r="A3">
        <v>490</v>
      </c>
    </row>
    <row spans="1:2" r="4">
      <c t="s" s="4" r="A4">
        <v>491</v>
      </c>
      <c t="s" s="4" r="B4">
        <v>4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3</v>
      </c>
      <c t="s" s="2" r="B1">
        <v>1</v>
      </c>
    </row>
    <row spans="1:3" r="2">
      <c t="s" s="2" r="B2">
        <v>2</v>
      </c>
      <c t="s" s="2" r="C2">
        <v>31</v>
      </c>
    </row>
    <row spans="1:3" r="3">
      <c t="s" s="3" r="A3">
        <v>494</v>
      </c>
    </row>
    <row spans="1:3" r="4">
      <c t="s" s="4" r="A4">
        <v>68</v>
      </c>
      <c t="n" s="7" r="B4">
        <v>25405</v>
      </c>
      <c t="n" s="7" r="C4">
        <v>25289</v>
      </c>
    </row>
    <row spans="1:3" r="5">
      <c t="s" s="4" r="A5">
        <v>495</v>
      </c>
      <c t="n" s="6" r="B5">
        <v>125</v>
      </c>
      <c t="n" s="6" r="C5">
        <v>1877</v>
      </c>
    </row>
    <row spans="1:3" r="6">
      <c t="s" s="4" r="A6">
        <v>496</v>
      </c>
      <c t="n" s="6" r="B6">
        <v>4107</v>
      </c>
      <c t="n" s="6" r="C6">
        <v>3764</v>
      </c>
    </row>
    <row spans="1:3" r="7">
      <c t="s" s="4" r="A7">
        <v>497</v>
      </c>
      <c t="n" s="6" r="B7">
        <v>22675</v>
      </c>
      <c t="n" s="6" r="C7">
        <v>20234</v>
      </c>
    </row>
    <row spans="1:3" r="8">
      <c t="s" s="4" r="A8">
        <v>498</v>
      </c>
      <c t="n" s="6" r="B8">
        <v>6962</v>
      </c>
      <c t="n" s="6" r="C8">
        <v>10696</v>
      </c>
    </row>
    <row spans="1:3" r="9">
      <c t="s" s="4" r="A9">
        <v>499</v>
      </c>
      <c t="n" s="6" r="B9">
        <v>2054</v>
      </c>
      <c t="n" s="6" r="C9">
        <v>3574</v>
      </c>
    </row>
    <row spans="1:3" r="10">
      <c t="s" s="4" r="A10">
        <v>91</v>
      </c>
      <c t="n" s="7" r="B10">
        <v>4908</v>
      </c>
      <c t="n" s="7" r="C10">
        <v>7122</v>
      </c>
    </row>
    <row spans="1:3" r="11">
      <c t="s" s="3" r="A11">
        <v>500</v>
      </c>
    </row>
    <row spans="1:3" r="12">
      <c t="s" s="4" r="A12">
        <v>501</v>
      </c>
      <c t="n" s="8" r="B12">
        <v>0.61</v>
      </c>
      <c t="n" s="8" r="C12">
        <v>0.9</v>
      </c>
    </row>
    <row spans="1:3" r="13">
      <c t="s" s="4" r="A13">
        <v>502</v>
      </c>
      <c t="n" s="8" r="B13">
        <v>0.61</v>
      </c>
      <c t="n" s="8" r="C13">
        <v>0.89</v>
      </c>
    </row>
    <row spans="1:3" r="14">
      <c t="s" s="4" r="A14">
        <v>503</v>
      </c>
    </row>
    <row spans="1:3" r="15">
      <c t="s" s="3" r="A15">
        <v>494</v>
      </c>
    </row>
    <row spans="1:3" r="16">
      <c t="s" s="4" r="A16">
        <v>68</v>
      </c>
      <c t="n" s="7" r="B16">
        <v>28258</v>
      </c>
      <c t="n" s="7" r="C16">
        <v>28293</v>
      </c>
    </row>
    <row spans="1:3" r="17">
      <c t="s" s="4" r="A17">
        <v>495</v>
      </c>
      <c t="n" s="6" r="B17">
        <v>-125</v>
      </c>
      <c t="n" s="6" r="C17">
        <v>-1877</v>
      </c>
    </row>
    <row spans="1:3" r="18">
      <c t="s" s="4" r="A18">
        <v>496</v>
      </c>
      <c t="n" s="6" r="B18">
        <v>4434</v>
      </c>
      <c t="n" s="6" r="C18">
        <v>4088</v>
      </c>
    </row>
    <row spans="1:3" r="19">
      <c t="s" s="4" r="A19">
        <v>497</v>
      </c>
      <c t="n" s="6" r="B19">
        <v>21606</v>
      </c>
      <c t="n" s="6" r="C19">
        <v>23442</v>
      </c>
    </row>
    <row spans="1:3" r="20">
      <c t="s" s="4" r="A20">
        <v>498</v>
      </c>
      <c t="n" s="6" r="B20">
        <v>11211</v>
      </c>
      <c t="n" s="6" r="C20">
        <v>10816</v>
      </c>
    </row>
    <row spans="1:3" r="21">
      <c t="s" s="4" r="A21">
        <v>499</v>
      </c>
      <c t="n" s="6" r="B21">
        <v>3611</v>
      </c>
      <c t="n" s="6" r="C21">
        <v>3814</v>
      </c>
    </row>
    <row spans="1:3" r="22">
      <c t="s" s="4" r="A22">
        <v>91</v>
      </c>
      <c t="n" s="7" r="B22">
        <v>7600</v>
      </c>
      <c t="n" s="7" r="C22">
        <v>7002</v>
      </c>
    </row>
    <row spans="1:3" r="23">
      <c t="s" s="3" r="A23">
        <v>500</v>
      </c>
    </row>
    <row spans="1:3" r="24">
      <c t="s" s="4" r="A24">
        <v>501</v>
      </c>
      <c t="n" s="8" r="B24">
        <v>0.95</v>
      </c>
      <c t="n" s="8" r="C24">
        <v>0.88</v>
      </c>
    </row>
    <row spans="1:3" r="25">
      <c t="s" s="4" r="A25">
        <v>502</v>
      </c>
      <c t="n" s="8" r="B25">
        <v>0.95</v>
      </c>
      <c t="n" s="8" r="C25">
        <v>0.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04</v>
      </c>
      <c t="s" s="2" r="B1">
        <v>1</v>
      </c>
    </row>
    <row spans="1:2" r="2">
      <c t="s" s="2" r="B2">
        <v>399</v>
      </c>
    </row>
    <row spans="1:2" r="3">
      <c t="s" s="3" r="A3">
        <v>505</v>
      </c>
    </row>
    <row spans="1:2" r="4">
      <c t="s" s="4" r="A4">
        <v>506</v>
      </c>
      <c t="n" s="7" r="B4">
        <v>1971</v>
      </c>
    </row>
    <row spans="1:2" r="5">
      <c t="s" s="4" r="A5">
        <v>507</v>
      </c>
    </row>
    <row spans="1:2" r="6">
      <c t="s" s="3" r="A6">
        <v>505</v>
      </c>
    </row>
    <row spans="1:2" r="7">
      <c t="s" s="4" r="A7">
        <v>506</v>
      </c>
      <c t="n" s="6" r="B7">
        <v>1137</v>
      </c>
    </row>
    <row spans="1:2" r="8">
      <c t="s" s="4" r="A8">
        <v>508</v>
      </c>
    </row>
    <row spans="1:2" r="9">
      <c t="s" s="3" r="A9">
        <v>505</v>
      </c>
    </row>
    <row spans="1:2" r="10">
      <c t="s" s="4" r="A10">
        <v>506</v>
      </c>
      <c t="n" s="6" r="B10">
        <v>582</v>
      </c>
    </row>
    <row spans="1:2" r="11">
      <c t="s" s="4" r="A11">
        <v>509</v>
      </c>
    </row>
    <row spans="1:2" r="12">
      <c t="s" s="3" r="A12">
        <v>505</v>
      </c>
    </row>
    <row spans="1:2" r="13">
      <c t="s" s="4" r="A13">
        <v>506</v>
      </c>
      <c t="n" s="6" r="B13">
        <v>210</v>
      </c>
    </row>
    <row spans="1:2" r="14">
      <c t="s" s="4" r="A14">
        <v>510</v>
      </c>
    </row>
    <row spans="1:2" r="15">
      <c t="s" s="3" r="A15">
        <v>505</v>
      </c>
    </row>
    <row spans="1:2" r="16">
      <c t="s" s="4" r="A16">
        <v>506</v>
      </c>
      <c t="n" s="7" r="B16">
        <v>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s="1" r="A1">
        <v>511</v>
      </c>
      <c t="s" s="2" r="B1">
        <v>399</v>
      </c>
    </row>
    <row spans="1:2" r="2">
      <c t="s" s="3" r="A2">
        <v>177</v>
      </c>
    </row>
    <row spans="1:2" r="3">
      <c t="s" s="4" r="A3">
        <v>512</v>
      </c>
      <c t="n" s="7" r="B3">
        <v>10779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13</v>
      </c>
      <c t="s" s="2" r="B1">
        <v>514</v>
      </c>
      <c t="s" s="2" r="C1">
        <v>1</v>
      </c>
    </row>
    <row spans="1:4" r="2">
      <c t="s" s="2" r="B2">
        <v>515</v>
      </c>
      <c t="s" s="2" r="C2">
        <v>399</v>
      </c>
      <c t="s" s="2" r="D2">
        <v>400</v>
      </c>
    </row>
    <row spans="1:4" r="3">
      <c t="s" s="3" r="A3">
        <v>516</v>
      </c>
    </row>
    <row spans="1:4" r="4">
      <c t="s" s="4" r="A4">
        <v>517</v>
      </c>
      <c t="n" s="7" r="C4">
        <v>238000</v>
      </c>
      <c t="n" s="7" r="D4">
        <v>209000</v>
      </c>
    </row>
    <row spans="1:4" r="5">
      <c t="s" s="4" r="A5">
        <v>518</v>
      </c>
      <c t="n" s="7" r="B5">
        <v>32000</v>
      </c>
      <c t="n" s="6" r="C5">
        <v>0</v>
      </c>
      <c t="n" s="7" r="D5">
        <v>0</v>
      </c>
    </row>
    <row spans="1:4" r="6">
      <c t="s" s="4" r="A6">
        <v>519</v>
      </c>
      <c t="n" s="6" r="B6">
        <v>1</v>
      </c>
      <c t="n" s="6" r="D6">
        <v>0</v>
      </c>
    </row>
    <row spans="1:4" r="7">
      <c t="s" s="4" r="A7">
        <v>520</v>
      </c>
      <c t="n" s="7" r="C7">
        <v>65902000</v>
      </c>
      <c t="n" s="7" r="D7">
        <v>60474000</v>
      </c>
    </row>
    <row spans="1:4" r="8">
      <c t="s" s="4" r="A8">
        <v>521</v>
      </c>
    </row>
    <row spans="1:4" r="9">
      <c t="s" s="3" r="A9">
        <v>516</v>
      </c>
    </row>
    <row spans="1:4" r="10">
      <c t="s" s="4" r="A10">
        <v>522</v>
      </c>
      <c t="n" s="6" r="C10">
        <v>1</v>
      </c>
    </row>
    <row spans="1:4" r="11">
      <c t="s" s="4" r="A11">
        <v>523</v>
      </c>
      <c t="n" s="6" r="C11">
        <v>4</v>
      </c>
    </row>
    <row spans="1:4" r="12">
      <c t="s" s="4" r="A12">
        <v>524</v>
      </c>
    </row>
    <row spans="1:4" r="13">
      <c t="s" s="3" r="A13">
        <v>516</v>
      </c>
    </row>
    <row spans="1:4" r="14">
      <c t="s" s="4" r="A14">
        <v>522</v>
      </c>
      <c t="n" s="6" r="C14">
        <v>1</v>
      </c>
    </row>
    <row spans="1:4" r="15">
      <c t="s" s="4" r="A15">
        <v>525</v>
      </c>
    </row>
    <row spans="1:4" r="16">
      <c t="s" s="3" r="A16">
        <v>516</v>
      </c>
    </row>
    <row spans="1:4" r="17">
      <c t="s" s="4" r="A17">
        <v>522</v>
      </c>
      <c t="n" s="6" r="C17">
        <v>6</v>
      </c>
    </row>
    <row spans="1:4" r="18">
      <c t="s" s="4" r="A18">
        <v>523</v>
      </c>
      <c t="n" s="6" r="C18">
        <v>9</v>
      </c>
    </row>
    <row spans="1:4" r="19">
      <c t="s" s="4" r="A19">
        <v>526</v>
      </c>
    </row>
    <row spans="1:4" r="20">
      <c t="s" s="3" r="A20">
        <v>516</v>
      </c>
    </row>
    <row spans="1:4" r="21">
      <c t="s" s="4" r="A21">
        <v>522</v>
      </c>
      <c t="n" s="6" r="C21">
        <v>2</v>
      </c>
    </row>
    <row spans="1:4" r="22">
      <c t="s" s="4" r="A22">
        <v>527</v>
      </c>
    </row>
    <row spans="1:4" r="23">
      <c t="s" s="3" r="A23">
        <v>516</v>
      </c>
    </row>
    <row spans="1:4" r="24">
      <c t="s" s="4" r="A24">
        <v>522</v>
      </c>
      <c t="n" s="6" r="C24">
        <v>3</v>
      </c>
    </row>
    <row spans="1:4" r="25">
      <c t="s" s="4" r="A25">
        <v>523</v>
      </c>
      <c t="n" s="6" r="C25">
        <v>3</v>
      </c>
    </row>
    <row spans="1:4" r="26">
      <c t="s" s="4" r="A26">
        <v>528</v>
      </c>
    </row>
    <row spans="1:4" r="27">
      <c t="s" s="3" r="A27">
        <v>516</v>
      </c>
    </row>
    <row spans="1:4" r="28">
      <c t="s" s="4" r="A28">
        <v>522</v>
      </c>
      <c t="n" s="6" r="C28">
        <v>1</v>
      </c>
    </row>
    <row spans="1:4" r="29">
      <c t="s" s="4" r="A29">
        <v>529</v>
      </c>
    </row>
    <row spans="1:4" r="30">
      <c t="s" s="3" r="A30">
        <v>516</v>
      </c>
    </row>
    <row spans="1:4" r="31">
      <c t="s" s="4" r="A31">
        <v>523</v>
      </c>
      <c t="n" s="6" r="C31">
        <v>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1</v>
      </c>
    </row>
    <row spans="1:3" r="2">
      <c t="s" s="3" r="A2">
        <v>531</v>
      </c>
    </row>
    <row spans="1:3" r="3">
      <c t="s" s="4" r="A3">
        <v>532</v>
      </c>
      <c t="n" s="7" r="B3">
        <v>128880</v>
      </c>
      <c t="n" s="7" r="C3">
        <v>118103</v>
      </c>
    </row>
    <row spans="1:3" r="4">
      <c t="s" s="4" r="A4">
        <v>533</v>
      </c>
      <c t="n" s="6" r="B4">
        <v>3451</v>
      </c>
      <c t="n" s="6" r="C4">
        <v>3802</v>
      </c>
    </row>
    <row spans="1:3" r="5">
      <c t="s" s="4" r="A5">
        <v>534</v>
      </c>
      <c t="n" s="6" r="B5">
        <v>-785</v>
      </c>
      <c t="n" s="6" r="C5">
        <v>-628</v>
      </c>
    </row>
    <row spans="1:3" r="6">
      <c t="s" s="4" r="A6">
        <v>535</v>
      </c>
      <c t="n" s="6" r="B6">
        <v>131546</v>
      </c>
      <c t="n" s="6" r="C6">
        <v>121277</v>
      </c>
    </row>
    <row spans="1:3" r="7">
      <c t="s" s="4" r="A7">
        <v>521</v>
      </c>
    </row>
    <row spans="1:3" r="8">
      <c t="s" s="3" r="A8">
        <v>531</v>
      </c>
    </row>
    <row spans="1:3" r="9">
      <c t="s" s="4" r="A9">
        <v>532</v>
      </c>
      <c t="n" s="6" r="B9">
        <v>31815</v>
      </c>
      <c t="n" s="6" r="C9">
        <v>40316</v>
      </c>
    </row>
    <row spans="1:3" r="10">
      <c t="s" s="4" r="A10">
        <v>533</v>
      </c>
      <c t="n" s="6" r="B10">
        <v>1142</v>
      </c>
      <c t="n" s="6" r="C10">
        <v>1760</v>
      </c>
    </row>
    <row spans="1:3" r="11">
      <c t="s" s="4" r="A11">
        <v>534</v>
      </c>
      <c t="n" s="6" r="B11">
        <v>-89</v>
      </c>
      <c t="n" s="6" r="C11">
        <v>-146</v>
      </c>
    </row>
    <row spans="1:3" r="12">
      <c t="s" s="4" r="A12">
        <v>535</v>
      </c>
      <c t="n" s="6" r="B12">
        <v>32868</v>
      </c>
      <c t="n" s="6" r="C12">
        <v>41930</v>
      </c>
    </row>
    <row spans="1:3" r="13">
      <c t="s" s="4" r="A13">
        <v>524</v>
      </c>
    </row>
    <row spans="1:3" r="14">
      <c t="s" s="3" r="A14">
        <v>531</v>
      </c>
    </row>
    <row spans="1:3" r="15">
      <c t="s" s="4" r="A15">
        <v>532</v>
      </c>
      <c t="n" s="6" r="B15">
        <v>2729</v>
      </c>
      <c t="n" s="6" r="C15">
        <v>6927</v>
      </c>
    </row>
    <row spans="1:3" r="16">
      <c t="s" s="4" r="A16">
        <v>533</v>
      </c>
      <c t="n" s="6" r="B16">
        <v>17</v>
      </c>
      <c t="n" s="6" r="C16">
        <v>184</v>
      </c>
    </row>
    <row spans="1:3" r="17">
      <c t="s" s="4" r="A17">
        <v>534</v>
      </c>
      <c t="n" s="6" r="B17">
        <v>-27</v>
      </c>
      <c t="n" s="6" r="C17">
        <v>-39</v>
      </c>
    </row>
    <row spans="1:3" r="18">
      <c t="s" s="4" r="A18">
        <v>535</v>
      </c>
      <c t="n" s="6" r="B18">
        <v>2719</v>
      </c>
      <c t="n" s="6" r="C18">
        <v>7072</v>
      </c>
    </row>
    <row spans="1:3" r="19">
      <c t="s" s="4" r="A19">
        <v>525</v>
      </c>
    </row>
    <row spans="1:3" r="20">
      <c t="s" s="3" r="A20">
        <v>531</v>
      </c>
    </row>
    <row spans="1:3" r="21">
      <c t="s" s="4" r="A21">
        <v>532</v>
      </c>
      <c t="n" s="6" r="B21">
        <v>66535</v>
      </c>
      <c t="n" s="6" r="C21">
        <v>49396</v>
      </c>
    </row>
    <row spans="1:3" r="22">
      <c t="s" s="4" r="A22">
        <v>533</v>
      </c>
      <c t="n" s="6" r="B22">
        <v>2248</v>
      </c>
      <c t="n" s="6" r="C22">
        <v>1713</v>
      </c>
    </row>
    <row spans="1:3" r="23">
      <c t="s" s="4" r="A23">
        <v>534</v>
      </c>
      <c t="n" s="6" r="B23">
        <v>-197</v>
      </c>
      <c t="n" s="6" r="C23">
        <v>-212</v>
      </c>
    </row>
    <row spans="1:3" r="24">
      <c t="s" s="4" r="A24">
        <v>535</v>
      </c>
      <c t="n" s="6" r="B24">
        <v>68586</v>
      </c>
      <c t="n" s="6" r="C24">
        <v>50897</v>
      </c>
    </row>
    <row spans="1:3" r="25">
      <c t="s" s="4" r="A25">
        <v>526</v>
      </c>
    </row>
    <row spans="1:3" r="26">
      <c t="s" s="3" r="A26">
        <v>531</v>
      </c>
    </row>
    <row spans="1:3" r="27">
      <c t="s" s="4" r="A27">
        <v>532</v>
      </c>
      <c t="n" s="6" r="B27">
        <v>811</v>
      </c>
      <c t="n" s="6" r="C27">
        <v>895</v>
      </c>
    </row>
    <row spans="1:3" r="28">
      <c t="s" s="4" r="A28">
        <v>533</v>
      </c>
      <c t="n" s="6" r="B28">
        <v>0</v>
      </c>
      <c t="n" s="6" r="C28">
        <v>0</v>
      </c>
    </row>
    <row spans="1:3" r="29">
      <c t="s" s="4" r="A29">
        <v>534</v>
      </c>
      <c t="n" s="6" r="B29">
        <v>-5</v>
      </c>
      <c t="n" s="6" r="C29">
        <v>-3</v>
      </c>
    </row>
    <row spans="1:3" r="30">
      <c t="s" s="4" r="A30">
        <v>535</v>
      </c>
      <c t="n" s="6" r="B30">
        <v>806</v>
      </c>
      <c t="n" s="6" r="C30">
        <v>892</v>
      </c>
    </row>
    <row spans="1:3" r="31">
      <c t="s" s="4" r="A31">
        <v>529</v>
      </c>
    </row>
    <row spans="1:3" r="32">
      <c t="s" s="3" r="A32">
        <v>531</v>
      </c>
    </row>
    <row spans="1:3" r="33">
      <c t="s" s="4" r="A33">
        <v>532</v>
      </c>
      <c t="n" s="6" r="B33">
        <v>13497</v>
      </c>
      <c t="n" s="6" r="C33">
        <v>6726</v>
      </c>
    </row>
    <row spans="1:3" r="34">
      <c t="s" s="4" r="A34">
        <v>533</v>
      </c>
      <c t="n" s="6" r="B34">
        <v>44</v>
      </c>
      <c t="n" s="6" r="C34">
        <v>95</v>
      </c>
    </row>
    <row spans="1:3" r="35">
      <c t="s" s="4" r="A35">
        <v>534</v>
      </c>
      <c t="n" s="6" r="B35">
        <v>-121</v>
      </c>
      <c t="n" s="6" r="C35">
        <v>-17</v>
      </c>
    </row>
    <row spans="1:3" r="36">
      <c t="s" s="4" r="A36">
        <v>535</v>
      </c>
      <c t="n" s="6" r="B36">
        <v>13420</v>
      </c>
      <c t="n" s="6" r="C36">
        <v>6804</v>
      </c>
    </row>
    <row spans="1:3" r="37">
      <c t="s" s="4" r="A37">
        <v>527</v>
      </c>
    </row>
    <row spans="1:3" r="38">
      <c t="s" s="3" r="A38">
        <v>531</v>
      </c>
    </row>
    <row spans="1:3" r="39">
      <c t="s" s="4" r="A39">
        <v>532</v>
      </c>
      <c t="n" s="6" r="B39">
        <v>10321</v>
      </c>
      <c t="n" s="6" r="C39">
        <v>10766</v>
      </c>
    </row>
    <row spans="1:3" r="40">
      <c t="s" s="4" r="A40">
        <v>533</v>
      </c>
      <c t="n" s="6" r="B40">
        <v>0</v>
      </c>
      <c t="n" s="6" r="C40">
        <v>50</v>
      </c>
    </row>
    <row spans="1:3" r="41">
      <c t="s" s="4" r="A41">
        <v>534</v>
      </c>
      <c t="n" s="6" r="B41">
        <v>-183</v>
      </c>
      <c t="n" s="6" r="C41">
        <v>-106</v>
      </c>
    </row>
    <row spans="1:3" r="42">
      <c t="s" s="4" r="A42">
        <v>535</v>
      </c>
      <c t="n" s="6" r="B42">
        <v>10138</v>
      </c>
      <c t="n" s="6" r="C42">
        <v>10710</v>
      </c>
    </row>
    <row spans="1:3" r="43">
      <c t="s" s="4" r="A43">
        <v>528</v>
      </c>
    </row>
    <row spans="1:3" r="44">
      <c t="s" s="3" r="A44">
        <v>531</v>
      </c>
    </row>
    <row spans="1:3" r="45">
      <c t="s" s="4" r="A45">
        <v>532</v>
      </c>
      <c t="n" s="6" r="B45">
        <v>3172</v>
      </c>
      <c t="n" s="6" r="C45">
        <v>3077</v>
      </c>
    </row>
    <row spans="1:3" r="46">
      <c t="s" s="4" r="A46">
        <v>533</v>
      </c>
      <c t="n" s="6" r="B46">
        <v>0</v>
      </c>
      <c t="n" s="6" r="C46">
        <v>0</v>
      </c>
    </row>
    <row spans="1:3" r="47">
      <c t="s" s="4" r="A47">
        <v>534</v>
      </c>
      <c t="n" s="6" r="B47">
        <v>-163</v>
      </c>
      <c t="n" s="6" r="C47">
        <v>-105</v>
      </c>
    </row>
    <row spans="1:3" r="48">
      <c t="s" s="4" r="A48">
        <v>535</v>
      </c>
      <c t="n" s="7" r="B48">
        <v>3009</v>
      </c>
      <c t="n" s="7" r="C48">
        <v>29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31</v>
      </c>
    </row>
    <row spans="1:3" r="2">
      <c t="s" s="3" r="A2">
        <v>537</v>
      </c>
    </row>
    <row spans="1:3" r="3">
      <c t="s" s="4" r="A3">
        <v>538</v>
      </c>
      <c t="n" s="7" r="B3">
        <v>33307</v>
      </c>
      <c t="n" s="7" r="C3">
        <v>9311</v>
      </c>
    </row>
    <row spans="1:3" r="4">
      <c t="s" s="4" r="A4">
        <v>539</v>
      </c>
      <c t="n" s="6" r="B4">
        <v>-352</v>
      </c>
      <c t="n" s="6" r="C4">
        <v>-118</v>
      </c>
    </row>
    <row spans="1:3" r="5">
      <c t="s" s="4" r="A5">
        <v>540</v>
      </c>
      <c t="n" s="6" r="B5">
        <v>15349</v>
      </c>
      <c t="n" s="6" r="C5">
        <v>27517</v>
      </c>
    </row>
    <row spans="1:3" r="6">
      <c t="s" s="4" r="A6">
        <v>541</v>
      </c>
      <c t="n" s="6" r="B6">
        <v>-433</v>
      </c>
      <c t="n" s="6" r="C6">
        <v>-510</v>
      </c>
    </row>
    <row spans="1:3" r="7">
      <c t="s" s="4" r="A7">
        <v>542</v>
      </c>
      <c t="n" s="6" r="B7">
        <v>48656</v>
      </c>
      <c t="n" s="6" r="C7">
        <v>36828</v>
      </c>
    </row>
    <row spans="1:3" r="8">
      <c t="s" s="4" r="A8">
        <v>543</v>
      </c>
      <c t="n" s="6" r="B8">
        <v>-785</v>
      </c>
      <c t="n" s="6" r="C8">
        <v>-628</v>
      </c>
    </row>
    <row spans="1:3" r="9">
      <c t="s" s="4" r="A9">
        <v>521</v>
      </c>
    </row>
    <row spans="1:3" r="10">
      <c t="s" s="3" r="A10">
        <v>537</v>
      </c>
    </row>
    <row spans="1:3" r="11">
      <c t="s" s="4" r="A11">
        <v>538</v>
      </c>
      <c t="n" s="6" r="B11">
        <v>7129</v>
      </c>
      <c t="n" s="6" r="C11">
        <v>0</v>
      </c>
    </row>
    <row spans="1:3" r="12">
      <c t="s" s="4" r="A12">
        <v>539</v>
      </c>
      <c t="n" s="6" r="B12">
        <v>-30</v>
      </c>
      <c t="n" s="6" r="C12">
        <v>0</v>
      </c>
    </row>
    <row spans="1:3" r="13">
      <c t="s" s="4" r="A13">
        <v>540</v>
      </c>
      <c t="n" s="6" r="B13">
        <v>1800</v>
      </c>
      <c t="n" s="6" r="C13">
        <v>8446</v>
      </c>
    </row>
    <row spans="1:3" r="14">
      <c t="s" s="4" r="A14">
        <v>541</v>
      </c>
      <c t="n" s="6" r="B14">
        <v>-59</v>
      </c>
      <c t="n" s="6" r="C14">
        <v>-146</v>
      </c>
    </row>
    <row spans="1:3" r="15">
      <c t="s" s="4" r="A15">
        <v>542</v>
      </c>
      <c t="n" s="6" r="B15">
        <v>8929</v>
      </c>
      <c t="n" s="6" r="C15">
        <v>8446</v>
      </c>
    </row>
    <row spans="1:3" r="16">
      <c t="s" s="4" r="A16">
        <v>543</v>
      </c>
      <c t="n" s="6" r="B16">
        <v>-89</v>
      </c>
      <c t="n" s="6" r="C16">
        <v>-146</v>
      </c>
    </row>
    <row spans="1:3" r="17">
      <c t="s" s="4" r="A17">
        <v>524</v>
      </c>
    </row>
    <row spans="1:3" r="18">
      <c t="s" s="3" r="A18">
        <v>537</v>
      </c>
    </row>
    <row spans="1:3" r="19">
      <c t="s" s="4" r="A19">
        <v>538</v>
      </c>
      <c t="n" s="6" r="B19">
        <v>0</v>
      </c>
      <c t="n" s="6" r="C19">
        <v>0</v>
      </c>
    </row>
    <row spans="1:3" r="20">
      <c t="s" s="4" r="A20">
        <v>539</v>
      </c>
      <c t="n" s="6" r="B20">
        <v>0</v>
      </c>
      <c t="n" s="6" r="C20">
        <v>0</v>
      </c>
    </row>
    <row spans="1:3" r="21">
      <c t="s" s="4" r="A21">
        <v>540</v>
      </c>
      <c t="n" s="6" r="B21">
        <v>1266</v>
      </c>
      <c t="n" s="6" r="C21">
        <v>1445</v>
      </c>
    </row>
    <row spans="1:3" r="22">
      <c t="s" s="4" r="A22">
        <v>541</v>
      </c>
      <c t="n" s="6" r="B22">
        <v>-27</v>
      </c>
      <c t="n" s="6" r="C22">
        <v>-39</v>
      </c>
    </row>
    <row spans="1:3" r="23">
      <c t="s" s="4" r="A23">
        <v>542</v>
      </c>
      <c t="n" s="6" r="B23">
        <v>1266</v>
      </c>
      <c t="n" s="6" r="C23">
        <v>1445</v>
      </c>
    </row>
    <row spans="1:3" r="24">
      <c t="s" s="4" r="A24">
        <v>543</v>
      </c>
      <c t="n" s="6" r="B24">
        <v>-27</v>
      </c>
      <c t="n" s="6" r="C24">
        <v>-39</v>
      </c>
    </row>
    <row spans="1:3" r="25">
      <c t="s" s="4" r="A25">
        <v>525</v>
      </c>
    </row>
    <row spans="1:3" r="26">
      <c t="s" s="3" r="A26">
        <v>537</v>
      </c>
    </row>
    <row spans="1:3" r="27">
      <c t="s" s="4" r="A27">
        <v>538</v>
      </c>
      <c t="n" s="6" r="B27">
        <v>11451</v>
      </c>
      <c t="n" s="6" r="C27">
        <v>3530</v>
      </c>
    </row>
    <row spans="1:3" r="28">
      <c t="s" s="4" r="A28">
        <v>539</v>
      </c>
      <c t="n" s="6" r="B28">
        <v>-123</v>
      </c>
      <c t="n" s="6" r="C28">
        <v>-22</v>
      </c>
    </row>
    <row spans="1:3" r="29">
      <c t="s" s="4" r="A29">
        <v>540</v>
      </c>
      <c t="n" s="6" r="B29">
        <v>3680</v>
      </c>
      <c t="n" s="6" r="C29">
        <v>12791</v>
      </c>
    </row>
    <row spans="1:3" r="30">
      <c t="s" s="4" r="A30">
        <v>541</v>
      </c>
      <c t="n" s="6" r="B30">
        <v>-74</v>
      </c>
      <c t="n" s="6" r="C30">
        <v>-190</v>
      </c>
    </row>
    <row spans="1:3" r="31">
      <c t="s" s="4" r="A31">
        <v>542</v>
      </c>
      <c t="n" s="6" r="B31">
        <v>15131</v>
      </c>
      <c t="n" s="6" r="C31">
        <v>16321</v>
      </c>
    </row>
    <row spans="1:3" r="32">
      <c t="s" s="4" r="A32">
        <v>543</v>
      </c>
      <c t="n" s="6" r="B32">
        <v>-197</v>
      </c>
      <c t="n" s="6" r="C32">
        <v>-212</v>
      </c>
    </row>
    <row spans="1:3" r="33">
      <c t="s" s="4" r="A33">
        <v>526</v>
      </c>
    </row>
    <row spans="1:3" r="34">
      <c t="s" s="3" r="A34">
        <v>537</v>
      </c>
    </row>
    <row spans="1:3" r="35">
      <c t="s" s="4" r="A35">
        <v>538</v>
      </c>
      <c t="n" s="6" r="B35">
        <v>0</v>
      </c>
      <c t="n" s="6" r="C35">
        <v>0</v>
      </c>
    </row>
    <row spans="1:3" r="36">
      <c t="s" s="4" r="A36">
        <v>539</v>
      </c>
      <c t="n" s="6" r="B36">
        <v>0</v>
      </c>
      <c t="n" s="6" r="C36">
        <v>0</v>
      </c>
    </row>
    <row spans="1:3" r="37">
      <c t="s" s="4" r="A37">
        <v>540</v>
      </c>
      <c t="n" s="6" r="B37">
        <v>807</v>
      </c>
      <c t="n" s="6" r="C37">
        <v>892</v>
      </c>
    </row>
    <row spans="1:3" r="38">
      <c t="s" s="4" r="A38">
        <v>541</v>
      </c>
      <c t="n" s="6" r="B38">
        <v>-5</v>
      </c>
      <c t="n" s="6" r="C38">
        <v>-3</v>
      </c>
    </row>
    <row spans="1:3" r="39">
      <c t="s" s="4" r="A39">
        <v>542</v>
      </c>
      <c t="n" s="6" r="B39">
        <v>807</v>
      </c>
      <c t="n" s="6" r="C39">
        <v>892</v>
      </c>
    </row>
    <row spans="1:3" r="40">
      <c t="s" s="4" r="A40">
        <v>543</v>
      </c>
      <c t="n" s="6" r="B40">
        <v>-5</v>
      </c>
      <c t="n" s="6" r="C40">
        <v>-3</v>
      </c>
    </row>
    <row spans="1:3" r="41">
      <c t="s" s="4" r="A41">
        <v>529</v>
      </c>
    </row>
    <row spans="1:3" r="42">
      <c t="s" s="3" r="A42">
        <v>537</v>
      </c>
    </row>
    <row spans="1:3" r="43">
      <c t="s" s="4" r="A43">
        <v>538</v>
      </c>
      <c t="n" s="6" r="B43">
        <v>9376</v>
      </c>
      <c t="n" s="6" r="C43">
        <v>1983</v>
      </c>
    </row>
    <row spans="1:3" r="44">
      <c t="s" s="4" r="A44">
        <v>539</v>
      </c>
      <c t="n" s="6" r="B44">
        <v>-121</v>
      </c>
      <c t="n" s="6" r="C44">
        <v>-17</v>
      </c>
    </row>
    <row spans="1:3" r="45">
      <c t="s" s="4" r="A45">
        <v>540</v>
      </c>
      <c t="n" s="6" r="B45">
        <v>0</v>
      </c>
      <c t="n" s="6" r="C45">
        <v>0</v>
      </c>
    </row>
    <row spans="1:3" r="46">
      <c t="s" s="4" r="A46">
        <v>541</v>
      </c>
      <c t="n" s="6" r="B46">
        <v>0</v>
      </c>
      <c t="n" s="6" r="C46">
        <v>0</v>
      </c>
    </row>
    <row spans="1:3" r="47">
      <c t="s" s="4" r="A47">
        <v>542</v>
      </c>
      <c t="n" s="6" r="B47">
        <v>9376</v>
      </c>
      <c t="n" s="6" r="C47">
        <v>1983</v>
      </c>
    </row>
    <row spans="1:3" r="48">
      <c t="s" s="4" r="A48">
        <v>543</v>
      </c>
      <c t="n" s="6" r="B48">
        <v>-121</v>
      </c>
      <c t="n" s="6" r="C48">
        <v>-17</v>
      </c>
    </row>
    <row spans="1:3" r="49">
      <c t="s" s="4" r="A49">
        <v>527</v>
      </c>
    </row>
    <row spans="1:3" r="50">
      <c t="s" s="3" r="A50">
        <v>537</v>
      </c>
    </row>
    <row spans="1:3" r="51">
      <c t="s" s="4" r="A51">
        <v>538</v>
      </c>
      <c t="n" s="6" r="B51">
        <v>5351</v>
      </c>
      <c t="n" s="6" r="C51">
        <v>3798</v>
      </c>
    </row>
    <row spans="1:3" r="52">
      <c t="s" s="4" r="A52">
        <v>539</v>
      </c>
      <c t="n" s="6" r="B52">
        <v>-78</v>
      </c>
      <c t="n" s="6" r="C52">
        <v>-79</v>
      </c>
    </row>
    <row spans="1:3" r="53">
      <c t="s" s="4" r="A53">
        <v>540</v>
      </c>
      <c t="n" s="6" r="B53">
        <v>4787</v>
      </c>
      <c t="n" s="6" r="C53">
        <v>971</v>
      </c>
    </row>
    <row spans="1:3" r="54">
      <c t="s" s="4" r="A54">
        <v>541</v>
      </c>
      <c t="n" s="6" r="B54">
        <v>-105</v>
      </c>
      <c t="n" s="6" r="C54">
        <v>-27</v>
      </c>
    </row>
    <row spans="1:3" r="55">
      <c t="s" s="4" r="A55">
        <v>542</v>
      </c>
      <c t="n" s="6" r="B55">
        <v>10138</v>
      </c>
      <c t="n" s="6" r="C55">
        <v>4769</v>
      </c>
    </row>
    <row spans="1:3" r="56">
      <c t="s" s="4" r="A56">
        <v>543</v>
      </c>
      <c t="n" s="6" r="B56">
        <v>-183</v>
      </c>
      <c t="n" s="6" r="C56">
        <v>-106</v>
      </c>
    </row>
    <row spans="1:3" r="57">
      <c t="s" s="4" r="A57">
        <v>528</v>
      </c>
    </row>
    <row spans="1:3" r="58">
      <c t="s" s="3" r="A58">
        <v>537</v>
      </c>
    </row>
    <row spans="1:3" r="59">
      <c t="s" s="4" r="A59">
        <v>538</v>
      </c>
      <c t="n" s="6" r="B59">
        <v>0</v>
      </c>
      <c t="n" s="6" r="C59">
        <v>0</v>
      </c>
    </row>
    <row spans="1:3" r="60">
      <c t="s" s="4" r="A60">
        <v>539</v>
      </c>
      <c t="n" s="6" r="B60">
        <v>0</v>
      </c>
      <c t="n" s="6" r="C60">
        <v>0</v>
      </c>
    </row>
    <row spans="1:3" r="61">
      <c t="s" s="4" r="A61">
        <v>540</v>
      </c>
      <c t="n" s="6" r="B61">
        <v>3009</v>
      </c>
      <c t="n" s="6" r="C61">
        <v>2972</v>
      </c>
    </row>
    <row spans="1:3" r="62">
      <c t="s" s="4" r="A62">
        <v>541</v>
      </c>
      <c t="n" s="6" r="B62">
        <v>-163</v>
      </c>
      <c t="n" s="6" r="C62">
        <v>-105</v>
      </c>
    </row>
    <row spans="1:3" r="63">
      <c t="s" s="4" r="A63">
        <v>542</v>
      </c>
      <c t="n" s="6" r="B63">
        <v>3009</v>
      </c>
      <c t="n" s="6" r="C63">
        <v>2972</v>
      </c>
    </row>
    <row spans="1:3" r="64">
      <c t="s" s="4" r="A64">
        <v>543</v>
      </c>
      <c t="n" s="7" r="B64">
        <v>-163</v>
      </c>
      <c t="n" s="7" r="C64">
        <v>-1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31</v>
      </c>
    </row>
    <row spans="1:3" r="2">
      <c t="s" s="3" r="A2">
        <v>531</v>
      </c>
    </row>
    <row spans="1:3" r="3">
      <c t="s" s="4" r="A3">
        <v>545</v>
      </c>
      <c t="n" s="7" r="B3">
        <v>9523</v>
      </c>
    </row>
    <row spans="1:3" r="4">
      <c t="s" s="4" r="A4">
        <v>545</v>
      </c>
      <c t="n" s="6" r="B4">
        <v>9863</v>
      </c>
    </row>
    <row spans="1:3" r="5">
      <c t="s" s="4" r="A5">
        <v>546</v>
      </c>
      <c t="n" s="6" r="B5">
        <v>40153</v>
      </c>
    </row>
    <row spans="1:3" r="6">
      <c t="s" s="4" r="A6">
        <v>546</v>
      </c>
      <c t="n" s="6" r="B6">
        <v>41491</v>
      </c>
    </row>
    <row spans="1:3" r="7">
      <c t="s" s="4" r="A7">
        <v>547</v>
      </c>
      <c t="n" s="6" r="B7">
        <v>48379</v>
      </c>
    </row>
    <row spans="1:3" r="8">
      <c t="s" s="4" r="A8">
        <v>547</v>
      </c>
      <c t="n" s="6" r="B8">
        <v>48847</v>
      </c>
    </row>
    <row spans="1:3" r="9">
      <c t="s" s="4" r="A9">
        <v>548</v>
      </c>
      <c t="n" s="6" r="B9">
        <v>30825</v>
      </c>
    </row>
    <row spans="1:3" r="10">
      <c t="s" s="4" r="A10">
        <v>548</v>
      </c>
      <c t="n" s="6" r="B10">
        <v>31345</v>
      </c>
    </row>
    <row spans="1:3" r="11">
      <c t="n" s="6" r="B11">
        <v>128880</v>
      </c>
      <c t="n" s="7" r="C11">
        <v>118103</v>
      </c>
    </row>
    <row spans="1:3" r="12">
      <c t="n" s="7" r="B12">
        <v>1315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v>
      </c>
      <c t="s" s="2" r="B1">
        <v>1</v>
      </c>
    </row>
    <row spans="1:3" r="2">
      <c t="s" s="2" r="B2">
        <v>2</v>
      </c>
      <c t="s" s="2" r="C2">
        <v>31</v>
      </c>
    </row>
    <row spans="1:3" r="3">
      <c t="s" s="4" r="A3">
        <v>98</v>
      </c>
      <c t="n" s="7" r="B3">
        <v>-124</v>
      </c>
      <c t="n" s="7" r="C3">
        <v>1900</v>
      </c>
    </row>
    <row spans="1:3" r="4">
      <c t="s" s="4" r="A4">
        <v>99</v>
      </c>
      <c t="n" s="7" r="B4">
        <v>85</v>
      </c>
      <c t="n" s="7" r="C4">
        <v>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s>
  <sheetData>
    <row spans="1:5" r="1">
      <c t="s" s="1" r="A1">
        <v>549</v>
      </c>
      <c t="s" s="2" r="B1">
        <v>550</v>
      </c>
      <c t="s" s="2" r="D1">
        <v>1</v>
      </c>
    </row>
    <row spans="1:5" r="2">
      <c t="s" s="2" r="B2">
        <v>551</v>
      </c>
      <c t="s" s="2" r="C2">
        <v>552</v>
      </c>
      <c t="s" s="2" r="D2">
        <v>399</v>
      </c>
      <c t="s" s="2" r="E2">
        <v>400</v>
      </c>
    </row>
    <row spans="1:5" r="3">
      <c t="s" s="3" r="A3">
        <v>553</v>
      </c>
    </row>
    <row spans="1:5" r="4">
      <c t="s" s="4" r="A4">
        <v>554</v>
      </c>
      <c t="s" s="4" r="D4">
        <v>555</v>
      </c>
    </row>
    <row spans="1:5" r="5">
      <c t="s" s="4" r="A5">
        <v>556</v>
      </c>
      <c t="s" s="4" r="D5">
        <v>557</v>
      </c>
    </row>
    <row spans="1:5" r="6">
      <c t="s" s="4" r="A6">
        <v>558</v>
      </c>
      <c t="s" s="4" r="D6">
        <v>559</v>
      </c>
    </row>
    <row spans="1:5" r="7">
      <c t="s" s="4" r="A7">
        <v>560</v>
      </c>
      <c t="s" s="4" r="D7">
        <v>561</v>
      </c>
    </row>
    <row spans="1:5" r="8">
      <c t="s" s="4" r="A8">
        <v>562</v>
      </c>
      <c t="n" s="7" r="D8">
        <v>376000</v>
      </c>
      <c t="n" s="7" r="E8">
        <v>321000</v>
      </c>
    </row>
    <row spans="1:5" r="9">
      <c t="s" s="4" r="A9">
        <v>563</v>
      </c>
      <c t="n" s="6" r="B9">
        <v>2</v>
      </c>
      <c t="n" s="6" r="C9">
        <v>4</v>
      </c>
      <c t="n" s="6" r="D9">
        <v>5</v>
      </c>
      <c t="n" s="6" r="E9">
        <v>5</v>
      </c>
    </row>
    <row spans="1:5" r="10">
      <c t="s" s="4" r="A10">
        <v>564</v>
      </c>
      <c t="n" s="7" r="D10">
        <v>3060000</v>
      </c>
      <c t="n" s="7" r="E10">
        <v>3331000</v>
      </c>
    </row>
    <row spans="1:5" r="11">
      <c t="s" s="4" r="A11">
        <v>565</v>
      </c>
      <c t="n" s="6" r="D11">
        <v>722000</v>
      </c>
      <c t="n" s="6" r="E11">
        <v>993000</v>
      </c>
    </row>
    <row spans="1:5" r="12">
      <c t="s" s="4" r="A12">
        <v>566</v>
      </c>
      <c t="n" s="7" r="D12">
        <v>0</v>
      </c>
      <c t="n" s="7" r="E12">
        <v>0</v>
      </c>
    </row>
    <row spans="1:5" r="13">
      <c t="s" s="4" r="A13">
        <v>567</v>
      </c>
      <c t="n" s="6" r="D13">
        <v>0</v>
      </c>
      <c t="n" s="6" r="E13">
        <v>0</v>
      </c>
    </row>
    <row spans="1:5" r="14">
      <c t="s" s="4" r="A14">
        <v>568</v>
      </c>
      <c t="s" s="4" r="D14">
        <v>569</v>
      </c>
    </row>
    <row spans="1:5" r="15">
      <c t="s" s="4" r="A15">
        <v>570</v>
      </c>
      <c t="s" s="4" r="D15">
        <v>571</v>
      </c>
    </row>
    <row spans="1:5" r="16">
      <c t="s" s="4" r="A16">
        <v>572</v>
      </c>
      <c t="n" s="7" r="D16">
        <v>541032000</v>
      </c>
      <c t="n" s="7" r="E16">
        <v>454471000</v>
      </c>
    </row>
    <row spans="1:5" r="17">
      <c t="s" s="4" r="A17">
        <v>573</v>
      </c>
      <c t="n" s="7" r="D17">
        <v>541032000</v>
      </c>
      <c t="n" s="6" r="E17">
        <v>454471000</v>
      </c>
    </row>
    <row spans="1:5" r="18">
      <c t="s" s="4" r="A18">
        <v>574</v>
      </c>
    </row>
    <row spans="1:5" r="19">
      <c t="s" s="3" r="A19">
        <v>553</v>
      </c>
    </row>
    <row spans="1:5" r="20">
      <c t="s" s="4" r="A20">
        <v>575</v>
      </c>
      <c t="s" s="4" r="D20">
        <v>576</v>
      </c>
    </row>
    <row spans="1:5" r="21">
      <c t="s" s="4" r="A21">
        <v>572</v>
      </c>
      <c t="n" s="7" r="D21">
        <v>11688000</v>
      </c>
      <c t="n" s="6" r="E21">
        <v>6751000</v>
      </c>
    </row>
    <row spans="1:5" r="22">
      <c t="s" s="4" r="A22">
        <v>577</v>
      </c>
    </row>
    <row spans="1:5" r="23">
      <c t="s" s="3" r="A23">
        <v>553</v>
      </c>
    </row>
    <row spans="1:5" r="24">
      <c t="s" s="4" r="A24">
        <v>575</v>
      </c>
      <c t="s" s="4" r="D24">
        <v>578</v>
      </c>
    </row>
    <row spans="1:5" r="25">
      <c t="s" s="4" r="A25">
        <v>572</v>
      </c>
      <c t="n" s="7" r="D25">
        <v>738000</v>
      </c>
      <c t="n" s="6" r="E25">
        <v>0</v>
      </c>
    </row>
    <row spans="1:5" r="26">
      <c t="s" s="4" r="A26">
        <v>579</v>
      </c>
    </row>
    <row spans="1:5" r="27">
      <c t="s" s="3" r="A27">
        <v>553</v>
      </c>
    </row>
    <row spans="1:5" r="28">
      <c t="s" s="4" r="A28">
        <v>575</v>
      </c>
      <c t="s" s="4" r="D28">
        <v>580</v>
      </c>
    </row>
    <row spans="1:5" r="29">
      <c t="s" s="4" r="A29">
        <v>572</v>
      </c>
      <c t="n" s="7" r="D29">
        <v>0</v>
      </c>
      <c t="n" s="7" r="E29">
        <v>0</v>
      </c>
    </row>
    <row spans="1:5" r="30">
      <c t="s" s="4" r="A30">
        <v>581</v>
      </c>
    </row>
    <row spans="1:5" r="31">
      <c t="s" s="3" r="A31">
        <v>553</v>
      </c>
    </row>
    <row spans="1:5" r="32">
      <c t="s" s="4" r="A32">
        <v>563</v>
      </c>
      <c t="n" s="6" r="D32">
        <v>2</v>
      </c>
      <c t="n" s="6" r="E32">
        <v>4</v>
      </c>
    </row>
    <row spans="1:5" r="33">
      <c t="s" s="4" r="A33">
        <v>582</v>
      </c>
    </row>
    <row spans="1:5" r="34">
      <c t="s" s="3" r="A34">
        <v>553</v>
      </c>
    </row>
    <row spans="1:5" r="35">
      <c t="s" s="4" r="A35">
        <v>583</v>
      </c>
      <c t="s" s="4" r="D35">
        <v>584</v>
      </c>
    </row>
    <row spans="1:5" r="36">
      <c t="s" s="4" r="A36">
        <v>572</v>
      </c>
      <c t="n" s="7" r="D36">
        <v>423047000</v>
      </c>
      <c t="n" s="7" r="E36">
        <v>358398000</v>
      </c>
    </row>
    <row spans="1:5" r="37">
      <c t="s" s="4" r="A37">
        <v>585</v>
      </c>
    </row>
    <row spans="1:5" r="38">
      <c t="s" s="3" r="A38">
        <v>553</v>
      </c>
    </row>
    <row spans="1:5" r="39">
      <c t="s" s="4" r="A39">
        <v>583</v>
      </c>
      <c t="s" s="4" r="D39">
        <v>586</v>
      </c>
    </row>
    <row spans="1:5" r="40">
      <c t="s" s="4" r="A40">
        <v>563</v>
      </c>
      <c t="n" s="6" r="B40">
        <v>1</v>
      </c>
      <c t="n" s="6" r="C40">
        <v>1</v>
      </c>
    </row>
    <row spans="1:5" r="41">
      <c t="s" s="4" r="A41">
        <v>572</v>
      </c>
      <c t="n" s="7" r="D41">
        <v>63776000</v>
      </c>
      <c t="n" s="6" r="E41">
        <v>54051000</v>
      </c>
    </row>
    <row spans="1:5" r="42">
      <c t="s" s="4" r="A42">
        <v>587</v>
      </c>
    </row>
    <row spans="1:5" r="43">
      <c t="s" s="3" r="A43">
        <v>553</v>
      </c>
    </row>
    <row spans="1:5" r="44">
      <c t="s" s="4" r="A44">
        <v>572</v>
      </c>
      <c t="n" s="6" r="D44">
        <v>1416000</v>
      </c>
      <c t="n" s="6" r="E44">
        <v>1616000</v>
      </c>
    </row>
    <row spans="1:5" r="45">
      <c t="s" s="4" r="A45">
        <v>588</v>
      </c>
    </row>
    <row spans="1:5" r="46">
      <c t="s" s="3" r="A46">
        <v>553</v>
      </c>
    </row>
    <row spans="1:5" r="47">
      <c t="s" s="4" r="A47">
        <v>572</v>
      </c>
      <c t="n" s="7" r="D47">
        <v>250000</v>
      </c>
      <c t="n" s="6" r="E47">
        <v>0</v>
      </c>
    </row>
    <row spans="1:5" r="48">
      <c t="s" s="4" r="A48">
        <v>589</v>
      </c>
    </row>
    <row spans="1:5" r="49">
      <c t="s" s="3" r="A49">
        <v>553</v>
      </c>
    </row>
    <row spans="1:5" r="50">
      <c t="s" s="4" r="A50">
        <v>583</v>
      </c>
      <c t="s" s="4" r="D50">
        <v>590</v>
      </c>
    </row>
    <row spans="1:5" r="51">
      <c t="s" s="4" r="A51">
        <v>591</v>
      </c>
    </row>
    <row spans="1:5" r="52">
      <c t="s" s="3" r="A52">
        <v>553</v>
      </c>
    </row>
    <row spans="1:5" r="53">
      <c t="s" s="4" r="A53">
        <v>583</v>
      </c>
      <c t="s" s="4" r="D53">
        <v>592</v>
      </c>
    </row>
    <row spans="1:5" r="54">
      <c t="s" s="4" r="A54">
        <v>563</v>
      </c>
      <c t="n" s="6" r="B54">
        <v>0</v>
      </c>
      <c t="n" s="6" r="C54">
        <v>0</v>
      </c>
    </row>
    <row spans="1:5" r="55">
      <c t="s" s="4" r="A55">
        <v>572</v>
      </c>
      <c t="n" s="7" r="D55">
        <v>20847000</v>
      </c>
      <c t="n" s="6" r="E55">
        <v>15753000</v>
      </c>
    </row>
    <row spans="1:5" r="56">
      <c t="s" s="4" r="A56">
        <v>593</v>
      </c>
    </row>
    <row spans="1:5" r="57">
      <c t="s" s="3" r="A57">
        <v>553</v>
      </c>
    </row>
    <row spans="1:5" r="58">
      <c t="s" s="4" r="A58">
        <v>572</v>
      </c>
      <c t="n" s="6" r="D58">
        <v>2704000</v>
      </c>
      <c t="n" s="6" r="E58">
        <v>0</v>
      </c>
    </row>
    <row spans="1:5" r="59">
      <c t="s" s="4" r="A59">
        <v>594</v>
      </c>
    </row>
    <row spans="1:5" r="60">
      <c t="s" s="3" r="A60">
        <v>553</v>
      </c>
    </row>
    <row spans="1:5" r="61">
      <c t="s" s="4" r="A61">
        <v>572</v>
      </c>
      <c t="n" s="7" r="D61">
        <v>0</v>
      </c>
      <c t="n" s="7" r="E61">
        <v>0</v>
      </c>
    </row>
    <row spans="1:5" r="62">
      <c t="s" s="4" r="A62">
        <v>595</v>
      </c>
    </row>
    <row spans="1:5" r="63">
      <c t="s" s="3" r="A63">
        <v>553</v>
      </c>
    </row>
    <row spans="1:5" r="64">
      <c t="s" s="4" r="A64">
        <v>596</v>
      </c>
      <c t="s" s="4" r="D64">
        <v>576</v>
      </c>
    </row>
    <row spans="1:5" r="65">
      <c t="s" s="4" r="A65">
        <v>597</v>
      </c>
    </row>
    <row spans="1:5" r="66">
      <c t="s" s="3" r="A66">
        <v>553</v>
      </c>
    </row>
    <row spans="1:5" r="67">
      <c t="s" s="4" r="A67">
        <v>596</v>
      </c>
      <c t="s" s="4" r="D67">
        <v>5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9</v>
      </c>
      <c t="s" s="2" r="B1">
        <v>2</v>
      </c>
      <c t="s" s="2" r="C1">
        <v>31</v>
      </c>
      <c t="s" s="2" r="D1">
        <v>600</v>
      </c>
    </row>
    <row spans="1:4" r="2">
      <c t="s" s="3" r="A2">
        <v>601</v>
      </c>
    </row>
    <row spans="1:4" r="3">
      <c t="s" s="4" r="A3">
        <v>460</v>
      </c>
      <c t="n" s="7" r="B3">
        <v>541032</v>
      </c>
      <c t="n" s="7" r="C3">
        <v>454471</v>
      </c>
    </row>
    <row spans="1:4" r="4">
      <c t="s" s="3" r="A4">
        <v>602</v>
      </c>
    </row>
    <row spans="1:4" r="5">
      <c t="s" s="4" r="A5">
        <v>603</v>
      </c>
      <c t="n" s="6" r="B5">
        <v>-3282</v>
      </c>
      <c t="n" s="6" r="C5">
        <v>-445</v>
      </c>
    </row>
    <row spans="1:4" r="6">
      <c t="s" s="4" r="A6">
        <v>604</v>
      </c>
      <c t="n" s="6" r="B6">
        <v>-7356</v>
      </c>
      <c t="n" s="6" r="C6">
        <v>-7534</v>
      </c>
      <c t="n" s="7" r="D6">
        <v>-7659</v>
      </c>
    </row>
    <row spans="1:4" r="7">
      <c t="s" s="4" r="A7">
        <v>605</v>
      </c>
      <c t="n" s="6" r="B7">
        <v>530394</v>
      </c>
      <c t="n" s="6" r="C7">
        <v>446492</v>
      </c>
    </row>
    <row spans="1:4" r="8">
      <c t="s" s="4" r="A8">
        <v>582</v>
      </c>
    </row>
    <row spans="1:4" r="9">
      <c t="s" s="3" r="A9">
        <v>601</v>
      </c>
    </row>
    <row spans="1:4" r="10">
      <c t="s" s="4" r="A10">
        <v>460</v>
      </c>
      <c t="n" s="6" r="B10">
        <v>423047</v>
      </c>
      <c t="n" s="6" r="C10">
        <v>358398</v>
      </c>
    </row>
    <row spans="1:4" r="11">
      <c t="s" s="3" r="A11">
        <v>602</v>
      </c>
    </row>
    <row spans="1:4" r="12">
      <c t="s" s="4" r="A12">
        <v>604</v>
      </c>
      <c t="n" s="6" r="B12">
        <v>-5920</v>
      </c>
      <c t="n" s="6" r="C12">
        <v>-5963</v>
      </c>
      <c t="n" s="6" r="D12">
        <v>-6247</v>
      </c>
    </row>
    <row spans="1:4" r="13">
      <c t="s" s="4" r="A13">
        <v>606</v>
      </c>
    </row>
    <row spans="1:4" r="14">
      <c t="s" s="3" r="A14">
        <v>601</v>
      </c>
    </row>
    <row spans="1:4" r="15">
      <c t="s" s="4" r="A15">
        <v>460</v>
      </c>
      <c t="n" s="6" r="B15">
        <v>19363</v>
      </c>
      <c t="n" s="6" r="C15">
        <v>9181</v>
      </c>
    </row>
    <row spans="1:4" r="16">
      <c t="s" s="4" r="A16">
        <v>607</v>
      </c>
    </row>
    <row spans="1:4" r="17">
      <c t="s" s="3" r="A17">
        <v>601</v>
      </c>
    </row>
    <row spans="1:4" r="18">
      <c t="s" s="4" r="A18">
        <v>460</v>
      </c>
      <c t="n" s="6" r="B18">
        <v>363644</v>
      </c>
      <c t="n" s="6" r="C18">
        <v>315506</v>
      </c>
    </row>
    <row spans="1:4" r="19">
      <c t="s" s="4" r="A19">
        <v>608</v>
      </c>
    </row>
    <row spans="1:4" r="20">
      <c t="s" s="3" r="A20">
        <v>601</v>
      </c>
    </row>
    <row spans="1:4" r="21">
      <c t="s" s="4" r="A21">
        <v>460</v>
      </c>
      <c t="n" s="6" r="B21">
        <v>10239</v>
      </c>
      <c t="n" s="6" r="C21">
        <v>10620</v>
      </c>
    </row>
    <row spans="1:4" r="22">
      <c t="s" s="4" r="A22">
        <v>609</v>
      </c>
    </row>
    <row spans="1:4" r="23">
      <c t="s" s="3" r="A23">
        <v>601</v>
      </c>
    </row>
    <row spans="1:4" r="24">
      <c t="s" s="4" r="A24">
        <v>460</v>
      </c>
      <c t="n" s="6" r="B24">
        <v>29801</v>
      </c>
      <c t="n" s="6" r="C24">
        <v>23091</v>
      </c>
    </row>
    <row spans="1:4" r="25">
      <c t="s" s="4" r="A25">
        <v>585</v>
      </c>
    </row>
    <row spans="1:4" r="26">
      <c t="s" s="3" r="A26">
        <v>601</v>
      </c>
    </row>
    <row spans="1:4" r="27">
      <c t="s" s="4" r="A27">
        <v>460</v>
      </c>
      <c t="n" s="6" r="B27">
        <v>63776</v>
      </c>
      <c t="n" s="6" r="C27">
        <v>54051</v>
      </c>
    </row>
    <row spans="1:4" r="28">
      <c t="s" s="3" r="A28">
        <v>602</v>
      </c>
    </row>
    <row spans="1:4" r="29">
      <c t="s" s="4" r="A29">
        <v>604</v>
      </c>
      <c t="n" s="6" r="B29">
        <v>-627</v>
      </c>
      <c t="n" s="6" r="C29">
        <v>-720</v>
      </c>
      <c t="n" s="6" r="D29">
        <v>-663</v>
      </c>
    </row>
    <row spans="1:4" r="30">
      <c t="s" s="4" r="A30">
        <v>610</v>
      </c>
    </row>
    <row spans="1:4" r="31">
      <c t="s" s="3" r="A31">
        <v>601</v>
      </c>
    </row>
    <row spans="1:4" r="32">
      <c t="s" s="4" r="A32">
        <v>460</v>
      </c>
      <c t="n" s="6" r="B32">
        <v>774</v>
      </c>
      <c t="n" s="6" r="C32">
        <v>805</v>
      </c>
    </row>
    <row spans="1:4" r="33">
      <c t="s" s="3" r="A33">
        <v>602</v>
      </c>
    </row>
    <row spans="1:4" r="34">
      <c t="s" s="4" r="A34">
        <v>604</v>
      </c>
      <c t="n" s="6" r="B34">
        <v>-38</v>
      </c>
      <c t="n" s="6" r="C34">
        <v>-42</v>
      </c>
      <c t="n" s="6" r="D34">
        <v>-47</v>
      </c>
    </row>
    <row spans="1:4" r="35">
      <c t="s" s="4" r="A35">
        <v>611</v>
      </c>
    </row>
    <row spans="1:4" r="36">
      <c t="s" s="3" r="A36">
        <v>601</v>
      </c>
    </row>
    <row spans="1:4" r="37">
      <c t="s" s="4" r="A37">
        <v>460</v>
      </c>
      <c t="n" s="6" r="B37">
        <v>32588</v>
      </c>
      <c t="n" s="6" r="C37">
        <v>25464</v>
      </c>
    </row>
    <row spans="1:4" r="38">
      <c t="s" s="3" r="A38">
        <v>602</v>
      </c>
    </row>
    <row spans="1:4" r="39">
      <c t="s" s="4" r="A39">
        <v>604</v>
      </c>
      <c t="n" s="6" r="B39">
        <v>-426</v>
      </c>
      <c t="n" s="6" r="C39">
        <v>-388</v>
      </c>
      <c t="n" s="6" r="D39">
        <v>-440</v>
      </c>
    </row>
    <row spans="1:4" r="40">
      <c t="s" s="4" r="A40">
        <v>591</v>
      </c>
    </row>
    <row spans="1:4" r="41">
      <c t="s" s="3" r="A41">
        <v>601</v>
      </c>
    </row>
    <row spans="1:4" r="42">
      <c t="s" s="4" r="A42">
        <v>460</v>
      </c>
      <c t="n" s="6" r="B42">
        <v>20847</v>
      </c>
      <c t="n" s="6" r="C42">
        <v>15753</v>
      </c>
    </row>
    <row spans="1:4" r="43">
      <c t="s" s="3" r="A43">
        <v>602</v>
      </c>
    </row>
    <row spans="1:4" r="44">
      <c t="s" s="4" r="A44">
        <v>604</v>
      </c>
      <c t="n" s="7" r="B44">
        <v>-309</v>
      </c>
      <c t="n" s="7" r="C44">
        <v>-286</v>
      </c>
      <c t="n" s="7" r="D44">
        <v>-2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612</v>
      </c>
      <c t="s" s="2" r="B1">
        <v>397</v>
      </c>
    </row>
    <row spans="1:2" r="2">
      <c t="s" s="3" r="A2">
        <v>613</v>
      </c>
    </row>
    <row spans="1:2" r="3">
      <c t="s" s="4" r="A3">
        <v>614</v>
      </c>
      <c t="n" s="7" r="B3">
        <v>45989</v>
      </c>
    </row>
    <row spans="1:2" r="4">
      <c t="s" s="4" r="A4">
        <v>615</v>
      </c>
      <c t="n" s="6" r="B4">
        <v>-1103</v>
      </c>
    </row>
    <row spans="1:2" r="5">
      <c t="s" s="4" r="A5">
        <v>616</v>
      </c>
      <c t="n" s="6" r="B5">
        <v>44886</v>
      </c>
    </row>
    <row spans="1:2" r="6">
      <c t="s" s="4" r="A6">
        <v>617</v>
      </c>
      <c t="n" s="6" r="B6">
        <v>-2055</v>
      </c>
    </row>
    <row spans="1:2" r="7">
      <c t="s" s="4" r="A7">
        <v>618</v>
      </c>
      <c t="n" s="6" r="B7">
        <v>42831</v>
      </c>
    </row>
    <row spans="1:2" r="8">
      <c t="s" s="4" r="A8">
        <v>414</v>
      </c>
    </row>
    <row spans="1:2" r="9">
      <c t="s" s="3" r="A9">
        <v>613</v>
      </c>
    </row>
    <row spans="1:2" r="10">
      <c t="s" s="4" r="A10">
        <v>614</v>
      </c>
      <c t="n" s="6" r="B10">
        <v>42831</v>
      </c>
    </row>
    <row spans="1:2" r="11">
      <c t="s" s="4" r="A11">
        <v>619</v>
      </c>
    </row>
    <row spans="1:2" r="12">
      <c t="s" s="3" r="A12">
        <v>613</v>
      </c>
    </row>
    <row spans="1:2" r="13">
      <c t="s" s="4" r="A13">
        <v>614</v>
      </c>
      <c t="n" s="6" r="B13">
        <v>1982</v>
      </c>
    </row>
    <row spans="1:2" r="14">
      <c t="s" s="4" r="A14">
        <v>615</v>
      </c>
      <c t="n" s="6" r="B14">
        <v>-1103</v>
      </c>
    </row>
    <row spans="1:2" r="15">
      <c t="s" s="4" r="A15">
        <v>616</v>
      </c>
      <c t="n" s="6" r="B15">
        <v>879</v>
      </c>
    </row>
    <row spans="1:2" r="16">
      <c t="s" s="4" r="A16">
        <v>617</v>
      </c>
      <c t="n" s="6" r="B16">
        <v>-14</v>
      </c>
    </row>
    <row spans="1:2" r="17">
      <c t="s" s="4" r="A17">
        <v>618</v>
      </c>
      <c t="n" s="6" r="B17">
        <v>865</v>
      </c>
    </row>
    <row spans="1:2" r="18">
      <c t="s" s="4" r="A18">
        <v>620</v>
      </c>
    </row>
    <row spans="1:2" r="19">
      <c t="s" s="3" r="A19">
        <v>613</v>
      </c>
    </row>
    <row spans="1:2" r="20">
      <c t="s" s="4" r="A20">
        <v>614</v>
      </c>
      <c t="n" s="6" r="B20">
        <v>44007</v>
      </c>
    </row>
    <row spans="1:2" r="21">
      <c t="s" s="4" r="A21">
        <v>615</v>
      </c>
      <c t="n" s="6" r="B21">
        <v>0</v>
      </c>
    </row>
    <row spans="1:2" r="22">
      <c t="s" s="4" r="A22">
        <v>616</v>
      </c>
      <c t="n" s="6" r="B22">
        <v>44007</v>
      </c>
    </row>
    <row spans="1:2" r="23">
      <c t="s" s="4" r="A23">
        <v>617</v>
      </c>
      <c t="n" s="6" r="B23">
        <v>-2041</v>
      </c>
    </row>
    <row spans="1:2" r="24">
      <c t="s" s="4" r="A24">
        <v>618</v>
      </c>
      <c t="n" s="7" r="B24">
        <v>419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1</v>
      </c>
      <c t="s" s="2" r="C1">
        <v>2</v>
      </c>
      <c t="s" s="2" r="D1">
        <v>31</v>
      </c>
    </row>
    <row spans="1:4" r="2">
      <c t="s" s="3" r="A2">
        <v>601</v>
      </c>
    </row>
    <row spans="1:4" r="3">
      <c t="s" s="4" r="A3">
        <v>622</v>
      </c>
      <c t="s" s="4" r="B3">
        <v>623</v>
      </c>
      <c t="n" s="7" r="C3">
        <v>5816</v>
      </c>
      <c t="n" s="7" r="D3">
        <v>4700</v>
      </c>
    </row>
    <row spans="1:4" r="4">
      <c t="s" s="4" r="A4">
        <v>606</v>
      </c>
    </row>
    <row spans="1:4" r="5">
      <c t="s" s="3" r="A5">
        <v>601</v>
      </c>
    </row>
    <row spans="1:4" r="6">
      <c t="s" s="4" r="A6">
        <v>622</v>
      </c>
      <c t="s" s="4" r="B6">
        <v>623</v>
      </c>
      <c t="n" s="6" r="C6">
        <v>0</v>
      </c>
      <c t="n" s="6" r="D6">
        <v>0</v>
      </c>
    </row>
    <row spans="1:4" r="7">
      <c t="s" s="4" r="A7">
        <v>607</v>
      </c>
    </row>
    <row spans="1:4" r="8">
      <c t="s" s="3" r="A8">
        <v>601</v>
      </c>
    </row>
    <row spans="1:4" r="9">
      <c t="s" s="4" r="A9">
        <v>622</v>
      </c>
      <c t="s" s="4" r="B9">
        <v>623</v>
      </c>
      <c t="n" s="6" r="C9">
        <v>0</v>
      </c>
      <c t="n" s="6" r="D9">
        <v>1296</v>
      </c>
    </row>
    <row spans="1:4" r="10">
      <c t="s" s="4" r="A10">
        <v>624</v>
      </c>
    </row>
    <row spans="1:4" r="11">
      <c t="s" s="3" r="A11">
        <v>601</v>
      </c>
    </row>
    <row spans="1:4" r="12">
      <c t="s" s="4" r="A12">
        <v>622</v>
      </c>
      <c t="s" s="4" r="B12">
        <v>623</v>
      </c>
      <c t="n" s="6" r="C12">
        <v>2739</v>
      </c>
      <c t="n" s="6" r="D12">
        <v>2995</v>
      </c>
    </row>
    <row spans="1:4" r="13">
      <c t="s" s="4" r="A13">
        <v>609</v>
      </c>
    </row>
    <row spans="1:4" r="14">
      <c t="s" s="3" r="A14">
        <v>601</v>
      </c>
    </row>
    <row spans="1:4" r="15">
      <c t="s" s="4" r="A15">
        <v>622</v>
      </c>
      <c t="s" s="4" r="B15">
        <v>623</v>
      </c>
      <c t="n" s="6" r="C15">
        <v>51</v>
      </c>
      <c t="n" s="6" r="D15">
        <v>72</v>
      </c>
    </row>
    <row spans="1:4" r="16">
      <c t="s" s="4" r="A16">
        <v>585</v>
      </c>
    </row>
    <row spans="1:4" r="17">
      <c t="s" s="3" r="A17">
        <v>601</v>
      </c>
    </row>
    <row spans="1:4" r="18">
      <c t="s" s="4" r="A18">
        <v>622</v>
      </c>
      <c t="s" s="4" r="B18">
        <v>623</v>
      </c>
      <c t="n" s="6" r="C18">
        <v>322</v>
      </c>
      <c t="n" s="6" r="D18">
        <v>337</v>
      </c>
    </row>
    <row spans="1:4" r="19">
      <c t="s" s="4" r="A19">
        <v>610</v>
      </c>
    </row>
    <row spans="1:4" r="20">
      <c t="s" s="3" r="A20">
        <v>601</v>
      </c>
    </row>
    <row spans="1:4" r="21">
      <c t="s" s="4" r="A21">
        <v>622</v>
      </c>
      <c t="s" s="4" r="B21">
        <v>623</v>
      </c>
      <c t="n" s="6" r="C21">
        <v>0</v>
      </c>
      <c t="n" s="6" r="D21">
        <v>0</v>
      </c>
    </row>
    <row spans="1:4" r="22">
      <c t="s" s="4" r="A22">
        <v>611</v>
      </c>
    </row>
    <row spans="1:4" r="23">
      <c t="s" s="3" r="A23">
        <v>601</v>
      </c>
    </row>
    <row spans="1:4" r="24">
      <c t="s" s="4" r="A24">
        <v>622</v>
      </c>
      <c t="s" s="4" r="B24">
        <v>623</v>
      </c>
      <c t="n" s="6" r="C24">
        <v>0</v>
      </c>
      <c t="n" s="6" r="D24">
        <v>0</v>
      </c>
    </row>
    <row spans="1:4" r="25">
      <c t="s" s="4" r="A25">
        <v>591</v>
      </c>
    </row>
    <row spans="1:4" r="26">
      <c t="s" s="3" r="A26">
        <v>601</v>
      </c>
    </row>
    <row spans="1:4" r="27">
      <c t="s" s="4" r="A27">
        <v>622</v>
      </c>
      <c t="s" s="4" r="B27">
        <v>623</v>
      </c>
      <c t="n" s="7" r="C27">
        <v>2704</v>
      </c>
      <c t="n" s="7" r="D27">
        <v>0</v>
      </c>
    </row>
    <row spans="1:4" r="28">
      <c t="n" r="A28"/>
    </row>
    <row spans="1:4" r="29">
      <c t="s" s="4" r="A29">
        <v>623</v>
      </c>
      <c t="s" s="4" r="B29">
        <v>625</v>
      </c>
    </row>
  </sheetData>
  <mergeCells count="3">
    <mergeCell ref="A1:B1"/>
    <mergeCell ref="A28:C28"/>
    <mergeCell ref="B29:C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6</v>
      </c>
      <c t="s" s="2" r="C1">
        <v>2</v>
      </c>
      <c t="s" s="2" r="D1">
        <v>31</v>
      </c>
    </row>
    <row spans="1:4" r="2">
      <c t="s" s="3" r="A2">
        <v>627</v>
      </c>
    </row>
    <row spans="1:4" r="3">
      <c t="s" s="4" r="A3">
        <v>628</v>
      </c>
      <c t="n" s="7" r="C3">
        <v>6862</v>
      </c>
      <c t="n" s="7" r="D3">
        <v>4233</v>
      </c>
    </row>
    <row spans="1:4" r="4">
      <c t="s" s="4" r="A4">
        <v>629</v>
      </c>
      <c t="n" s="6" r="C4">
        <v>533305</v>
      </c>
      <c t="n" s="6" r="D4">
        <v>450238</v>
      </c>
    </row>
    <row spans="1:4" r="5">
      <c t="s" s="4" r="A5">
        <v>630</v>
      </c>
      <c t="s" s="4" r="B5">
        <v>623</v>
      </c>
      <c t="n" s="6" r="C5">
        <v>5816</v>
      </c>
      <c t="n" s="6" r="D5">
        <v>4700</v>
      </c>
    </row>
    <row spans="1:4" r="6">
      <c t="s" s="4" r="A6">
        <v>460</v>
      </c>
      <c t="n" s="6" r="C6">
        <v>541032</v>
      </c>
      <c t="n" s="6" r="D6">
        <v>454471</v>
      </c>
    </row>
    <row spans="1:4" r="7">
      <c t="s" s="4" r="A7">
        <v>631</v>
      </c>
      <c t="n" s="6" r="C7">
        <v>0</v>
      </c>
      <c t="n" s="6" r="D7">
        <v>0</v>
      </c>
    </row>
    <row spans="1:4" r="8">
      <c t="s" s="4" r="A8">
        <v>632</v>
      </c>
    </row>
    <row spans="1:4" r="9">
      <c t="s" s="3" r="A9">
        <v>627</v>
      </c>
    </row>
    <row spans="1:4" r="10">
      <c t="s" s="4" r="A10">
        <v>630</v>
      </c>
      <c t="n" s="6" r="C10">
        <v>865</v>
      </c>
    </row>
    <row spans="1:4" r="11">
      <c t="s" s="4" r="A11">
        <v>633</v>
      </c>
    </row>
    <row spans="1:4" r="12">
      <c t="s" s="3" r="A12">
        <v>627</v>
      </c>
    </row>
    <row spans="1:4" r="13">
      <c t="s" s="4" r="A13">
        <v>628</v>
      </c>
      <c t="n" s="6" r="C13">
        <v>1534</v>
      </c>
      <c t="n" s="6" r="D13">
        <v>49</v>
      </c>
    </row>
    <row spans="1:4" r="14">
      <c t="s" s="4" r="A14">
        <v>634</v>
      </c>
    </row>
    <row spans="1:4" r="15">
      <c t="s" s="3" r="A15">
        <v>627</v>
      </c>
    </row>
    <row spans="1:4" r="16">
      <c t="s" s="4" r="A16">
        <v>628</v>
      </c>
      <c t="n" s="6" r="C16">
        <v>2704</v>
      </c>
      <c t="n" s="6" r="D16">
        <v>1296</v>
      </c>
    </row>
    <row spans="1:4" r="17">
      <c t="s" s="4" r="A17">
        <v>635</v>
      </c>
    </row>
    <row spans="1:4" r="18">
      <c t="s" s="3" r="A18">
        <v>627</v>
      </c>
    </row>
    <row spans="1:4" r="19">
      <c t="s" s="4" r="A19">
        <v>628</v>
      </c>
      <c t="n" s="6" r="C19">
        <v>2624</v>
      </c>
      <c t="n" s="6" r="D19">
        <v>2888</v>
      </c>
    </row>
    <row spans="1:4" r="20">
      <c t="s" s="4" r="A20">
        <v>582</v>
      </c>
    </row>
    <row spans="1:4" r="21">
      <c t="s" s="3" r="A21">
        <v>627</v>
      </c>
    </row>
    <row spans="1:4" r="22">
      <c t="s" s="4" r="A22">
        <v>460</v>
      </c>
      <c t="n" s="6" r="C22">
        <v>423047</v>
      </c>
      <c t="n" s="6" r="D22">
        <v>358398</v>
      </c>
    </row>
    <row spans="1:4" r="23">
      <c t="s" s="4" r="A23">
        <v>606</v>
      </c>
    </row>
    <row spans="1:4" r="24">
      <c t="s" s="3" r="A24">
        <v>627</v>
      </c>
    </row>
    <row spans="1:4" r="25">
      <c t="s" s="4" r="A25">
        <v>628</v>
      </c>
      <c t="n" s="6" r="C25">
        <v>0</v>
      </c>
      <c t="n" s="6" r="D25">
        <v>0</v>
      </c>
    </row>
    <row spans="1:4" r="26">
      <c t="s" s="4" r="A26">
        <v>629</v>
      </c>
      <c t="n" s="6" r="C26">
        <v>19363</v>
      </c>
      <c t="n" s="6" r="D26">
        <v>9181</v>
      </c>
    </row>
    <row spans="1:4" r="27">
      <c t="s" s="4" r="A27">
        <v>630</v>
      </c>
      <c t="s" s="4" r="B27">
        <v>623</v>
      </c>
      <c t="n" s="6" r="C27">
        <v>0</v>
      </c>
      <c t="n" s="6" r="D27">
        <v>0</v>
      </c>
    </row>
    <row spans="1:4" r="28">
      <c t="s" s="4" r="A28">
        <v>460</v>
      </c>
      <c t="n" s="6" r="C28">
        <v>19363</v>
      </c>
      <c t="n" s="6" r="D28">
        <v>9181</v>
      </c>
    </row>
    <row spans="1:4" r="29">
      <c t="s" s="4" r="A29">
        <v>631</v>
      </c>
      <c t="n" s="6" r="C29">
        <v>0</v>
      </c>
      <c t="n" s="6" r="D29">
        <v>0</v>
      </c>
    </row>
    <row spans="1:4" r="30">
      <c t="s" s="4" r="A30">
        <v>636</v>
      </c>
    </row>
    <row spans="1:4" r="31">
      <c t="s" s="3" r="A31">
        <v>627</v>
      </c>
    </row>
    <row spans="1:4" r="32">
      <c t="s" s="4" r="A32">
        <v>630</v>
      </c>
      <c t="n" s="6" r="C32">
        <v>0</v>
      </c>
    </row>
    <row spans="1:4" r="33">
      <c t="s" s="4" r="A33">
        <v>637</v>
      </c>
    </row>
    <row spans="1:4" r="34">
      <c t="s" s="3" r="A34">
        <v>627</v>
      </c>
    </row>
    <row spans="1:4" r="35">
      <c t="s" s="4" r="A35">
        <v>628</v>
      </c>
      <c t="n" s="6" r="C35">
        <v>0</v>
      </c>
      <c t="n" s="6" r="D35">
        <v>0</v>
      </c>
    </row>
    <row spans="1:4" r="36">
      <c t="s" s="4" r="A36">
        <v>638</v>
      </c>
    </row>
    <row spans="1:4" r="37">
      <c t="s" s="3" r="A37">
        <v>627</v>
      </c>
    </row>
    <row spans="1:4" r="38">
      <c t="s" s="4" r="A38">
        <v>628</v>
      </c>
      <c t="n" s="6" r="C38">
        <v>0</v>
      </c>
      <c t="n" s="6" r="D38">
        <v>0</v>
      </c>
    </row>
    <row spans="1:4" r="39">
      <c t="s" s="4" r="A39">
        <v>639</v>
      </c>
    </row>
    <row spans="1:4" r="40">
      <c t="s" s="3" r="A40">
        <v>627</v>
      </c>
    </row>
    <row spans="1:4" r="41">
      <c t="s" s="4" r="A41">
        <v>628</v>
      </c>
      <c t="n" s="6" r="C41">
        <v>0</v>
      </c>
      <c t="n" s="6" r="D41">
        <v>0</v>
      </c>
    </row>
    <row spans="1:4" r="42">
      <c t="s" s="4" r="A42">
        <v>607</v>
      </c>
    </row>
    <row spans="1:4" r="43">
      <c t="s" s="3" r="A43">
        <v>627</v>
      </c>
    </row>
    <row spans="1:4" r="44">
      <c t="s" s="4" r="A44">
        <v>628</v>
      </c>
      <c t="n" s="6" r="C44">
        <v>0</v>
      </c>
      <c t="n" s="6" r="D44">
        <v>1331</v>
      </c>
    </row>
    <row spans="1:4" r="45">
      <c t="s" s="4" r="A45">
        <v>629</v>
      </c>
      <c t="n" s="6" r="C45">
        <v>363526</v>
      </c>
      <c t="n" s="6" r="D45">
        <v>314175</v>
      </c>
    </row>
    <row spans="1:4" r="46">
      <c t="s" s="4" r="A46">
        <v>630</v>
      </c>
      <c t="s" s="4" r="B46">
        <v>623</v>
      </c>
      <c t="n" s="6" r="C46">
        <v>0</v>
      </c>
      <c t="n" s="6" r="D46">
        <v>1296</v>
      </c>
    </row>
    <row spans="1:4" r="47">
      <c t="s" s="4" r="A47">
        <v>460</v>
      </c>
      <c t="n" s="6" r="C47">
        <v>363644</v>
      </c>
      <c t="n" s="6" r="D47">
        <v>315506</v>
      </c>
    </row>
    <row spans="1:4" r="48">
      <c t="s" s="4" r="A48">
        <v>631</v>
      </c>
      <c t="n" s="6" r="C48">
        <v>0</v>
      </c>
      <c t="n" s="6" r="D48">
        <v>0</v>
      </c>
    </row>
    <row spans="1:4" r="49">
      <c t="s" s="4" r="A49">
        <v>640</v>
      </c>
    </row>
    <row spans="1:4" r="50">
      <c t="s" s="3" r="A50">
        <v>627</v>
      </c>
    </row>
    <row spans="1:4" r="51">
      <c t="s" s="4" r="A51">
        <v>630</v>
      </c>
      <c t="n" s="6" r="C51">
        <v>118</v>
      </c>
    </row>
    <row spans="1:4" r="52">
      <c t="s" s="4" r="A52">
        <v>641</v>
      </c>
    </row>
    <row spans="1:4" r="53">
      <c t="s" s="3" r="A53">
        <v>627</v>
      </c>
    </row>
    <row spans="1:4" r="54">
      <c t="s" s="4" r="A54">
        <v>628</v>
      </c>
      <c t="n" s="6" r="C54">
        <v>0</v>
      </c>
      <c t="n" s="6" r="D54">
        <v>35</v>
      </c>
    </row>
    <row spans="1:4" r="55">
      <c t="s" s="4" r="A55">
        <v>642</v>
      </c>
    </row>
    <row spans="1:4" r="56">
      <c t="s" s="3" r="A56">
        <v>627</v>
      </c>
    </row>
    <row spans="1:4" r="57">
      <c t="s" s="4" r="A57">
        <v>628</v>
      </c>
      <c t="n" s="6" r="C57">
        <v>0</v>
      </c>
      <c t="n" s="6" r="D57">
        <v>1296</v>
      </c>
    </row>
    <row spans="1:4" r="58">
      <c t="s" s="4" r="A58">
        <v>643</v>
      </c>
    </row>
    <row spans="1:4" r="59">
      <c t="s" s="3" r="A59">
        <v>627</v>
      </c>
    </row>
    <row spans="1:4" r="60">
      <c t="s" s="4" r="A60">
        <v>628</v>
      </c>
      <c t="n" s="6" r="C60">
        <v>0</v>
      </c>
      <c t="n" s="6" r="D60">
        <v>0</v>
      </c>
    </row>
    <row spans="1:4" r="61">
      <c t="s" s="4" r="A61">
        <v>608</v>
      </c>
    </row>
    <row spans="1:4" r="62">
      <c t="s" s="3" r="A62">
        <v>627</v>
      </c>
    </row>
    <row spans="1:4" r="63">
      <c t="s" s="4" r="A63">
        <v>628</v>
      </c>
      <c t="n" s="6" r="C63">
        <v>2261</v>
      </c>
      <c t="n" s="6" r="D63">
        <v>2493</v>
      </c>
    </row>
    <row spans="1:4" r="64">
      <c t="s" s="4" r="A64">
        <v>629</v>
      </c>
      <c t="n" s="6" r="C64">
        <v>7709</v>
      </c>
      <c t="n" s="6" r="D64">
        <v>8127</v>
      </c>
    </row>
    <row spans="1:4" r="65">
      <c t="s" s="4" r="A65">
        <v>460</v>
      </c>
      <c t="n" s="6" r="C65">
        <v>10239</v>
      </c>
      <c t="n" s="6" r="D65">
        <v>10620</v>
      </c>
    </row>
    <row spans="1:4" r="66">
      <c t="s" s="4" r="A66">
        <v>631</v>
      </c>
      <c t="n" s="6" r="C66">
        <v>0</v>
      </c>
      <c t="n" s="6" r="D66">
        <v>0</v>
      </c>
    </row>
    <row spans="1:4" r="67">
      <c t="s" s="4" r="A67">
        <v>644</v>
      </c>
    </row>
    <row spans="1:4" r="68">
      <c t="s" s="3" r="A68">
        <v>627</v>
      </c>
    </row>
    <row spans="1:4" r="69">
      <c t="s" s="4" r="A69">
        <v>630</v>
      </c>
      <c t="n" s="6" r="C69">
        <v>269</v>
      </c>
    </row>
    <row spans="1:4" r="70">
      <c t="s" s="4" r="A70">
        <v>645</v>
      </c>
    </row>
    <row spans="1:4" r="71">
      <c t="s" s="3" r="A71">
        <v>627</v>
      </c>
    </row>
    <row spans="1:4" r="72">
      <c t="s" s="4" r="A72">
        <v>628</v>
      </c>
      <c t="n" s="6" r="C72">
        <v>0</v>
      </c>
      <c t="n" s="6" r="D72">
        <v>0</v>
      </c>
    </row>
    <row spans="1:4" r="73">
      <c t="s" s="4" r="A73">
        <v>646</v>
      </c>
    </row>
    <row spans="1:4" r="74">
      <c t="s" s="3" r="A74">
        <v>627</v>
      </c>
    </row>
    <row spans="1:4" r="75">
      <c t="s" s="4" r="A75">
        <v>628</v>
      </c>
      <c t="n" s="6" r="C75">
        <v>0</v>
      </c>
      <c t="n" s="6" r="D75">
        <v>0</v>
      </c>
    </row>
    <row spans="1:4" r="76">
      <c t="s" s="4" r="A76">
        <v>647</v>
      </c>
    </row>
    <row spans="1:4" r="77">
      <c t="s" s="3" r="A77">
        <v>627</v>
      </c>
    </row>
    <row spans="1:4" r="78">
      <c t="s" s="4" r="A78">
        <v>628</v>
      </c>
      <c t="n" s="6" r="C78">
        <v>2261</v>
      </c>
      <c t="n" s="6" r="D78">
        <v>2493</v>
      </c>
    </row>
    <row spans="1:4" r="79">
      <c t="s" s="4" r="A79">
        <v>609</v>
      </c>
    </row>
    <row spans="1:4" r="80">
      <c t="s" s="3" r="A80">
        <v>627</v>
      </c>
    </row>
    <row spans="1:4" r="81">
      <c t="s" s="4" r="A81">
        <v>628</v>
      </c>
      <c t="n" s="6" r="C81">
        <v>1233</v>
      </c>
      <c t="n" s="6" r="D81">
        <v>72</v>
      </c>
    </row>
    <row spans="1:4" r="82">
      <c t="s" s="4" r="A82">
        <v>629</v>
      </c>
      <c t="n" s="6" r="C82">
        <v>28568</v>
      </c>
      <c t="n" s="6" r="D82">
        <v>23019</v>
      </c>
    </row>
    <row spans="1:4" r="83">
      <c t="s" s="4" r="A83">
        <v>630</v>
      </c>
      <c t="s" s="4" r="B83">
        <v>623</v>
      </c>
      <c t="n" s="6" r="C83">
        <v>51</v>
      </c>
      <c t="n" s="6" r="D83">
        <v>72</v>
      </c>
    </row>
    <row spans="1:4" r="84">
      <c t="s" s="4" r="A84">
        <v>460</v>
      </c>
      <c t="n" s="6" r="C84">
        <v>29801</v>
      </c>
      <c t="n" s="6" r="D84">
        <v>23091</v>
      </c>
    </row>
    <row spans="1:4" r="85">
      <c t="s" s="4" r="A85">
        <v>631</v>
      </c>
      <c t="n" s="6" r="C85">
        <v>0</v>
      </c>
      <c t="n" s="6" r="D85">
        <v>0</v>
      </c>
    </row>
    <row spans="1:4" r="86">
      <c t="s" s="4" r="A86">
        <v>648</v>
      </c>
    </row>
    <row spans="1:4" r="87">
      <c t="s" s="3" r="A87">
        <v>627</v>
      </c>
    </row>
    <row spans="1:4" r="88">
      <c t="s" s="4" r="A88">
        <v>630</v>
      </c>
      <c t="n" s="6" r="C88">
        <v>0</v>
      </c>
    </row>
    <row spans="1:4" r="89">
      <c t="s" s="4" r="A89">
        <v>649</v>
      </c>
    </row>
    <row spans="1:4" r="90">
      <c t="s" s="3" r="A90">
        <v>627</v>
      </c>
    </row>
    <row spans="1:4" r="91">
      <c t="s" s="4" r="A91">
        <v>628</v>
      </c>
      <c t="n" s="6" r="C91">
        <v>1182</v>
      </c>
      <c t="n" s="6" r="D91">
        <v>0</v>
      </c>
    </row>
    <row spans="1:4" r="92">
      <c t="s" s="4" r="A92">
        <v>650</v>
      </c>
    </row>
    <row spans="1:4" r="93">
      <c t="s" s="3" r="A93">
        <v>627</v>
      </c>
    </row>
    <row spans="1:4" r="94">
      <c t="s" s="4" r="A94">
        <v>628</v>
      </c>
      <c t="n" s="6" r="C94">
        <v>0</v>
      </c>
      <c t="n" s="6" r="D94">
        <v>0</v>
      </c>
    </row>
    <row spans="1:4" r="95">
      <c t="s" s="4" r="A95">
        <v>651</v>
      </c>
    </row>
    <row spans="1:4" r="96">
      <c t="s" s="3" r="A96">
        <v>627</v>
      </c>
    </row>
    <row spans="1:4" r="97">
      <c t="s" s="4" r="A97">
        <v>628</v>
      </c>
      <c t="n" s="6" r="C97">
        <v>51</v>
      </c>
      <c t="n" s="6" r="D97">
        <v>72</v>
      </c>
    </row>
    <row spans="1:4" r="98">
      <c t="s" s="4" r="A98">
        <v>585</v>
      </c>
    </row>
    <row spans="1:4" r="99">
      <c t="s" s="3" r="A99">
        <v>627</v>
      </c>
    </row>
    <row spans="1:4" r="100">
      <c t="s" s="4" r="A100">
        <v>628</v>
      </c>
      <c t="n" s="6" r="C100">
        <v>664</v>
      </c>
      <c t="n" s="6" r="D100">
        <v>337</v>
      </c>
    </row>
    <row spans="1:4" r="101">
      <c t="s" s="4" r="A101">
        <v>629</v>
      </c>
      <c t="n" s="6" r="C101">
        <v>62634</v>
      </c>
      <c t="n" s="6" r="D101">
        <v>53714</v>
      </c>
    </row>
    <row spans="1:4" r="102">
      <c t="s" s="4" r="A102">
        <v>630</v>
      </c>
      <c t="s" s="4" r="B102">
        <v>623</v>
      </c>
      <c t="n" s="6" r="C102">
        <v>322</v>
      </c>
      <c t="n" s="6" r="D102">
        <v>337</v>
      </c>
    </row>
    <row spans="1:4" r="103">
      <c t="s" s="4" r="A103">
        <v>460</v>
      </c>
      <c t="n" s="6" r="C103">
        <v>63776</v>
      </c>
      <c t="n" s="6" r="D103">
        <v>54051</v>
      </c>
    </row>
    <row spans="1:4" r="104">
      <c t="s" s="4" r="A104">
        <v>631</v>
      </c>
      <c t="n" s="6" r="C104">
        <v>0</v>
      </c>
      <c t="n" s="6" r="D104">
        <v>0</v>
      </c>
    </row>
    <row spans="1:4" r="105">
      <c t="s" s="4" r="A105">
        <v>652</v>
      </c>
    </row>
    <row spans="1:4" r="106">
      <c t="s" s="3" r="A106">
        <v>627</v>
      </c>
    </row>
    <row spans="1:4" r="107">
      <c t="s" s="4" r="A107">
        <v>630</v>
      </c>
      <c t="n" s="6" r="C107">
        <v>478</v>
      </c>
    </row>
    <row spans="1:4" r="108">
      <c t="s" s="4" r="A108">
        <v>653</v>
      </c>
    </row>
    <row spans="1:4" r="109">
      <c t="s" s="3" r="A109">
        <v>627</v>
      </c>
    </row>
    <row spans="1:4" r="110">
      <c t="s" s="4" r="A110">
        <v>628</v>
      </c>
      <c t="n" s="6" r="C110">
        <v>352</v>
      </c>
      <c t="n" s="6" r="D110">
        <v>14</v>
      </c>
    </row>
    <row spans="1:4" r="111">
      <c t="s" s="4" r="A111">
        <v>654</v>
      </c>
    </row>
    <row spans="1:4" r="112">
      <c t="s" s="3" r="A112">
        <v>627</v>
      </c>
    </row>
    <row spans="1:4" r="113">
      <c t="s" s="4" r="A113">
        <v>628</v>
      </c>
      <c t="n" s="6" r="C113">
        <v>0</v>
      </c>
      <c t="n" s="6" r="D113">
        <v>0</v>
      </c>
    </row>
    <row spans="1:4" r="114">
      <c t="s" s="4" r="A114">
        <v>655</v>
      </c>
    </row>
    <row spans="1:4" r="115">
      <c t="s" s="3" r="A115">
        <v>627</v>
      </c>
    </row>
    <row spans="1:4" r="116">
      <c t="s" s="4" r="A116">
        <v>628</v>
      </c>
      <c t="n" s="6" r="C116">
        <v>312</v>
      </c>
      <c t="n" s="6" r="D116">
        <v>323</v>
      </c>
    </row>
    <row spans="1:4" r="117">
      <c t="s" s="4" r="A117">
        <v>610</v>
      </c>
    </row>
    <row spans="1:4" r="118">
      <c t="s" s="3" r="A118">
        <v>627</v>
      </c>
    </row>
    <row spans="1:4" r="119">
      <c t="s" s="4" r="A119">
        <v>628</v>
      </c>
      <c t="n" s="6" r="C119">
        <v>0</v>
      </c>
      <c t="n" s="6" r="D119">
        <v>0</v>
      </c>
    </row>
    <row spans="1:4" r="120">
      <c t="s" s="4" r="A120">
        <v>629</v>
      </c>
      <c t="n" s="6" r="C120">
        <v>774</v>
      </c>
      <c t="n" s="6" r="D120">
        <v>805</v>
      </c>
    </row>
    <row spans="1:4" r="121">
      <c t="s" s="4" r="A121">
        <v>630</v>
      </c>
      <c t="s" s="4" r="B121">
        <v>623</v>
      </c>
      <c t="n" s="6" r="C121">
        <v>0</v>
      </c>
      <c t="n" s="6" r="D121">
        <v>0</v>
      </c>
    </row>
    <row spans="1:4" r="122">
      <c t="s" s="4" r="A122">
        <v>460</v>
      </c>
      <c t="n" s="6" r="C122">
        <v>774</v>
      </c>
      <c t="n" s="6" r="D122">
        <v>805</v>
      </c>
    </row>
    <row spans="1:4" r="123">
      <c t="s" s="4" r="A123">
        <v>631</v>
      </c>
      <c t="n" s="6" r="C123">
        <v>0</v>
      </c>
      <c t="n" s="6" r="D123">
        <v>0</v>
      </c>
    </row>
    <row spans="1:4" r="124">
      <c t="s" s="4" r="A124">
        <v>656</v>
      </c>
    </row>
    <row spans="1:4" r="125">
      <c t="s" s="3" r="A125">
        <v>627</v>
      </c>
    </row>
    <row spans="1:4" r="126">
      <c t="s" s="4" r="A126">
        <v>630</v>
      </c>
      <c t="n" s="6" r="C126">
        <v>0</v>
      </c>
    </row>
    <row spans="1:4" r="127">
      <c t="s" s="4" r="A127">
        <v>657</v>
      </c>
    </row>
    <row spans="1:4" r="128">
      <c t="s" s="3" r="A128">
        <v>627</v>
      </c>
    </row>
    <row spans="1:4" r="129">
      <c t="s" s="4" r="A129">
        <v>628</v>
      </c>
      <c t="n" s="6" r="C129">
        <v>0</v>
      </c>
      <c t="n" s="6" r="D129">
        <v>0</v>
      </c>
    </row>
    <row spans="1:4" r="130">
      <c t="s" s="4" r="A130">
        <v>658</v>
      </c>
    </row>
    <row spans="1:4" r="131">
      <c t="s" s="3" r="A131">
        <v>627</v>
      </c>
    </row>
    <row spans="1:4" r="132">
      <c t="s" s="4" r="A132">
        <v>628</v>
      </c>
      <c t="n" s="6" r="C132">
        <v>0</v>
      </c>
      <c t="n" s="6" r="D132">
        <v>0</v>
      </c>
    </row>
    <row spans="1:4" r="133">
      <c t="s" s="4" r="A133">
        <v>659</v>
      </c>
    </row>
    <row spans="1:4" r="134">
      <c t="s" s="3" r="A134">
        <v>627</v>
      </c>
    </row>
    <row spans="1:4" r="135">
      <c t="s" s="4" r="A135">
        <v>628</v>
      </c>
      <c t="n" s="6" r="C135">
        <v>0</v>
      </c>
      <c t="n" s="6" r="D135">
        <v>0</v>
      </c>
    </row>
    <row spans="1:4" r="136">
      <c t="s" s="4" r="A136">
        <v>611</v>
      </c>
    </row>
    <row spans="1:4" r="137">
      <c t="s" s="3" r="A137">
        <v>627</v>
      </c>
    </row>
    <row spans="1:4" r="138">
      <c t="s" s="4" r="A138">
        <v>628</v>
      </c>
      <c t="n" s="6" r="C138">
        <v>0</v>
      </c>
      <c t="n" s="6" r="D138">
        <v>0</v>
      </c>
    </row>
    <row spans="1:4" r="139">
      <c t="s" s="4" r="A139">
        <v>629</v>
      </c>
      <c t="n" s="6" r="C139">
        <v>32588</v>
      </c>
      <c t="n" s="6" r="D139">
        <v>25464</v>
      </c>
    </row>
    <row spans="1:4" r="140">
      <c t="s" s="4" r="A140">
        <v>630</v>
      </c>
      <c t="s" s="4" r="B140">
        <v>623</v>
      </c>
      <c t="n" s="6" r="C140">
        <v>0</v>
      </c>
      <c t="n" s="6" r="D140">
        <v>0</v>
      </c>
    </row>
    <row spans="1:4" r="141">
      <c t="s" s="4" r="A141">
        <v>460</v>
      </c>
      <c t="n" s="6" r="C141">
        <v>32588</v>
      </c>
      <c t="n" s="6" r="D141">
        <v>25464</v>
      </c>
    </row>
    <row spans="1:4" r="142">
      <c t="s" s="4" r="A142">
        <v>631</v>
      </c>
      <c t="n" s="6" r="C142">
        <v>0</v>
      </c>
      <c t="n" s="6" r="D142">
        <v>0</v>
      </c>
    </row>
    <row spans="1:4" r="143">
      <c t="s" s="4" r="A143">
        <v>660</v>
      </c>
    </row>
    <row spans="1:4" r="144">
      <c t="s" s="3" r="A144">
        <v>627</v>
      </c>
    </row>
    <row spans="1:4" r="145">
      <c t="s" s="4" r="A145">
        <v>630</v>
      </c>
      <c t="n" s="6" r="C145">
        <v>0</v>
      </c>
    </row>
    <row spans="1:4" r="146">
      <c t="s" s="4" r="A146">
        <v>661</v>
      </c>
    </row>
    <row spans="1:4" r="147">
      <c t="s" s="3" r="A147">
        <v>627</v>
      </c>
    </row>
    <row spans="1:4" r="148">
      <c t="s" s="4" r="A148">
        <v>628</v>
      </c>
      <c t="n" s="6" r="C148">
        <v>0</v>
      </c>
      <c t="n" s="6" r="D148">
        <v>0</v>
      </c>
    </row>
    <row spans="1:4" r="149">
      <c t="s" s="4" r="A149">
        <v>662</v>
      </c>
    </row>
    <row spans="1:4" r="150">
      <c t="s" s="3" r="A150">
        <v>627</v>
      </c>
    </row>
    <row spans="1:4" r="151">
      <c t="s" s="4" r="A151">
        <v>628</v>
      </c>
      <c t="n" s="6" r="C151">
        <v>0</v>
      </c>
      <c t="n" s="6" r="D151">
        <v>0</v>
      </c>
    </row>
    <row spans="1:4" r="152">
      <c t="s" s="4" r="A152">
        <v>663</v>
      </c>
    </row>
    <row spans="1:4" r="153">
      <c t="s" s="3" r="A153">
        <v>627</v>
      </c>
    </row>
    <row spans="1:4" r="154">
      <c t="s" s="4" r="A154">
        <v>628</v>
      </c>
      <c t="n" s="6" r="C154">
        <v>0</v>
      </c>
      <c t="n" s="6" r="D154">
        <v>0</v>
      </c>
    </row>
    <row spans="1:4" r="155">
      <c t="s" s="4" r="A155">
        <v>591</v>
      </c>
    </row>
    <row spans="1:4" r="156">
      <c t="s" s="3" r="A156">
        <v>627</v>
      </c>
    </row>
    <row spans="1:4" r="157">
      <c t="s" s="4" r="A157">
        <v>628</v>
      </c>
      <c t="n" s="6" r="C157">
        <v>2704</v>
      </c>
      <c t="n" s="6" r="D157">
        <v>0</v>
      </c>
    </row>
    <row spans="1:4" r="158">
      <c t="s" s="4" r="A158">
        <v>629</v>
      </c>
      <c t="n" s="6" r="C158">
        <v>18143</v>
      </c>
      <c t="n" s="6" r="D158">
        <v>15753</v>
      </c>
    </row>
    <row spans="1:4" r="159">
      <c t="s" s="4" r="A159">
        <v>630</v>
      </c>
      <c t="s" s="4" r="B159">
        <v>623</v>
      </c>
      <c t="n" s="6" r="C159">
        <v>2704</v>
      </c>
      <c t="n" s="6" r="D159">
        <v>0</v>
      </c>
    </row>
    <row spans="1:4" r="160">
      <c t="s" s="4" r="A160">
        <v>460</v>
      </c>
      <c t="n" s="6" r="C160">
        <v>20847</v>
      </c>
      <c t="n" s="6" r="D160">
        <v>15753</v>
      </c>
    </row>
    <row spans="1:4" r="161">
      <c t="s" s="4" r="A161">
        <v>631</v>
      </c>
      <c t="n" s="6" r="C161">
        <v>0</v>
      </c>
      <c t="n" s="6" r="D161">
        <v>0</v>
      </c>
    </row>
    <row spans="1:4" r="162">
      <c t="s" s="4" r="A162">
        <v>664</v>
      </c>
    </row>
    <row spans="1:4" r="163">
      <c t="s" s="3" r="A163">
        <v>627</v>
      </c>
    </row>
    <row spans="1:4" r="164">
      <c t="s" s="4" r="A164">
        <v>630</v>
      </c>
      <c t="n" s="6" r="C164">
        <v>0</v>
      </c>
    </row>
    <row spans="1:4" r="165">
      <c t="s" s="4" r="A165">
        <v>665</v>
      </c>
    </row>
    <row spans="1:4" r="166">
      <c t="s" s="3" r="A166">
        <v>627</v>
      </c>
    </row>
    <row spans="1:4" r="167">
      <c t="s" s="4" r="A167">
        <v>628</v>
      </c>
      <c t="n" s="6" r="C167">
        <v>0</v>
      </c>
      <c t="n" s="6" r="D167">
        <v>0</v>
      </c>
    </row>
    <row spans="1:4" r="168">
      <c t="s" s="4" r="A168">
        <v>666</v>
      </c>
    </row>
    <row spans="1:4" r="169">
      <c t="s" s="3" r="A169">
        <v>627</v>
      </c>
    </row>
    <row spans="1:4" r="170">
      <c t="s" s="4" r="A170">
        <v>628</v>
      </c>
      <c t="n" s="6" r="C170">
        <v>2704</v>
      </c>
      <c t="n" s="6" r="D170">
        <v>0</v>
      </c>
    </row>
    <row spans="1:4" r="171">
      <c t="s" s="4" r="A171">
        <v>667</v>
      </c>
    </row>
    <row spans="1:4" r="172">
      <c t="s" s="3" r="A172">
        <v>627</v>
      </c>
    </row>
    <row spans="1:4" r="173">
      <c t="s" s="4" r="A173">
        <v>628</v>
      </c>
      <c t="n" s="7" r="C173">
        <v>0</v>
      </c>
      <c t="n" s="7" r="D173">
        <v>0</v>
      </c>
    </row>
    <row spans="1:4" r="174">
      <c t="n" r="A174"/>
    </row>
    <row spans="1:4" r="175">
      <c t="s" s="4" r="A175">
        <v>623</v>
      </c>
      <c t="s" s="4" r="B175">
        <v>625</v>
      </c>
    </row>
  </sheetData>
  <mergeCells count="3">
    <mergeCell ref="A1:B1"/>
    <mergeCell ref="A174:C174"/>
    <mergeCell ref="B175:C17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68</v>
      </c>
      <c t="s" s="2" r="C1">
        <v>1</v>
      </c>
    </row>
    <row spans="1:4" r="2">
      <c t="s" s="2" r="C2">
        <v>2</v>
      </c>
      <c t="s" s="2" r="D2">
        <v>31</v>
      </c>
    </row>
    <row spans="1:4" r="3">
      <c t="s" s="3" r="A3">
        <v>601</v>
      </c>
    </row>
    <row spans="1:4" r="4">
      <c t="s" s="4" r="A4">
        <v>669</v>
      </c>
      <c t="n" s="7" r="C4">
        <v>6980</v>
      </c>
      <c t="n" s="7" r="D4">
        <v>4956</v>
      </c>
    </row>
    <row spans="1:4" r="5">
      <c t="s" s="4" r="A5">
        <v>670</v>
      </c>
      <c t="n" s="6" r="C5">
        <v>3077</v>
      </c>
      <c t="n" s="6" r="D5">
        <v>408</v>
      </c>
    </row>
    <row spans="1:4" r="6">
      <c t="s" s="4" r="A6">
        <v>671</v>
      </c>
      <c t="n" s="6" r="C6">
        <v>2739</v>
      </c>
      <c t="n" s="6" r="D6">
        <v>4291</v>
      </c>
    </row>
    <row spans="1:4" r="7">
      <c t="s" s="4" r="A7">
        <v>672</v>
      </c>
      <c t="s" s="4" r="B7">
        <v>623</v>
      </c>
      <c t="n" s="6" r="C7">
        <v>5816</v>
      </c>
      <c t="n" s="6" r="D7">
        <v>4700</v>
      </c>
    </row>
    <row spans="1:4" r="8">
      <c t="s" s="4" r="A8">
        <v>673</v>
      </c>
      <c t="n" s="6" r="C8">
        <v>722</v>
      </c>
      <c t="n" s="6" r="D8">
        <v>993</v>
      </c>
    </row>
    <row spans="1:4" r="9">
      <c t="s" s="4" r="A9">
        <v>674</v>
      </c>
      <c t="n" s="6" r="C9">
        <v>3894</v>
      </c>
      <c t="n" s="6" r="D9">
        <v>4096</v>
      </c>
    </row>
    <row spans="1:4" r="10">
      <c t="s" s="4" r="A10">
        <v>606</v>
      </c>
    </row>
    <row spans="1:4" r="11">
      <c t="s" s="3" r="A11">
        <v>601</v>
      </c>
    </row>
    <row spans="1:4" r="12">
      <c t="s" s="4" r="A12">
        <v>669</v>
      </c>
      <c t="n" s="6" r="C12">
        <v>0</v>
      </c>
      <c t="n" s="6" r="D12">
        <v>0</v>
      </c>
    </row>
    <row spans="1:4" r="13">
      <c t="s" s="4" r="A13">
        <v>670</v>
      </c>
      <c t="n" s="6" r="C13">
        <v>0</v>
      </c>
      <c t="n" s="6" r="D13">
        <v>0</v>
      </c>
    </row>
    <row spans="1:4" r="14">
      <c t="s" s="4" r="A14">
        <v>671</v>
      </c>
      <c t="n" s="6" r="C14">
        <v>0</v>
      </c>
      <c t="n" s="6" r="D14">
        <v>0</v>
      </c>
    </row>
    <row spans="1:4" r="15">
      <c t="s" s="4" r="A15">
        <v>672</v>
      </c>
      <c t="s" s="4" r="B15">
        <v>623</v>
      </c>
      <c t="n" s="6" r="C15">
        <v>0</v>
      </c>
      <c t="n" s="6" r="D15">
        <v>0</v>
      </c>
    </row>
    <row spans="1:4" r="16">
      <c t="s" s="4" r="A16">
        <v>673</v>
      </c>
      <c t="n" s="6" r="C16">
        <v>0</v>
      </c>
      <c t="n" s="6" r="D16">
        <v>0</v>
      </c>
    </row>
    <row spans="1:4" r="17">
      <c t="s" s="4" r="A17">
        <v>674</v>
      </c>
      <c t="n" s="6" r="C17">
        <v>0</v>
      </c>
      <c t="n" s="6" r="D17">
        <v>0</v>
      </c>
    </row>
    <row spans="1:4" r="18">
      <c t="s" s="4" r="A18">
        <v>607</v>
      </c>
    </row>
    <row spans="1:4" r="19">
      <c t="s" s="3" r="A19">
        <v>601</v>
      </c>
    </row>
    <row spans="1:4" r="20">
      <c t="s" s="4" r="A20">
        <v>669</v>
      </c>
      <c t="n" s="6" r="C20">
        <v>0</v>
      </c>
      <c t="n" s="6" r="D20">
        <v>1301</v>
      </c>
    </row>
    <row spans="1:4" r="21">
      <c t="s" s="4" r="A21">
        <v>670</v>
      </c>
      <c t="n" s="6" r="C21">
        <v>0</v>
      </c>
      <c t="n" s="6" r="D21">
        <v>0</v>
      </c>
    </row>
    <row spans="1:4" r="22">
      <c t="s" s="4" r="A22">
        <v>671</v>
      </c>
      <c t="n" s="6" r="C22">
        <v>0</v>
      </c>
      <c t="n" s="6" r="D22">
        <v>1296</v>
      </c>
    </row>
    <row spans="1:4" r="23">
      <c t="s" s="4" r="A23">
        <v>672</v>
      </c>
      <c t="s" s="4" r="B23">
        <v>623</v>
      </c>
      <c t="n" s="6" r="C23">
        <v>0</v>
      </c>
      <c t="n" s="6" r="D23">
        <v>1296</v>
      </c>
    </row>
    <row spans="1:4" r="24">
      <c t="s" s="4" r="A24">
        <v>673</v>
      </c>
      <c t="n" s="6" r="C24">
        <v>0</v>
      </c>
      <c t="n" s="6" r="D24">
        <v>125</v>
      </c>
    </row>
    <row spans="1:4" r="25">
      <c t="s" s="4" r="A25">
        <v>674</v>
      </c>
      <c t="n" s="6" r="C25">
        <v>301</v>
      </c>
      <c t="n" s="6" r="D25">
        <v>554</v>
      </c>
    </row>
    <row spans="1:4" r="26">
      <c t="s" s="4" r="A26">
        <v>624</v>
      </c>
    </row>
    <row spans="1:4" r="27">
      <c t="s" s="3" r="A27">
        <v>601</v>
      </c>
    </row>
    <row spans="1:4" r="28">
      <c t="s" s="4" r="A28">
        <v>669</v>
      </c>
      <c t="n" s="6" r="C28">
        <v>3856</v>
      </c>
      <c t="n" s="6" r="D28">
        <v>3215</v>
      </c>
    </row>
    <row spans="1:4" r="29">
      <c t="s" s="4" r="A29">
        <v>670</v>
      </c>
      <c t="n" s="6" r="C29">
        <v>0</v>
      </c>
      <c t="n" s="6" r="D29">
        <v>0</v>
      </c>
    </row>
    <row spans="1:4" r="30">
      <c t="s" s="4" r="A30">
        <v>671</v>
      </c>
      <c t="n" s="6" r="C30">
        <v>2739</v>
      </c>
      <c t="n" s="6" r="D30">
        <v>2995</v>
      </c>
    </row>
    <row spans="1:4" r="31">
      <c t="s" s="4" r="A31">
        <v>672</v>
      </c>
      <c t="s" s="4" r="B31">
        <v>623</v>
      </c>
      <c t="n" s="6" r="C31">
        <v>2739</v>
      </c>
      <c t="n" s="6" r="D31">
        <v>2995</v>
      </c>
    </row>
    <row spans="1:4" r="32">
      <c t="s" s="4" r="A32">
        <v>673</v>
      </c>
      <c t="n" s="6" r="C32">
        <v>722</v>
      </c>
      <c t="n" s="6" r="D32">
        <v>868</v>
      </c>
    </row>
    <row spans="1:4" r="33">
      <c t="s" s="4" r="A33">
        <v>674</v>
      </c>
      <c t="n" s="6" r="C33">
        <v>2914</v>
      </c>
      <c t="n" s="6" r="D33">
        <v>3155</v>
      </c>
    </row>
    <row spans="1:4" r="34">
      <c t="s" s="4" r="A34">
        <v>609</v>
      </c>
    </row>
    <row spans="1:4" r="35">
      <c t="s" s="3" r="A35">
        <v>601</v>
      </c>
    </row>
    <row spans="1:4" r="36">
      <c t="s" s="4" r="A36">
        <v>669</v>
      </c>
      <c t="n" s="6" r="C36">
        <v>63</v>
      </c>
      <c t="n" s="6" r="D36">
        <v>80</v>
      </c>
    </row>
    <row spans="1:4" r="37">
      <c t="s" s="4" r="A37">
        <v>670</v>
      </c>
      <c t="n" s="6" r="C37">
        <v>51</v>
      </c>
      <c t="n" s="6" r="D37">
        <v>72</v>
      </c>
    </row>
    <row spans="1:4" r="38">
      <c t="s" s="4" r="A38">
        <v>671</v>
      </c>
      <c t="n" s="6" r="C38">
        <v>0</v>
      </c>
      <c t="n" s="6" r="D38">
        <v>0</v>
      </c>
    </row>
    <row spans="1:4" r="39">
      <c t="s" s="4" r="A39">
        <v>672</v>
      </c>
      <c t="s" s="4" r="B39">
        <v>623</v>
      </c>
      <c t="n" s="6" r="C39">
        <v>51</v>
      </c>
      <c t="n" s="6" r="D39">
        <v>72</v>
      </c>
    </row>
    <row spans="1:4" r="40">
      <c t="s" s="4" r="A40">
        <v>673</v>
      </c>
      <c t="n" s="6" r="C40">
        <v>0</v>
      </c>
      <c t="n" s="6" r="D40">
        <v>0</v>
      </c>
    </row>
    <row spans="1:4" r="41">
      <c t="s" s="4" r="A41">
        <v>674</v>
      </c>
      <c t="n" s="6" r="C41">
        <v>61</v>
      </c>
      <c t="n" s="6" r="D41">
        <v>82</v>
      </c>
    </row>
    <row spans="1:4" r="42">
      <c t="s" s="4" r="A42">
        <v>585</v>
      </c>
    </row>
    <row spans="1:4" r="43">
      <c t="s" s="3" r="A43">
        <v>601</v>
      </c>
    </row>
    <row spans="1:4" r="44">
      <c t="s" s="4" r="A44">
        <v>669</v>
      </c>
      <c t="n" s="6" r="C44">
        <v>357</v>
      </c>
      <c t="n" s="6" r="D44">
        <v>359</v>
      </c>
    </row>
    <row spans="1:4" r="45">
      <c t="s" s="4" r="A45">
        <v>670</v>
      </c>
      <c t="n" s="6" r="C45">
        <v>322</v>
      </c>
      <c t="n" s="6" r="D45">
        <v>337</v>
      </c>
    </row>
    <row spans="1:4" r="46">
      <c t="s" s="4" r="A46">
        <v>671</v>
      </c>
      <c t="n" s="6" r="C46">
        <v>0</v>
      </c>
      <c t="n" s="6" r="D46">
        <v>0</v>
      </c>
    </row>
    <row spans="1:4" r="47">
      <c t="s" s="4" r="A47">
        <v>672</v>
      </c>
      <c t="s" s="4" r="B47">
        <v>623</v>
      </c>
      <c t="n" s="6" r="C47">
        <v>322</v>
      </c>
      <c t="n" s="6" r="D47">
        <v>337</v>
      </c>
    </row>
    <row spans="1:4" r="48">
      <c t="s" s="4" r="A48">
        <v>673</v>
      </c>
      <c t="n" s="6" r="C48">
        <v>0</v>
      </c>
      <c t="n" s="6" r="D48">
        <v>0</v>
      </c>
    </row>
    <row spans="1:4" r="49">
      <c t="s" s="4" r="A49">
        <v>674</v>
      </c>
      <c t="n" s="6" r="C49">
        <v>611</v>
      </c>
      <c t="n" s="6" r="D49">
        <v>304</v>
      </c>
    </row>
    <row spans="1:4" r="50">
      <c t="s" s="4" r="A50">
        <v>610</v>
      </c>
    </row>
    <row spans="1:4" r="51">
      <c t="s" s="3" r="A51">
        <v>601</v>
      </c>
    </row>
    <row spans="1:4" r="52">
      <c t="s" s="4" r="A52">
        <v>669</v>
      </c>
      <c t="n" s="6" r="C52">
        <v>0</v>
      </c>
      <c t="n" s="6" r="D52">
        <v>0</v>
      </c>
    </row>
    <row spans="1:4" r="53">
      <c t="s" s="4" r="A53">
        <v>670</v>
      </c>
      <c t="n" s="6" r="C53">
        <v>0</v>
      </c>
      <c t="n" s="6" r="D53">
        <v>0</v>
      </c>
    </row>
    <row spans="1:4" r="54">
      <c t="s" s="4" r="A54">
        <v>671</v>
      </c>
      <c t="n" s="6" r="C54">
        <v>0</v>
      </c>
      <c t="n" s="6" r="D54">
        <v>0</v>
      </c>
    </row>
    <row spans="1:4" r="55">
      <c t="s" s="4" r="A55">
        <v>672</v>
      </c>
      <c t="s" s="4" r="B55">
        <v>623</v>
      </c>
      <c t="n" s="6" r="C55">
        <v>0</v>
      </c>
      <c t="n" s="6" r="D55">
        <v>0</v>
      </c>
    </row>
    <row spans="1:4" r="56">
      <c t="s" s="4" r="A56">
        <v>673</v>
      </c>
      <c t="n" s="6" r="C56">
        <v>0</v>
      </c>
      <c t="n" s="6" r="D56">
        <v>0</v>
      </c>
    </row>
    <row spans="1:4" r="57">
      <c t="s" s="4" r="A57">
        <v>674</v>
      </c>
      <c t="n" s="6" r="C57">
        <v>0</v>
      </c>
      <c t="n" s="6" r="D57">
        <v>0</v>
      </c>
    </row>
    <row spans="1:4" r="58">
      <c t="s" s="4" r="A58">
        <v>611</v>
      </c>
    </row>
    <row spans="1:4" r="59">
      <c t="s" s="3" r="A59">
        <v>601</v>
      </c>
    </row>
    <row spans="1:4" r="60">
      <c t="s" s="4" r="A60">
        <v>669</v>
      </c>
      <c t="n" s="6" r="C60">
        <v>0</v>
      </c>
      <c t="n" s="6" r="D60">
        <v>0</v>
      </c>
    </row>
    <row spans="1:4" r="61">
      <c t="s" s="4" r="A61">
        <v>670</v>
      </c>
      <c t="n" s="6" r="C61">
        <v>0</v>
      </c>
      <c t="n" s="6" r="D61">
        <v>0</v>
      </c>
    </row>
    <row spans="1:4" r="62">
      <c t="s" s="4" r="A62">
        <v>671</v>
      </c>
      <c t="n" s="6" r="C62">
        <v>0</v>
      </c>
      <c t="n" s="6" r="D62">
        <v>0</v>
      </c>
    </row>
    <row spans="1:4" r="63">
      <c t="s" s="4" r="A63">
        <v>672</v>
      </c>
      <c t="s" s="4" r="B63">
        <v>623</v>
      </c>
      <c t="n" s="6" r="C63">
        <v>0</v>
      </c>
      <c t="n" s="6" r="D63">
        <v>0</v>
      </c>
    </row>
    <row spans="1:4" r="64">
      <c t="s" s="4" r="A64">
        <v>673</v>
      </c>
      <c t="n" s="6" r="C64">
        <v>0</v>
      </c>
      <c t="n" s="6" r="D64">
        <v>0</v>
      </c>
    </row>
    <row spans="1:4" r="65">
      <c t="s" s="4" r="A65">
        <v>674</v>
      </c>
      <c t="n" s="6" r="C65">
        <v>0</v>
      </c>
      <c t="n" s="6" r="D65">
        <v>0</v>
      </c>
    </row>
    <row spans="1:4" r="66">
      <c t="s" s="4" r="A66">
        <v>591</v>
      </c>
    </row>
    <row spans="1:4" r="67">
      <c t="s" s="3" r="A67">
        <v>601</v>
      </c>
    </row>
    <row spans="1:4" r="68">
      <c t="s" s="4" r="A68">
        <v>669</v>
      </c>
      <c t="n" s="6" r="C68">
        <v>2704</v>
      </c>
      <c t="n" s="6" r="D68">
        <v>0</v>
      </c>
    </row>
    <row spans="1:4" r="69">
      <c t="s" s="4" r="A69">
        <v>670</v>
      </c>
      <c t="n" s="6" r="C69">
        <v>2704</v>
      </c>
      <c t="n" s="6" r="D69">
        <v>0</v>
      </c>
    </row>
    <row spans="1:4" r="70">
      <c t="s" s="4" r="A70">
        <v>671</v>
      </c>
      <c t="n" s="6" r="C70">
        <v>0</v>
      </c>
      <c t="n" s="6" r="D70">
        <v>0</v>
      </c>
    </row>
    <row spans="1:4" r="71">
      <c t="s" s="4" r="A71">
        <v>672</v>
      </c>
      <c t="s" s="4" r="B71">
        <v>623</v>
      </c>
      <c t="n" s="6" r="C71">
        <v>2704</v>
      </c>
      <c t="n" s="6" r="D71">
        <v>0</v>
      </c>
    </row>
    <row spans="1:4" r="72">
      <c t="s" s="4" r="A72">
        <v>673</v>
      </c>
      <c t="n" s="6" r="C72">
        <v>0</v>
      </c>
      <c t="n" s="6" r="D72">
        <v>0</v>
      </c>
    </row>
    <row spans="1:4" r="73">
      <c t="s" s="4" r="A73">
        <v>674</v>
      </c>
      <c t="n" s="7" r="C73">
        <v>7</v>
      </c>
      <c t="n" s="7" r="D73">
        <v>0</v>
      </c>
    </row>
    <row spans="1:4" r="74">
      <c t="n" r="A74"/>
    </row>
    <row spans="1:4" r="75">
      <c t="s" s="4" r="A75">
        <v>623</v>
      </c>
      <c t="s" s="4" r="B75">
        <v>625</v>
      </c>
    </row>
  </sheetData>
  <mergeCells count="4">
    <mergeCell ref="A1:B2"/>
    <mergeCell ref="C1:D1"/>
    <mergeCell ref="A74:C74"/>
    <mergeCell ref="B75:C7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14"/>
  </cols>
  <sheetData>
    <row spans="1:5" r="1">
      <c t="s" s="1" r="A1">
        <v>675</v>
      </c>
      <c t="s" s="2" r="B1">
        <v>550</v>
      </c>
      <c t="s" s="2" r="D1">
        <v>1</v>
      </c>
    </row>
    <row spans="1:5" r="2">
      <c t="s" s="2" r="B2">
        <v>676</v>
      </c>
      <c t="s" s="2" r="C2">
        <v>677</v>
      </c>
      <c t="s" s="2" r="D2">
        <v>2</v>
      </c>
      <c t="s" s="2" r="E2">
        <v>31</v>
      </c>
    </row>
    <row spans="1:5" r="3">
      <c t="s" s="3" r="A3">
        <v>601</v>
      </c>
    </row>
    <row spans="1:5" r="4">
      <c t="s" s="4" r="A4">
        <v>678</v>
      </c>
      <c t="n" s="6" r="B4">
        <v>2</v>
      </c>
      <c t="n" s="6" r="C4">
        <v>4</v>
      </c>
      <c t="n" s="6" r="D4">
        <v>5</v>
      </c>
      <c t="n" s="6" r="E4">
        <v>5</v>
      </c>
    </row>
    <row spans="1:5" r="5">
      <c t="s" s="4" r="A5">
        <v>679</v>
      </c>
      <c t="n" s="7" r="B5">
        <v>594</v>
      </c>
      <c t="n" s="7" r="C5">
        <v>3438</v>
      </c>
    </row>
    <row spans="1:5" r="6">
      <c t="s" s="4" r="A6">
        <v>680</v>
      </c>
      <c t="n" s="7" r="B6">
        <v>594</v>
      </c>
      <c t="n" s="7" r="C6">
        <v>3438</v>
      </c>
    </row>
    <row spans="1:5" r="7">
      <c t="s" s="4" r="A7">
        <v>606</v>
      </c>
    </row>
    <row spans="1:5" r="8">
      <c t="s" s="3" r="A8">
        <v>601</v>
      </c>
    </row>
    <row spans="1:5" r="9">
      <c t="s" s="4" r="A9">
        <v>678</v>
      </c>
      <c t="n" s="6" r="B9">
        <v>0</v>
      </c>
      <c t="n" s="6" r="C9">
        <v>0</v>
      </c>
    </row>
    <row spans="1:5" r="10">
      <c t="s" s="4" r="A10">
        <v>679</v>
      </c>
      <c t="n" s="7" r="B10">
        <v>0</v>
      </c>
      <c t="n" s="7" r="C10">
        <v>0</v>
      </c>
    </row>
    <row spans="1:5" r="11">
      <c t="s" s="4" r="A11">
        <v>680</v>
      </c>
      <c t="n" s="7" r="B11">
        <v>0</v>
      </c>
      <c t="n" s="7" r="C11">
        <v>0</v>
      </c>
    </row>
    <row spans="1:5" r="12">
      <c t="s" s="4" r="A12">
        <v>607</v>
      </c>
    </row>
    <row spans="1:5" r="13">
      <c t="s" s="3" r="A13">
        <v>601</v>
      </c>
    </row>
    <row spans="1:5" r="14">
      <c t="s" s="4" r="A14">
        <v>678</v>
      </c>
      <c t="n" s="6" r="B14">
        <v>0</v>
      </c>
      <c t="n" s="6" r="C14">
        <v>0</v>
      </c>
    </row>
    <row spans="1:5" r="15">
      <c t="s" s="4" r="A15">
        <v>679</v>
      </c>
      <c t="n" s="7" r="B15">
        <v>0</v>
      </c>
      <c t="n" s="7" r="C15">
        <v>0</v>
      </c>
    </row>
    <row spans="1:5" r="16">
      <c t="s" s="4" r="A16">
        <v>680</v>
      </c>
      <c t="n" s="7" r="B16">
        <v>0</v>
      </c>
      <c t="n" s="7" r="C16">
        <v>0</v>
      </c>
    </row>
    <row spans="1:5" r="17">
      <c t="s" s="4" r="A17">
        <v>624</v>
      </c>
    </row>
    <row spans="1:5" r="18">
      <c t="s" s="3" r="A18">
        <v>601</v>
      </c>
    </row>
    <row spans="1:5" r="19">
      <c t="s" s="4" r="A19">
        <v>678</v>
      </c>
      <c t="n" s="6" r="B19">
        <v>1</v>
      </c>
      <c t="n" s="6" r="C19">
        <v>3</v>
      </c>
    </row>
    <row spans="1:5" r="20">
      <c t="s" s="4" r="A20">
        <v>679</v>
      </c>
      <c t="n" s="7" r="B20">
        <v>570</v>
      </c>
      <c t="n" s="7" r="C20">
        <v>3107</v>
      </c>
    </row>
    <row spans="1:5" r="21">
      <c t="s" s="4" r="A21">
        <v>680</v>
      </c>
      <c t="n" s="7" r="B21">
        <v>570</v>
      </c>
      <c t="n" s="7" r="C21">
        <v>3107</v>
      </c>
    </row>
    <row spans="1:5" r="22">
      <c t="s" s="4" r="A22">
        <v>609</v>
      </c>
    </row>
    <row spans="1:5" r="23">
      <c t="s" s="3" r="A23">
        <v>601</v>
      </c>
    </row>
    <row spans="1:5" r="24">
      <c t="s" s="4" r="A24">
        <v>678</v>
      </c>
      <c t="n" s="6" r="B24">
        <v>0</v>
      </c>
      <c t="n" s="6" r="C24">
        <v>0</v>
      </c>
    </row>
    <row spans="1:5" r="25">
      <c t="s" s="4" r="A25">
        <v>679</v>
      </c>
      <c t="n" s="7" r="B25">
        <v>0</v>
      </c>
      <c t="n" s="7" r="C25">
        <v>0</v>
      </c>
    </row>
    <row spans="1:5" r="26">
      <c t="s" s="4" r="A26">
        <v>680</v>
      </c>
      <c t="n" s="7" r="B26">
        <v>0</v>
      </c>
      <c t="n" s="7" r="C26">
        <v>0</v>
      </c>
    </row>
    <row spans="1:5" r="27">
      <c t="s" s="4" r="A27">
        <v>585</v>
      </c>
    </row>
    <row spans="1:5" r="28">
      <c t="s" s="3" r="A28">
        <v>601</v>
      </c>
    </row>
    <row spans="1:5" r="29">
      <c t="s" s="4" r="A29">
        <v>678</v>
      </c>
      <c t="n" s="6" r="B29">
        <v>1</v>
      </c>
      <c t="n" s="6" r="C29">
        <v>1</v>
      </c>
    </row>
    <row spans="1:5" r="30">
      <c t="s" s="4" r="A30">
        <v>679</v>
      </c>
      <c t="n" s="7" r="B30">
        <v>24</v>
      </c>
      <c t="n" s="7" r="C30">
        <v>331</v>
      </c>
    </row>
    <row spans="1:5" r="31">
      <c t="s" s="4" r="A31">
        <v>680</v>
      </c>
      <c t="n" s="7" r="B31">
        <v>24</v>
      </c>
      <c t="n" s="7" r="C31">
        <v>331</v>
      </c>
    </row>
    <row spans="1:5" r="32">
      <c t="s" s="4" r="A32">
        <v>610</v>
      </c>
    </row>
    <row spans="1:5" r="33">
      <c t="s" s="3" r="A33">
        <v>601</v>
      </c>
    </row>
    <row spans="1:5" r="34">
      <c t="s" s="4" r="A34">
        <v>678</v>
      </c>
      <c t="n" s="6" r="B34">
        <v>0</v>
      </c>
      <c t="n" s="6" r="C34">
        <v>0</v>
      </c>
    </row>
    <row spans="1:5" r="35">
      <c t="s" s="4" r="A35">
        <v>679</v>
      </c>
      <c t="n" s="7" r="B35">
        <v>0</v>
      </c>
      <c t="n" s="7" r="C35">
        <v>0</v>
      </c>
    </row>
    <row spans="1:5" r="36">
      <c t="s" s="4" r="A36">
        <v>680</v>
      </c>
      <c t="n" s="7" r="B36">
        <v>0</v>
      </c>
      <c t="n" s="7" r="C36">
        <v>0</v>
      </c>
    </row>
    <row spans="1:5" r="37">
      <c t="s" s="4" r="A37">
        <v>611</v>
      </c>
    </row>
    <row spans="1:5" r="38">
      <c t="s" s="3" r="A38">
        <v>601</v>
      </c>
    </row>
    <row spans="1:5" r="39">
      <c t="s" s="4" r="A39">
        <v>678</v>
      </c>
      <c t="n" s="6" r="B39">
        <v>0</v>
      </c>
      <c t="n" s="6" r="C39">
        <v>0</v>
      </c>
    </row>
    <row spans="1:5" r="40">
      <c t="s" s="4" r="A40">
        <v>679</v>
      </c>
      <c t="n" s="7" r="B40">
        <v>0</v>
      </c>
      <c t="n" s="7" r="C40">
        <v>0</v>
      </c>
    </row>
    <row spans="1:5" r="41">
      <c t="s" s="4" r="A41">
        <v>680</v>
      </c>
      <c t="n" s="7" r="B41">
        <v>0</v>
      </c>
      <c t="n" s="7" r="C41">
        <v>0</v>
      </c>
    </row>
    <row spans="1:5" r="42">
      <c t="s" s="4" r="A42">
        <v>591</v>
      </c>
    </row>
    <row spans="1:5" r="43">
      <c t="s" s="3" r="A43">
        <v>601</v>
      </c>
    </row>
    <row spans="1:5" r="44">
      <c t="s" s="4" r="A44">
        <v>678</v>
      </c>
      <c t="n" s="6" r="B44">
        <v>0</v>
      </c>
      <c t="n" s="6" r="C44">
        <v>0</v>
      </c>
    </row>
    <row spans="1:5" r="45">
      <c t="s" s="4" r="A45">
        <v>679</v>
      </c>
      <c t="n" s="7" r="B45">
        <v>0</v>
      </c>
      <c t="n" s="7" r="C45">
        <v>0</v>
      </c>
    </row>
    <row spans="1:5" r="46">
      <c t="s" s="4" r="A46">
        <v>680</v>
      </c>
      <c t="n" s="7" r="B46">
        <v>0</v>
      </c>
      <c t="n" s="7" r="C46">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1</v>
      </c>
      <c t="s" s="2" r="B1">
        <v>1</v>
      </c>
    </row>
    <row spans="1:3" r="2">
      <c t="s" s="2" r="B2">
        <v>2</v>
      </c>
      <c t="s" s="2" r="C2">
        <v>31</v>
      </c>
    </row>
    <row spans="1:3" r="3">
      <c t="s" s="3" r="A3">
        <v>601</v>
      </c>
    </row>
    <row spans="1:3" r="4">
      <c t="s" s="4" r="A4">
        <v>682</v>
      </c>
      <c t="n" s="9" r="B4">
        <v>3.25</v>
      </c>
      <c t="n" s="9" r="C4">
        <v>3.19</v>
      </c>
    </row>
    <row spans="1:3" r="5">
      <c t="s" s="4" r="A5">
        <v>606</v>
      </c>
    </row>
    <row spans="1:3" r="6">
      <c t="s" s="3" r="A6">
        <v>601</v>
      </c>
    </row>
    <row spans="1:3" r="7">
      <c t="s" s="4" r="A7">
        <v>682</v>
      </c>
      <c t="n" s="9" r="B7">
        <v>3.72</v>
      </c>
      <c t="n" s="6" r="C7">
        <v>3</v>
      </c>
    </row>
    <row spans="1:3" r="8">
      <c t="s" s="4" r="A8">
        <v>607</v>
      </c>
    </row>
    <row spans="1:3" r="9">
      <c t="s" s="3" r="A9">
        <v>601</v>
      </c>
    </row>
    <row spans="1:3" r="10">
      <c t="s" s="4" r="A10">
        <v>682</v>
      </c>
      <c t="n" s="9" r="B10">
        <v>3.16</v>
      </c>
      <c t="n" s="9" r="C10">
        <v>3.15</v>
      </c>
    </row>
    <row spans="1:3" r="11">
      <c t="s" s="4" r="A11">
        <v>608</v>
      </c>
    </row>
    <row spans="1:3" r="12">
      <c t="s" s="3" r="A12">
        <v>601</v>
      </c>
    </row>
    <row spans="1:3" r="13">
      <c t="s" s="4" r="A13">
        <v>682</v>
      </c>
      <c t="n" s="9" r="B13">
        <v>4.58</v>
      </c>
      <c t="n" s="9" r="C13">
        <v>4.34</v>
      </c>
    </row>
    <row spans="1:3" r="14">
      <c t="s" s="4" r="A14">
        <v>609</v>
      </c>
    </row>
    <row spans="1:3" r="15">
      <c t="s" s="3" r="A15">
        <v>601</v>
      </c>
    </row>
    <row spans="1:3" r="16">
      <c t="s" s="4" r="A16">
        <v>682</v>
      </c>
      <c t="n" s="9" r="B16">
        <v>3.12</v>
      </c>
      <c t="n" s="9" r="C16">
        <v>3.01</v>
      </c>
    </row>
    <row spans="1:3" r="17">
      <c t="s" s="4" r="A17">
        <v>585</v>
      </c>
    </row>
    <row spans="1:3" r="18">
      <c t="s" s="3" r="A18">
        <v>601</v>
      </c>
    </row>
    <row spans="1:3" r="19">
      <c t="s" s="4" r="A19">
        <v>682</v>
      </c>
      <c t="n" s="9" r="B19">
        <v>3.57</v>
      </c>
      <c t="n" s="9" r="C19">
        <v>3.39</v>
      </c>
    </row>
    <row spans="1:3" r="20">
      <c t="s" s="4" r="A20">
        <v>610</v>
      </c>
    </row>
    <row spans="1:3" r="21">
      <c t="s" s="3" r="A21">
        <v>601</v>
      </c>
    </row>
    <row spans="1:3" r="22">
      <c t="s" s="4" r="A22">
        <v>682</v>
      </c>
      <c t="n" s="9" r="B22">
        <v>1.99</v>
      </c>
      <c t="n" s="9" r="C22">
        <v>2.11</v>
      </c>
    </row>
    <row spans="1:3" r="23">
      <c t="s" s="4" r="A23">
        <v>611</v>
      </c>
    </row>
    <row spans="1:3" r="24">
      <c t="s" s="3" r="A24">
        <v>601</v>
      </c>
    </row>
    <row spans="1:3" r="25">
      <c t="s" s="4" r="A25">
        <v>682</v>
      </c>
      <c t="n" s="9" r="B25">
        <v>3.01</v>
      </c>
      <c t="n" s="9" r="C25">
        <v>3.02</v>
      </c>
    </row>
    <row spans="1:3" r="26">
      <c t="s" s="4" r="A26">
        <v>591</v>
      </c>
    </row>
    <row spans="1:3" r="27">
      <c t="s" s="3" r="A27">
        <v>601</v>
      </c>
    </row>
    <row spans="1:3" r="28">
      <c t="s" s="4" r="A28">
        <v>682</v>
      </c>
      <c t="n" s="9" r="B28">
        <v>3.39</v>
      </c>
      <c t="n" s="9" r="C28">
        <v>3.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3</v>
      </c>
      <c t="s" s="2" r="B1">
        <v>2</v>
      </c>
      <c t="s" s="2" r="C1">
        <v>31</v>
      </c>
    </row>
    <row spans="1:3" r="2">
      <c t="s" s="3" r="A2">
        <v>684</v>
      </c>
    </row>
    <row spans="1:3" r="3">
      <c t="s" s="4" r="A3">
        <v>460</v>
      </c>
      <c t="n" s="7" r="B3">
        <v>541032</v>
      </c>
      <c t="n" s="7" r="C3">
        <v>454471</v>
      </c>
    </row>
    <row spans="1:3" r="4">
      <c t="s" s="4" r="A4">
        <v>685</v>
      </c>
    </row>
    <row spans="1:3" r="5">
      <c t="s" s="3" r="A5">
        <v>684</v>
      </c>
    </row>
    <row spans="1:3" r="6">
      <c t="s" s="4" r="A6">
        <v>460</v>
      </c>
      <c t="n" s="6" r="B6">
        <v>517954</v>
      </c>
      <c t="n" s="6" r="C6">
        <v>441560</v>
      </c>
    </row>
    <row spans="1:3" r="7">
      <c t="s" s="4" r="A7">
        <v>686</v>
      </c>
    </row>
    <row spans="1:3" r="8">
      <c t="s" s="3" r="A8">
        <v>684</v>
      </c>
    </row>
    <row spans="1:3" r="9">
      <c t="s" s="4" r="A9">
        <v>460</v>
      </c>
      <c t="n" s="6" r="B9">
        <v>10652</v>
      </c>
      <c t="n" s="6" r="C9">
        <v>6160</v>
      </c>
    </row>
    <row spans="1:3" r="10">
      <c t="s" s="4" r="A10">
        <v>574</v>
      </c>
    </row>
    <row spans="1:3" r="11">
      <c t="s" s="3" r="A11">
        <v>684</v>
      </c>
    </row>
    <row spans="1:3" r="12">
      <c t="s" s="4" r="A12">
        <v>460</v>
      </c>
      <c t="n" s="6" r="B12">
        <v>11688</v>
      </c>
      <c t="n" s="6" r="C12">
        <v>6751</v>
      </c>
    </row>
    <row spans="1:3" r="13">
      <c t="s" s="4" r="A13">
        <v>577</v>
      </c>
    </row>
    <row spans="1:3" r="14">
      <c t="s" s="3" r="A14">
        <v>684</v>
      </c>
    </row>
    <row spans="1:3" r="15">
      <c t="s" s="4" r="A15">
        <v>460</v>
      </c>
      <c t="n" s="6" r="B15">
        <v>738</v>
      </c>
      <c t="n" s="6" r="C15">
        <v>0</v>
      </c>
    </row>
    <row spans="1:3" r="16">
      <c t="s" s="4" r="A16">
        <v>582</v>
      </c>
    </row>
    <row spans="1:3" r="17">
      <c t="s" s="3" r="A17">
        <v>684</v>
      </c>
    </row>
    <row spans="1:3" r="18">
      <c t="s" s="4" r="A18">
        <v>460</v>
      </c>
      <c t="n" s="6" r="B18">
        <v>423047</v>
      </c>
      <c t="n" s="6" r="C18">
        <v>358398</v>
      </c>
    </row>
    <row spans="1:3" r="19">
      <c t="s" s="4" r="A19">
        <v>606</v>
      </c>
    </row>
    <row spans="1:3" r="20">
      <c t="s" s="3" r="A20">
        <v>684</v>
      </c>
    </row>
    <row spans="1:3" r="21">
      <c t="s" s="4" r="A21">
        <v>460</v>
      </c>
      <c t="n" s="6" r="B21">
        <v>19363</v>
      </c>
      <c t="n" s="6" r="C21">
        <v>9181</v>
      </c>
    </row>
    <row spans="1:3" r="22">
      <c t="s" s="4" r="A22">
        <v>687</v>
      </c>
    </row>
    <row spans="1:3" r="23">
      <c t="s" s="3" r="A23">
        <v>684</v>
      </c>
    </row>
    <row spans="1:3" r="24">
      <c t="s" s="4" r="A24">
        <v>460</v>
      </c>
      <c t="n" s="6" r="B24">
        <v>18312</v>
      </c>
      <c t="n" s="6" r="C24">
        <v>9181</v>
      </c>
    </row>
    <row spans="1:3" r="25">
      <c t="s" s="4" r="A25">
        <v>688</v>
      </c>
    </row>
    <row spans="1:3" r="26">
      <c t="s" s="3" r="A26">
        <v>684</v>
      </c>
    </row>
    <row spans="1:3" r="27">
      <c t="s" s="4" r="A27">
        <v>460</v>
      </c>
      <c t="n" s="6" r="B27">
        <v>0</v>
      </c>
      <c t="n" s="6" r="C27">
        <v>0</v>
      </c>
    </row>
    <row spans="1:3" r="28">
      <c t="s" s="4" r="A28">
        <v>689</v>
      </c>
    </row>
    <row spans="1:3" r="29">
      <c t="s" s="3" r="A29">
        <v>684</v>
      </c>
    </row>
    <row spans="1:3" r="30">
      <c t="s" s="4" r="A30">
        <v>460</v>
      </c>
      <c t="n" s="6" r="B30">
        <v>1051</v>
      </c>
      <c t="n" s="6" r="C30">
        <v>0</v>
      </c>
    </row>
    <row spans="1:3" r="31">
      <c t="s" s="4" r="A31">
        <v>690</v>
      </c>
    </row>
    <row spans="1:3" r="32">
      <c t="s" s="3" r="A32">
        <v>684</v>
      </c>
    </row>
    <row spans="1:3" r="33">
      <c t="s" s="4" r="A33">
        <v>460</v>
      </c>
      <c t="n" s="6" r="B33">
        <v>0</v>
      </c>
      <c t="n" s="6" r="C33">
        <v>0</v>
      </c>
    </row>
    <row spans="1:3" r="34">
      <c t="s" s="4" r="A34">
        <v>607</v>
      </c>
    </row>
    <row spans="1:3" r="35">
      <c t="s" s="3" r="A35">
        <v>684</v>
      </c>
    </row>
    <row spans="1:3" r="36">
      <c t="s" s="4" r="A36">
        <v>460</v>
      </c>
      <c t="n" s="6" r="B36">
        <v>363644</v>
      </c>
      <c t="n" s="6" r="C36">
        <v>315506</v>
      </c>
    </row>
    <row spans="1:3" r="37">
      <c t="s" s="4" r="A37">
        <v>691</v>
      </c>
    </row>
    <row spans="1:3" r="38">
      <c t="s" s="3" r="A38">
        <v>684</v>
      </c>
    </row>
    <row spans="1:3" r="39">
      <c t="s" s="4" r="A39">
        <v>460</v>
      </c>
      <c t="n" s="6" r="B39">
        <v>357339</v>
      </c>
      <c t="n" s="6" r="C39">
        <v>310912</v>
      </c>
    </row>
    <row spans="1:3" r="40">
      <c t="s" s="4" r="A40">
        <v>692</v>
      </c>
    </row>
    <row spans="1:3" r="41">
      <c t="s" s="3" r="A41">
        <v>684</v>
      </c>
    </row>
    <row spans="1:3" r="42">
      <c t="s" s="4" r="A42">
        <v>460</v>
      </c>
      <c t="n" s="6" r="B42">
        <v>4389</v>
      </c>
      <c t="n" s="6" r="C42">
        <v>2722</v>
      </c>
    </row>
    <row spans="1:3" r="43">
      <c t="s" s="4" r="A43">
        <v>693</v>
      </c>
    </row>
    <row spans="1:3" r="44">
      <c t="s" s="3" r="A44">
        <v>684</v>
      </c>
    </row>
    <row spans="1:3" r="45">
      <c t="s" s="4" r="A45">
        <v>460</v>
      </c>
      <c t="n" s="6" r="B45">
        <v>1916</v>
      </c>
      <c t="n" s="6" r="C45">
        <v>1872</v>
      </c>
    </row>
    <row spans="1:3" r="46">
      <c t="s" s="4" r="A46">
        <v>694</v>
      </c>
    </row>
    <row spans="1:3" r="47">
      <c t="s" s="3" r="A47">
        <v>684</v>
      </c>
    </row>
    <row spans="1:3" r="48">
      <c t="s" s="4" r="A48">
        <v>460</v>
      </c>
      <c t="n" s="6" r="B48">
        <v>0</v>
      </c>
      <c t="n" s="6" r="C48">
        <v>0</v>
      </c>
    </row>
    <row spans="1:3" r="49">
      <c t="s" s="4" r="A49">
        <v>608</v>
      </c>
    </row>
    <row spans="1:3" r="50">
      <c t="s" s="3" r="A50">
        <v>684</v>
      </c>
    </row>
    <row spans="1:3" r="51">
      <c t="s" s="4" r="A51">
        <v>460</v>
      </c>
      <c t="n" s="6" r="B51">
        <v>10239</v>
      </c>
      <c t="n" s="6" r="C51">
        <v>10620</v>
      </c>
    </row>
    <row spans="1:3" r="52">
      <c t="s" s="4" r="A52">
        <v>695</v>
      </c>
    </row>
    <row spans="1:3" r="53">
      <c t="s" s="3" r="A53">
        <v>684</v>
      </c>
    </row>
    <row spans="1:3" r="54">
      <c t="s" s="4" r="A54">
        <v>460</v>
      </c>
      <c t="n" s="6" r="B54">
        <v>6358</v>
      </c>
      <c t="n" s="6" r="C54">
        <v>7625</v>
      </c>
    </row>
    <row spans="1:3" r="55">
      <c t="s" s="4" r="A55">
        <v>696</v>
      </c>
    </row>
    <row spans="1:3" r="56">
      <c t="s" s="3" r="A56">
        <v>684</v>
      </c>
    </row>
    <row spans="1:3" r="57">
      <c t="s" s="4" r="A57">
        <v>460</v>
      </c>
      <c t="n" s="6" r="B57">
        <v>110</v>
      </c>
      <c t="n" s="6" r="C57">
        <v>0</v>
      </c>
    </row>
    <row spans="1:3" r="58">
      <c t="s" s="4" r="A58">
        <v>697</v>
      </c>
    </row>
    <row spans="1:3" r="59">
      <c t="s" s="3" r="A59">
        <v>684</v>
      </c>
    </row>
    <row spans="1:3" r="60">
      <c t="s" s="4" r="A60">
        <v>460</v>
      </c>
      <c t="n" s="6" r="B60">
        <v>3283</v>
      </c>
      <c t="n" s="6" r="C60">
        <v>2995</v>
      </c>
    </row>
    <row spans="1:3" r="61">
      <c t="s" s="4" r="A61">
        <v>698</v>
      </c>
    </row>
    <row spans="1:3" r="62">
      <c t="s" s="3" r="A62">
        <v>684</v>
      </c>
    </row>
    <row spans="1:3" r="63">
      <c t="s" s="4" r="A63">
        <v>460</v>
      </c>
      <c t="n" s="6" r="B63">
        <v>488</v>
      </c>
      <c t="n" s="6" r="C63">
        <v>0</v>
      </c>
    </row>
    <row spans="1:3" r="64">
      <c t="s" s="4" r="A64">
        <v>609</v>
      </c>
    </row>
    <row spans="1:3" r="65">
      <c t="s" s="3" r="A65">
        <v>684</v>
      </c>
    </row>
    <row spans="1:3" r="66">
      <c t="s" s="4" r="A66">
        <v>460</v>
      </c>
      <c t="n" s="6" r="B66">
        <v>29801</v>
      </c>
      <c t="n" s="6" r="C66">
        <v>23091</v>
      </c>
    </row>
    <row spans="1:3" r="67">
      <c t="s" s="4" r="A67">
        <v>699</v>
      </c>
    </row>
    <row spans="1:3" r="68">
      <c t="s" s="3" r="A68">
        <v>684</v>
      </c>
    </row>
    <row spans="1:3" r="69">
      <c t="s" s="4" r="A69">
        <v>460</v>
      </c>
      <c t="n" s="6" r="B69">
        <v>28568</v>
      </c>
      <c t="n" s="6" r="C69">
        <v>23019</v>
      </c>
    </row>
    <row spans="1:3" r="70">
      <c t="s" s="4" r="A70">
        <v>700</v>
      </c>
    </row>
    <row spans="1:3" r="71">
      <c t="s" s="3" r="A71">
        <v>684</v>
      </c>
    </row>
    <row spans="1:3" r="72">
      <c t="s" s="4" r="A72">
        <v>460</v>
      </c>
      <c t="n" s="6" r="B72">
        <v>0</v>
      </c>
      <c t="n" s="6" r="C72">
        <v>0</v>
      </c>
    </row>
    <row spans="1:3" r="73">
      <c t="s" s="4" r="A73">
        <v>701</v>
      </c>
    </row>
    <row spans="1:3" r="74">
      <c t="s" s="3" r="A74">
        <v>684</v>
      </c>
    </row>
    <row spans="1:3" r="75">
      <c t="s" s="4" r="A75">
        <v>460</v>
      </c>
      <c t="n" s="6" r="B75">
        <v>1233</v>
      </c>
      <c t="n" s="6" r="C75">
        <v>72</v>
      </c>
    </row>
    <row spans="1:3" r="76">
      <c t="s" s="4" r="A76">
        <v>702</v>
      </c>
    </row>
    <row spans="1:3" r="77">
      <c t="s" s="3" r="A77">
        <v>684</v>
      </c>
    </row>
    <row spans="1:3" r="78">
      <c t="s" s="4" r="A78">
        <v>460</v>
      </c>
      <c t="n" s="6" r="B78">
        <v>0</v>
      </c>
      <c t="n" s="6" r="C78">
        <v>0</v>
      </c>
    </row>
    <row spans="1:3" r="79">
      <c t="s" s="4" r="A79">
        <v>585</v>
      </c>
    </row>
    <row spans="1:3" r="80">
      <c t="s" s="3" r="A80">
        <v>684</v>
      </c>
    </row>
    <row spans="1:3" r="81">
      <c t="s" s="4" r="A81">
        <v>460</v>
      </c>
      <c t="n" s="6" r="B81">
        <v>63776</v>
      </c>
      <c t="n" s="6" r="C81">
        <v>54051</v>
      </c>
    </row>
    <row spans="1:3" r="82">
      <c t="s" s="4" r="A82">
        <v>703</v>
      </c>
    </row>
    <row spans="1:3" r="83">
      <c t="s" s="3" r="A83">
        <v>684</v>
      </c>
    </row>
    <row spans="1:3" r="84">
      <c t="s" s="4" r="A84">
        <v>460</v>
      </c>
      <c t="n" s="6" r="B84">
        <v>55957</v>
      </c>
      <c t="n" s="6" r="C84">
        <v>48997</v>
      </c>
    </row>
    <row spans="1:3" r="85">
      <c t="s" s="4" r="A85">
        <v>704</v>
      </c>
    </row>
    <row spans="1:3" r="86">
      <c t="s" s="3" r="A86">
        <v>684</v>
      </c>
    </row>
    <row spans="1:3" r="87">
      <c t="s" s="4" r="A87">
        <v>460</v>
      </c>
      <c t="n" s="6" r="B87">
        <v>6153</v>
      </c>
      <c t="n" s="6" r="C87">
        <v>3438</v>
      </c>
    </row>
    <row spans="1:3" r="88">
      <c t="s" s="4" r="A88">
        <v>587</v>
      </c>
    </row>
    <row spans="1:3" r="89">
      <c t="s" s="3" r="A89">
        <v>684</v>
      </c>
    </row>
    <row spans="1:3" r="90">
      <c t="s" s="4" r="A90">
        <v>460</v>
      </c>
      <c t="n" s="6" r="B90">
        <v>1416</v>
      </c>
      <c t="n" s="6" r="C90">
        <v>1616</v>
      </c>
    </row>
    <row spans="1:3" r="91">
      <c t="s" s="4" r="A91">
        <v>588</v>
      </c>
    </row>
    <row spans="1:3" r="92">
      <c t="s" s="3" r="A92">
        <v>684</v>
      </c>
    </row>
    <row spans="1:3" r="93">
      <c t="s" s="4" r="A93">
        <v>460</v>
      </c>
      <c t="n" s="6" r="B93">
        <v>250</v>
      </c>
      <c t="n" s="6" r="C93">
        <v>0</v>
      </c>
    </row>
    <row spans="1:3" r="94">
      <c t="s" s="4" r="A94">
        <v>610</v>
      </c>
    </row>
    <row spans="1:3" r="95">
      <c t="s" s="3" r="A95">
        <v>684</v>
      </c>
    </row>
    <row spans="1:3" r="96">
      <c t="s" s="4" r="A96">
        <v>460</v>
      </c>
      <c t="n" s="6" r="B96">
        <v>774</v>
      </c>
      <c t="n" s="6" r="C96">
        <v>805</v>
      </c>
    </row>
    <row spans="1:3" r="97">
      <c t="s" s="4" r="A97">
        <v>705</v>
      </c>
    </row>
    <row spans="1:3" r="98">
      <c t="s" s="3" r="A98">
        <v>684</v>
      </c>
    </row>
    <row spans="1:3" r="99">
      <c t="s" s="4" r="A99">
        <v>460</v>
      </c>
      <c t="n" s="6" r="B99">
        <v>745</v>
      </c>
      <c t="n" s="6" r="C99">
        <v>790</v>
      </c>
    </row>
    <row spans="1:3" r="100">
      <c t="s" s="4" r="A100">
        <v>706</v>
      </c>
    </row>
    <row spans="1:3" r="101">
      <c t="s" s="3" r="A101">
        <v>684</v>
      </c>
    </row>
    <row spans="1:3" r="102">
      <c t="s" s="4" r="A102">
        <v>460</v>
      </c>
      <c t="n" s="6" r="B102">
        <v>0</v>
      </c>
      <c t="n" s="6" r="C102">
        <v>0</v>
      </c>
    </row>
    <row spans="1:3" r="103">
      <c t="s" s="4" r="A103">
        <v>707</v>
      </c>
    </row>
    <row spans="1:3" r="104">
      <c t="s" s="3" r="A104">
        <v>684</v>
      </c>
    </row>
    <row spans="1:3" r="105">
      <c t="s" s="4" r="A105">
        <v>460</v>
      </c>
      <c t="n" s="6" r="B105">
        <v>29</v>
      </c>
      <c t="n" s="6" r="C105">
        <v>15</v>
      </c>
    </row>
    <row spans="1:3" r="106">
      <c t="s" s="4" r="A106">
        <v>708</v>
      </c>
    </row>
    <row spans="1:3" r="107">
      <c t="s" s="3" r="A107">
        <v>684</v>
      </c>
    </row>
    <row spans="1:3" r="108">
      <c t="s" s="4" r="A108">
        <v>460</v>
      </c>
      <c t="n" s="6" r="B108">
        <v>0</v>
      </c>
      <c t="n" s="6" r="C108">
        <v>0</v>
      </c>
    </row>
    <row spans="1:3" r="109">
      <c t="s" s="4" r="A109">
        <v>611</v>
      </c>
    </row>
    <row spans="1:3" r="110">
      <c t="s" s="3" r="A110">
        <v>684</v>
      </c>
    </row>
    <row spans="1:3" r="111">
      <c t="s" s="4" r="A111">
        <v>460</v>
      </c>
      <c t="n" s="6" r="B111">
        <v>32588</v>
      </c>
      <c t="n" s="6" r="C111">
        <v>25464</v>
      </c>
    </row>
    <row spans="1:3" r="112">
      <c t="s" s="4" r="A112">
        <v>709</v>
      </c>
    </row>
    <row spans="1:3" r="113">
      <c t="s" s="3" r="A113">
        <v>684</v>
      </c>
    </row>
    <row spans="1:3" r="114">
      <c t="s" s="4" r="A114">
        <v>460</v>
      </c>
      <c t="n" s="6" r="B114">
        <v>32532</v>
      </c>
      <c t="n" s="6" r="C114">
        <v>25283</v>
      </c>
    </row>
    <row spans="1:3" r="115">
      <c t="s" s="4" r="A115">
        <v>710</v>
      </c>
    </row>
    <row spans="1:3" r="116">
      <c t="s" s="3" r="A116">
        <v>684</v>
      </c>
    </row>
    <row spans="1:3" r="117">
      <c t="s" s="4" r="A117">
        <v>460</v>
      </c>
      <c t="n" s="6" r="B117">
        <v>0</v>
      </c>
      <c t="n" s="6" r="C117">
        <v>0</v>
      </c>
    </row>
    <row spans="1:3" r="118">
      <c t="s" s="4" r="A118">
        <v>711</v>
      </c>
    </row>
    <row spans="1:3" r="119">
      <c t="s" s="3" r="A119">
        <v>684</v>
      </c>
    </row>
    <row spans="1:3" r="120">
      <c t="s" s="4" r="A120">
        <v>460</v>
      </c>
      <c t="n" s="6" r="B120">
        <v>56</v>
      </c>
      <c t="n" s="6" r="C120">
        <v>181</v>
      </c>
    </row>
    <row spans="1:3" r="121">
      <c t="s" s="4" r="A121">
        <v>712</v>
      </c>
    </row>
    <row spans="1:3" r="122">
      <c t="s" s="3" r="A122">
        <v>684</v>
      </c>
    </row>
    <row spans="1:3" r="123">
      <c t="s" s="4" r="A123">
        <v>460</v>
      </c>
      <c t="n" s="6" r="B123">
        <v>0</v>
      </c>
      <c t="n" s="6" r="C123">
        <v>0</v>
      </c>
    </row>
    <row spans="1:3" r="124">
      <c t="s" s="4" r="A124">
        <v>591</v>
      </c>
    </row>
    <row spans="1:3" r="125">
      <c t="s" s="3" r="A125">
        <v>684</v>
      </c>
    </row>
    <row spans="1:3" r="126">
      <c t="s" s="4" r="A126">
        <v>460</v>
      </c>
      <c t="n" s="6" r="B126">
        <v>20847</v>
      </c>
      <c t="n" s="6" r="C126">
        <v>15753</v>
      </c>
    </row>
    <row spans="1:3" r="127">
      <c t="s" s="4" r="A127">
        <v>713</v>
      </c>
    </row>
    <row spans="1:3" r="128">
      <c t="s" s="3" r="A128">
        <v>684</v>
      </c>
    </row>
    <row spans="1:3" r="129">
      <c t="s" s="4" r="A129">
        <v>460</v>
      </c>
      <c t="n" s="6" r="B129">
        <v>18143</v>
      </c>
      <c t="n" s="6" r="C129">
        <v>15753</v>
      </c>
    </row>
    <row spans="1:3" r="130">
      <c t="s" s="4" r="A130">
        <v>714</v>
      </c>
    </row>
    <row spans="1:3" r="131">
      <c t="s" s="3" r="A131">
        <v>684</v>
      </c>
    </row>
    <row spans="1:3" r="132">
      <c t="s" s="4" r="A132">
        <v>460</v>
      </c>
      <c t="n" s="6" r="B132">
        <v>0</v>
      </c>
      <c t="n" s="6" r="C132">
        <v>0</v>
      </c>
    </row>
    <row spans="1:3" r="133">
      <c t="s" s="4" r="A133">
        <v>593</v>
      </c>
    </row>
    <row spans="1:3" r="134">
      <c t="s" s="3" r="A134">
        <v>684</v>
      </c>
    </row>
    <row spans="1:3" r="135">
      <c t="s" s="4" r="A135">
        <v>460</v>
      </c>
      <c t="n" s="6" r="B135">
        <v>2704</v>
      </c>
      <c t="n" s="6" r="C135">
        <v>0</v>
      </c>
    </row>
    <row spans="1:3" r="136">
      <c t="s" s="4" r="A136">
        <v>594</v>
      </c>
    </row>
    <row spans="1:3" r="137">
      <c t="s" s="3" r="A137">
        <v>684</v>
      </c>
    </row>
    <row spans="1:3" r="138">
      <c t="s" s="4" r="A138">
        <v>460</v>
      </c>
      <c t="n" s="7" r="B138">
        <v>0</v>
      </c>
      <c t="n" s="7" r="C13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15</v>
      </c>
      <c t="s" s="2" r="B1">
        <v>1</v>
      </c>
    </row>
    <row spans="1:5" r="2">
      <c t="s" s="2" r="B2">
        <v>2</v>
      </c>
      <c t="s" s="2" r="C2">
        <v>31</v>
      </c>
      <c t="s" s="2" r="D2">
        <v>2</v>
      </c>
      <c t="s" s="2" r="E2">
        <v>31</v>
      </c>
    </row>
    <row spans="1:5" r="3">
      <c t="s" s="3" r="A3">
        <v>716</v>
      </c>
    </row>
    <row spans="1:5" r="4">
      <c t="s" s="4" r="A4">
        <v>717</v>
      </c>
      <c t="n" s="7" r="B4">
        <v>7534</v>
      </c>
      <c t="n" s="7" r="C4">
        <v>7659</v>
      </c>
    </row>
    <row spans="1:5" r="5">
      <c t="s" s="4" r="A5">
        <v>718</v>
      </c>
      <c t="n" s="6" r="B5">
        <v>7356</v>
      </c>
      <c t="n" s="6" r="C5">
        <v>7534</v>
      </c>
    </row>
    <row spans="1:5" r="6">
      <c t="s" s="3" r="A6">
        <v>719</v>
      </c>
    </row>
    <row spans="1:5" r="7">
      <c t="s" s="4" r="A7">
        <v>720</v>
      </c>
      <c t="n" s="7" r="D7">
        <v>722</v>
      </c>
      <c t="n" s="7" r="E7">
        <v>993</v>
      </c>
    </row>
    <row spans="1:5" r="8">
      <c t="s" s="4" r="A8">
        <v>721</v>
      </c>
      <c t="n" s="6" r="D8">
        <v>6634</v>
      </c>
      <c t="n" s="6" r="E8">
        <v>6541</v>
      </c>
    </row>
    <row spans="1:5" r="9">
      <c t="s" s="4" r="A9">
        <v>722</v>
      </c>
      <c t="n" s="6" r="B9">
        <v>7356</v>
      </c>
      <c t="n" s="6" r="C9">
        <v>7534</v>
      </c>
      <c t="n" s="6" r="D9">
        <v>7356</v>
      </c>
      <c t="n" s="6" r="E9">
        <v>7534</v>
      </c>
    </row>
    <row spans="1:5" r="10">
      <c t="s" s="3" r="A10">
        <v>723</v>
      </c>
    </row>
    <row spans="1:5" r="11">
      <c t="s" s="4" r="A11">
        <v>724</v>
      </c>
      <c t="n" s="6" r="D11">
        <v>5816</v>
      </c>
      <c t="n" s="6" r="E11">
        <v>4700</v>
      </c>
    </row>
    <row spans="1:5" r="12">
      <c t="s" s="4" r="A12">
        <v>725</v>
      </c>
      <c t="n" s="6" r="D12">
        <v>534351</v>
      </c>
      <c t="n" s="6" r="E12">
        <v>449771</v>
      </c>
    </row>
    <row spans="1:5" r="13">
      <c t="s" s="4" r="A13">
        <v>460</v>
      </c>
      <c t="n" s="6" r="D13">
        <v>541032</v>
      </c>
      <c t="n" s="6" r="E13">
        <v>454471</v>
      </c>
    </row>
    <row spans="1:5" r="14">
      <c t="s" s="3" r="A14">
        <v>726</v>
      </c>
    </row>
    <row spans="1:5" r="15">
      <c t="s" s="4" r="A15">
        <v>727</v>
      </c>
      <c t="n" s="6" r="B15">
        <v>-62</v>
      </c>
      <c t="n" s="6" r="C15">
        <v>-143</v>
      </c>
    </row>
    <row spans="1:5" r="16">
      <c t="s" s="4" r="A16">
        <v>728</v>
      </c>
      <c t="n" s="6" r="B16">
        <v>9</v>
      </c>
      <c t="n" s="6" r="C16">
        <v>1895</v>
      </c>
    </row>
    <row spans="1:5" r="17">
      <c t="s" s="4" r="A17">
        <v>729</v>
      </c>
      <c t="n" s="6" r="B17">
        <v>-125</v>
      </c>
      <c t="n" s="6" r="C17">
        <v>-1877</v>
      </c>
    </row>
    <row spans="1:5" r="18">
      <c t="s" s="4" r="A18">
        <v>632</v>
      </c>
    </row>
    <row spans="1:5" r="19">
      <c t="s" s="3" r="A19">
        <v>723</v>
      </c>
    </row>
    <row spans="1:5" r="20">
      <c t="s" s="4" r="A20">
        <v>724</v>
      </c>
      <c t="n" s="6" r="D20">
        <v>865</v>
      </c>
    </row>
    <row spans="1:5" r="21">
      <c t="s" s="4" r="A21">
        <v>582</v>
      </c>
    </row>
    <row spans="1:5" r="22">
      <c t="s" s="3" r="A22">
        <v>716</v>
      </c>
    </row>
    <row spans="1:5" r="23">
      <c t="s" s="4" r="A23">
        <v>717</v>
      </c>
      <c t="n" s="6" r="B23">
        <v>5963</v>
      </c>
      <c t="n" s="6" r="C23">
        <v>6247</v>
      </c>
    </row>
    <row spans="1:5" r="24">
      <c t="s" s="4" r="A24">
        <v>718</v>
      </c>
      <c t="n" s="6" r="B24">
        <v>5920</v>
      </c>
      <c t="n" s="6" r="C24">
        <v>5963</v>
      </c>
    </row>
    <row spans="1:5" r="25">
      <c t="s" s="3" r="A25">
        <v>719</v>
      </c>
    </row>
    <row spans="1:5" r="26">
      <c t="s" s="4" r="A26">
        <v>720</v>
      </c>
      <c t="n" s="6" r="D26">
        <v>722</v>
      </c>
      <c t="n" s="6" r="E26">
        <v>993</v>
      </c>
    </row>
    <row spans="1:5" r="27">
      <c t="s" s="4" r="A27">
        <v>721</v>
      </c>
      <c t="n" s="6" r="D27">
        <v>5198</v>
      </c>
      <c t="n" s="6" r="E27">
        <v>4970</v>
      </c>
    </row>
    <row spans="1:5" r="28">
      <c t="s" s="4" r="A28">
        <v>722</v>
      </c>
      <c t="n" s="6" r="B28">
        <v>5963</v>
      </c>
      <c t="n" s="6" r="C28">
        <v>5963</v>
      </c>
      <c t="n" s="6" r="D28">
        <v>5920</v>
      </c>
      <c t="n" s="6" r="E28">
        <v>5963</v>
      </c>
    </row>
    <row spans="1:5" r="29">
      <c t="s" s="3" r="A29">
        <v>723</v>
      </c>
    </row>
    <row spans="1:5" r="30">
      <c t="s" s="4" r="A30">
        <v>724</v>
      </c>
      <c t="n" s="6" r="D30">
        <v>2790</v>
      </c>
      <c t="n" s="6" r="E30">
        <v>4363</v>
      </c>
    </row>
    <row spans="1:5" r="31">
      <c t="s" s="4" r="A31">
        <v>725</v>
      </c>
      <c t="n" s="6" r="D31">
        <v>419868</v>
      </c>
      <c t="n" s="6" r="E31">
        <v>354035</v>
      </c>
    </row>
    <row spans="1:5" r="32">
      <c t="s" s="4" r="A32">
        <v>460</v>
      </c>
      <c t="n" s="6" r="D32">
        <v>423047</v>
      </c>
      <c t="n" s="6" r="E32">
        <v>358398</v>
      </c>
    </row>
    <row spans="1:5" r="33">
      <c t="s" s="3" r="A33">
        <v>726</v>
      </c>
    </row>
    <row spans="1:5" r="34">
      <c t="s" s="4" r="A34">
        <v>727</v>
      </c>
      <c t="n" s="6" r="B34">
        <v>0</v>
      </c>
      <c t="n" s="6" r="C34">
        <v>-103</v>
      </c>
    </row>
    <row spans="1:5" r="35">
      <c t="s" s="4" r="A35">
        <v>728</v>
      </c>
      <c t="n" s="6" r="B35">
        <v>5</v>
      </c>
      <c t="n" s="6" r="C35">
        <v>1882</v>
      </c>
    </row>
    <row spans="1:5" r="36">
      <c t="s" s="4" r="A36">
        <v>729</v>
      </c>
      <c t="n" s="6" r="B36">
        <v>-48</v>
      </c>
      <c t="n" s="6" r="C36">
        <v>-2063</v>
      </c>
    </row>
    <row spans="1:5" r="37">
      <c t="s" s="4" r="A37">
        <v>730</v>
      </c>
    </row>
    <row spans="1:5" r="38">
      <c t="s" s="3" r="A38">
        <v>723</v>
      </c>
    </row>
    <row spans="1:5" r="39">
      <c t="s" s="4" r="A39">
        <v>724</v>
      </c>
      <c t="n" s="6" r="D39">
        <v>387</v>
      </c>
    </row>
    <row spans="1:5" r="40">
      <c t="s" s="4" r="A40">
        <v>585</v>
      </c>
    </row>
    <row spans="1:5" r="41">
      <c t="s" s="3" r="A41">
        <v>716</v>
      </c>
    </row>
    <row spans="1:5" r="42">
      <c t="s" s="4" r="A42">
        <v>717</v>
      </c>
      <c t="n" s="6" r="B42">
        <v>720</v>
      </c>
      <c t="n" s="6" r="C42">
        <v>663</v>
      </c>
    </row>
    <row spans="1:5" r="43">
      <c t="s" s="4" r="A43">
        <v>718</v>
      </c>
      <c t="n" s="6" r="B43">
        <v>627</v>
      </c>
      <c t="n" s="6" r="C43">
        <v>720</v>
      </c>
    </row>
    <row spans="1:5" r="44">
      <c t="s" s="3" r="A44">
        <v>719</v>
      </c>
    </row>
    <row spans="1:5" r="45">
      <c t="s" s="4" r="A45">
        <v>720</v>
      </c>
      <c t="n" s="6" r="D45">
        <v>0</v>
      </c>
      <c t="n" s="6" r="E45">
        <v>0</v>
      </c>
    </row>
    <row spans="1:5" r="46">
      <c t="s" s="4" r="A46">
        <v>721</v>
      </c>
      <c t="n" s="6" r="D46">
        <v>627</v>
      </c>
      <c t="n" s="6" r="E46">
        <v>720</v>
      </c>
    </row>
    <row spans="1:5" r="47">
      <c t="s" s="4" r="A47">
        <v>722</v>
      </c>
      <c t="n" s="6" r="B47">
        <v>720</v>
      </c>
      <c t="n" s="6" r="C47">
        <v>720</v>
      </c>
      <c t="n" s="6" r="D47">
        <v>627</v>
      </c>
      <c t="n" s="6" r="E47">
        <v>720</v>
      </c>
    </row>
    <row spans="1:5" r="48">
      <c t="s" s="3" r="A48">
        <v>723</v>
      </c>
    </row>
    <row spans="1:5" r="49">
      <c t="s" s="4" r="A49">
        <v>724</v>
      </c>
      <c t="n" s="6" r="D49">
        <v>322</v>
      </c>
      <c t="n" s="6" r="E49">
        <v>337</v>
      </c>
    </row>
    <row spans="1:5" r="50">
      <c t="s" s="4" r="A50">
        <v>725</v>
      </c>
      <c t="n" s="6" r="D50">
        <v>62976</v>
      </c>
      <c t="n" s="6" r="E50">
        <v>53714</v>
      </c>
    </row>
    <row spans="1:5" r="51">
      <c t="s" s="4" r="A51">
        <v>460</v>
      </c>
      <c t="n" s="6" r="D51">
        <v>63776</v>
      </c>
      <c t="n" s="6" r="E51">
        <v>54051</v>
      </c>
    </row>
    <row spans="1:5" r="52">
      <c t="s" s="3" r="A52">
        <v>726</v>
      </c>
    </row>
    <row spans="1:5" r="53">
      <c t="s" s="4" r="A53">
        <v>727</v>
      </c>
      <c t="n" s="6" r="B53">
        <v>-32</v>
      </c>
      <c t="n" s="6" r="C53">
        <v>0</v>
      </c>
    </row>
    <row spans="1:5" r="54">
      <c t="s" s="4" r="A54">
        <v>728</v>
      </c>
      <c t="n" s="6" r="B54">
        <v>0</v>
      </c>
      <c t="n" s="6" r="C54">
        <v>0</v>
      </c>
    </row>
    <row spans="1:5" r="55">
      <c t="s" s="4" r="A55">
        <v>729</v>
      </c>
      <c t="n" s="6" r="B55">
        <v>-61</v>
      </c>
      <c t="n" s="6" r="C55">
        <v>57</v>
      </c>
    </row>
    <row spans="1:5" r="56">
      <c t="s" s="4" r="A56">
        <v>652</v>
      </c>
    </row>
    <row spans="1:5" r="57">
      <c t="s" s="3" r="A57">
        <v>723</v>
      </c>
    </row>
    <row spans="1:5" r="58">
      <c t="s" s="4" r="A58">
        <v>724</v>
      </c>
      <c t="n" s="6" r="D58">
        <v>478</v>
      </c>
    </row>
    <row spans="1:5" r="59">
      <c t="s" s="4" r="A59">
        <v>610</v>
      </c>
    </row>
    <row spans="1:5" r="60">
      <c t="s" s="3" r="A60">
        <v>716</v>
      </c>
    </row>
    <row spans="1:5" r="61">
      <c t="s" s="4" r="A61">
        <v>717</v>
      </c>
      <c t="n" s="6" r="B61">
        <v>42</v>
      </c>
      <c t="n" s="6" r="C61">
        <v>47</v>
      </c>
    </row>
    <row spans="1:5" r="62">
      <c t="s" s="4" r="A62">
        <v>718</v>
      </c>
      <c t="n" s="6" r="B62">
        <v>38</v>
      </c>
      <c t="n" s="6" r="C62">
        <v>42</v>
      </c>
    </row>
    <row spans="1:5" r="63">
      <c t="s" s="3" r="A63">
        <v>719</v>
      </c>
    </row>
    <row spans="1:5" r="64">
      <c t="s" s="4" r="A64">
        <v>720</v>
      </c>
      <c t="n" s="6" r="D64">
        <v>0</v>
      </c>
      <c t="n" s="6" r="E64">
        <v>0</v>
      </c>
    </row>
    <row spans="1:5" r="65">
      <c t="s" s="4" r="A65">
        <v>721</v>
      </c>
      <c t="n" s="6" r="D65">
        <v>38</v>
      </c>
      <c t="n" s="6" r="E65">
        <v>42</v>
      </c>
    </row>
    <row spans="1:5" r="66">
      <c t="s" s="4" r="A66">
        <v>722</v>
      </c>
      <c t="n" s="6" r="B66">
        <v>42</v>
      </c>
      <c t="n" s="6" r="C66">
        <v>42</v>
      </c>
      <c t="n" s="6" r="D66">
        <v>38</v>
      </c>
      <c t="n" s="6" r="E66">
        <v>42</v>
      </c>
    </row>
    <row spans="1:5" r="67">
      <c t="s" s="3" r="A67">
        <v>723</v>
      </c>
    </row>
    <row spans="1:5" r="68">
      <c t="s" s="4" r="A68">
        <v>724</v>
      </c>
      <c t="n" s="6" r="D68">
        <v>0</v>
      </c>
      <c t="n" s="6" r="E68">
        <v>0</v>
      </c>
    </row>
    <row spans="1:5" r="69">
      <c t="s" s="4" r="A69">
        <v>725</v>
      </c>
      <c t="n" s="6" r="D69">
        <v>774</v>
      </c>
      <c t="n" s="6" r="E69">
        <v>805</v>
      </c>
    </row>
    <row spans="1:5" r="70">
      <c t="s" s="4" r="A70">
        <v>460</v>
      </c>
      <c t="n" s="6" r="D70">
        <v>774</v>
      </c>
      <c t="n" s="6" r="E70">
        <v>805</v>
      </c>
    </row>
    <row spans="1:5" r="71">
      <c t="s" s="3" r="A71">
        <v>726</v>
      </c>
    </row>
    <row spans="1:5" r="72">
      <c t="s" s="4" r="A72">
        <v>727</v>
      </c>
      <c t="n" s="6" r="B72">
        <v>-30</v>
      </c>
      <c t="n" s="6" r="C72">
        <v>-40</v>
      </c>
    </row>
    <row spans="1:5" r="73">
      <c t="s" s="4" r="A73">
        <v>728</v>
      </c>
      <c t="n" s="6" r="B73">
        <v>4</v>
      </c>
      <c t="n" s="6" r="C73">
        <v>2</v>
      </c>
    </row>
    <row spans="1:5" r="74">
      <c t="s" s="4" r="A74">
        <v>729</v>
      </c>
      <c t="n" s="6" r="B74">
        <v>22</v>
      </c>
      <c t="n" s="6" r="C74">
        <v>33</v>
      </c>
    </row>
    <row spans="1:5" r="75">
      <c t="s" s="4" r="A75">
        <v>656</v>
      </c>
    </row>
    <row spans="1:5" r="76">
      <c t="s" s="3" r="A76">
        <v>723</v>
      </c>
    </row>
    <row spans="1:5" r="77">
      <c t="s" s="4" r="A77">
        <v>724</v>
      </c>
      <c t="n" s="6" r="D77">
        <v>0</v>
      </c>
    </row>
    <row spans="1:5" r="78">
      <c t="s" s="4" r="A78">
        <v>611</v>
      </c>
    </row>
    <row spans="1:5" r="79">
      <c t="s" s="3" r="A79">
        <v>716</v>
      </c>
    </row>
    <row spans="1:5" r="80">
      <c t="s" s="4" r="A80">
        <v>717</v>
      </c>
      <c t="n" s="6" r="B80">
        <v>388</v>
      </c>
      <c t="n" s="6" r="C80">
        <v>440</v>
      </c>
    </row>
    <row spans="1:5" r="81">
      <c t="s" s="4" r="A81">
        <v>718</v>
      </c>
      <c t="n" s="6" r="B81">
        <v>426</v>
      </c>
      <c t="n" s="6" r="C81">
        <v>388</v>
      </c>
    </row>
    <row spans="1:5" r="82">
      <c t="s" s="3" r="A82">
        <v>719</v>
      </c>
    </row>
    <row spans="1:5" r="83">
      <c t="s" s="4" r="A83">
        <v>720</v>
      </c>
      <c t="n" s="6" r="D83">
        <v>0</v>
      </c>
      <c t="n" s="6" r="E83">
        <v>0</v>
      </c>
    </row>
    <row spans="1:5" r="84">
      <c t="s" s="4" r="A84">
        <v>721</v>
      </c>
      <c t="n" s="6" r="D84">
        <v>426</v>
      </c>
      <c t="n" s="6" r="E84">
        <v>388</v>
      </c>
    </row>
    <row spans="1:5" r="85">
      <c t="s" s="4" r="A85">
        <v>722</v>
      </c>
      <c t="n" s="6" r="B85">
        <v>388</v>
      </c>
      <c t="n" s="6" r="C85">
        <v>388</v>
      </c>
      <c t="n" s="6" r="D85">
        <v>426</v>
      </c>
      <c t="n" s="6" r="E85">
        <v>388</v>
      </c>
    </row>
    <row spans="1:5" r="86">
      <c t="s" s="3" r="A86">
        <v>723</v>
      </c>
    </row>
    <row spans="1:5" r="87">
      <c t="s" s="4" r="A87">
        <v>724</v>
      </c>
      <c t="n" s="6" r="D87">
        <v>0</v>
      </c>
      <c t="n" s="6" r="E87">
        <v>0</v>
      </c>
    </row>
    <row spans="1:5" r="88">
      <c t="s" s="4" r="A88">
        <v>725</v>
      </c>
      <c t="n" s="6" r="D88">
        <v>32588</v>
      </c>
      <c t="n" s="6" r="E88">
        <v>25464</v>
      </c>
    </row>
    <row spans="1:5" r="89">
      <c t="s" s="4" r="A89">
        <v>460</v>
      </c>
      <c t="n" s="6" r="D89">
        <v>32588</v>
      </c>
      <c t="n" s="6" r="E89">
        <v>25464</v>
      </c>
    </row>
    <row spans="1:5" r="90">
      <c t="s" s="3" r="A90">
        <v>726</v>
      </c>
    </row>
    <row spans="1:5" r="91">
      <c t="s" s="4" r="A91">
        <v>727</v>
      </c>
      <c t="n" s="6" r="B91">
        <v>0</v>
      </c>
      <c t="n" s="6" r="C91">
        <v>0</v>
      </c>
    </row>
    <row spans="1:5" r="92">
      <c t="s" s="4" r="A92">
        <v>728</v>
      </c>
      <c t="n" s="6" r="B92">
        <v>0</v>
      </c>
      <c t="n" s="6" r="C92">
        <v>11</v>
      </c>
    </row>
    <row spans="1:5" r="93">
      <c t="s" s="4" r="A93">
        <v>729</v>
      </c>
      <c t="n" s="6" r="B93">
        <v>38</v>
      </c>
      <c t="n" s="6" r="C93">
        <v>-63</v>
      </c>
    </row>
    <row spans="1:5" r="94">
      <c t="s" s="4" r="A94">
        <v>660</v>
      </c>
    </row>
    <row spans="1:5" r="95">
      <c t="s" s="3" r="A95">
        <v>723</v>
      </c>
    </row>
    <row spans="1:5" r="96">
      <c t="s" s="4" r="A96">
        <v>724</v>
      </c>
      <c t="n" s="6" r="D96">
        <v>0</v>
      </c>
    </row>
    <row spans="1:5" r="97">
      <c t="s" s="4" r="A97">
        <v>591</v>
      </c>
    </row>
    <row spans="1:5" r="98">
      <c t="s" s="3" r="A98">
        <v>716</v>
      </c>
    </row>
    <row spans="1:5" r="99">
      <c t="s" s="4" r="A99">
        <v>717</v>
      </c>
      <c t="n" s="6" r="B99">
        <v>286</v>
      </c>
      <c t="n" s="6" r="C99">
        <v>217</v>
      </c>
    </row>
    <row spans="1:5" r="100">
      <c t="s" s="4" r="A100">
        <v>718</v>
      </c>
      <c t="n" s="6" r="B100">
        <v>309</v>
      </c>
      <c t="n" s="6" r="C100">
        <v>286</v>
      </c>
    </row>
    <row spans="1:5" r="101">
      <c t="s" s="3" r="A101">
        <v>719</v>
      </c>
    </row>
    <row spans="1:5" r="102">
      <c t="s" s="4" r="A102">
        <v>720</v>
      </c>
      <c t="n" s="6" r="D102">
        <v>0</v>
      </c>
      <c t="n" s="6" r="E102">
        <v>0</v>
      </c>
    </row>
    <row spans="1:5" r="103">
      <c t="s" s="4" r="A103">
        <v>721</v>
      </c>
      <c t="n" s="6" r="D103">
        <v>309</v>
      </c>
      <c t="n" s="6" r="E103">
        <v>286</v>
      </c>
    </row>
    <row spans="1:5" r="104">
      <c t="s" s="4" r="A104">
        <v>722</v>
      </c>
      <c t="n" s="6" r="B104">
        <v>286</v>
      </c>
      <c t="n" s="6" r="C104">
        <v>286</v>
      </c>
      <c t="n" s="6" r="D104">
        <v>309</v>
      </c>
      <c t="n" s="6" r="E104">
        <v>286</v>
      </c>
    </row>
    <row spans="1:5" r="105">
      <c t="s" s="3" r="A105">
        <v>723</v>
      </c>
    </row>
    <row spans="1:5" r="106">
      <c t="s" s="4" r="A106">
        <v>724</v>
      </c>
      <c t="n" s="6" r="D106">
        <v>2704</v>
      </c>
      <c t="n" s="6" r="E106">
        <v>0</v>
      </c>
    </row>
    <row spans="1:5" r="107">
      <c t="s" s="4" r="A107">
        <v>725</v>
      </c>
      <c t="n" s="6" r="D107">
        <v>18143</v>
      </c>
      <c t="n" s="6" r="E107">
        <v>15753</v>
      </c>
    </row>
    <row spans="1:5" r="108">
      <c t="s" s="4" r="A108">
        <v>460</v>
      </c>
      <c t="n" s="6" r="D108">
        <v>20847</v>
      </c>
      <c t="n" s="6" r="E108">
        <v>15753</v>
      </c>
    </row>
    <row spans="1:5" r="109">
      <c t="s" s="3" r="A109">
        <v>726</v>
      </c>
    </row>
    <row spans="1:5" r="110">
      <c t="s" s="4" r="A110">
        <v>727</v>
      </c>
      <c t="n" s="6" r="B110">
        <v>0</v>
      </c>
      <c t="n" s="6" r="C110">
        <v>0</v>
      </c>
    </row>
    <row spans="1:5" r="111">
      <c t="s" s="4" r="A111">
        <v>728</v>
      </c>
      <c t="n" s="6" r="B111">
        <v>0</v>
      </c>
      <c t="n" s="6" r="C111">
        <v>0</v>
      </c>
    </row>
    <row spans="1:5" r="112">
      <c t="s" s="4" r="A112">
        <v>729</v>
      </c>
      <c t="n" s="6" r="B112">
        <v>23</v>
      </c>
      <c t="n" s="6" r="C112">
        <v>69</v>
      </c>
    </row>
    <row spans="1:5" r="113">
      <c t="s" s="4" r="A113">
        <v>664</v>
      </c>
    </row>
    <row spans="1:5" r="114">
      <c t="s" s="3" r="A114">
        <v>723</v>
      </c>
    </row>
    <row spans="1:5" r="115">
      <c t="s" s="4" r="A115">
        <v>724</v>
      </c>
      <c t="n" s="6" r="D115">
        <v>0</v>
      </c>
    </row>
    <row spans="1:5" r="116">
      <c t="s" s="4" r="A116">
        <v>731</v>
      </c>
    </row>
    <row spans="1:5" r="117">
      <c t="s" s="3" r="A117">
        <v>716</v>
      </c>
    </row>
    <row spans="1:5" r="118">
      <c t="s" s="4" r="A118">
        <v>717</v>
      </c>
      <c t="n" s="6" r="B118">
        <v>135</v>
      </c>
      <c t="n" s="6" r="C118">
        <v>45</v>
      </c>
    </row>
    <row spans="1:5" r="119">
      <c t="s" s="4" r="A119">
        <v>718</v>
      </c>
      <c t="n" s="6" r="B119">
        <v>36</v>
      </c>
      <c t="n" s="6" r="C119">
        <v>135</v>
      </c>
    </row>
    <row spans="1:5" r="120">
      <c t="s" s="3" r="A120">
        <v>719</v>
      </c>
    </row>
    <row spans="1:5" r="121">
      <c t="s" s="4" r="A121">
        <v>720</v>
      </c>
      <c t="n" s="6" r="E121">
        <v>0</v>
      </c>
    </row>
    <row spans="1:5" r="122">
      <c t="s" s="4" r="A122">
        <v>721</v>
      </c>
      <c t="n" s="6" r="D122">
        <v>36</v>
      </c>
      <c t="n" s="6" r="E122">
        <v>135</v>
      </c>
    </row>
    <row spans="1:5" r="123">
      <c t="s" s="4" r="A123">
        <v>722</v>
      </c>
      <c t="n" s="6" r="B123">
        <v>135</v>
      </c>
      <c t="n" s="6" r="C123">
        <v>135</v>
      </c>
      <c t="n" s="6" r="D123">
        <v>36</v>
      </c>
      <c t="n" s="6" r="E123">
        <v>135</v>
      </c>
    </row>
    <row spans="1:5" r="124">
      <c t="s" s="3" r="A124">
        <v>723</v>
      </c>
    </row>
    <row spans="1:5" r="125">
      <c t="s" s="4" r="A125">
        <v>724</v>
      </c>
      <c t="n" s="6" r="D125">
        <v>0</v>
      </c>
      <c t="n" s="6" r="E125">
        <v>0</v>
      </c>
    </row>
    <row spans="1:5" r="126">
      <c t="s" s="4" r="A126">
        <v>725</v>
      </c>
      <c t="n" s="6" r="D126">
        <v>0</v>
      </c>
      <c t="n" s="6" r="E126">
        <v>0</v>
      </c>
    </row>
    <row spans="1:5" r="127">
      <c t="s" s="4" r="A127">
        <v>460</v>
      </c>
      <c t="n" s="6" r="D127">
        <v>0</v>
      </c>
      <c t="n" s="7" r="E127">
        <v>0</v>
      </c>
    </row>
    <row spans="1:5" r="128">
      <c t="s" s="3" r="A128">
        <v>726</v>
      </c>
    </row>
    <row spans="1:5" r="129">
      <c t="s" s="4" r="A129">
        <v>727</v>
      </c>
      <c t="n" s="6" r="B129">
        <v>0</v>
      </c>
      <c t="n" s="6" r="C129">
        <v>0</v>
      </c>
    </row>
    <row spans="1:5" r="130">
      <c t="s" s="4" r="A130">
        <v>728</v>
      </c>
      <c t="n" s="6" r="B130">
        <v>0</v>
      </c>
      <c t="n" s="6" r="C130">
        <v>0</v>
      </c>
    </row>
    <row spans="1:5" r="131">
      <c t="s" s="4" r="A131">
        <v>729</v>
      </c>
      <c t="n" s="7" r="B131">
        <v>-99</v>
      </c>
      <c t="n" s="7" r="C131">
        <v>90</v>
      </c>
    </row>
    <row spans="1:5" r="132">
      <c t="s" s="4" r="A132">
        <v>732</v>
      </c>
    </row>
    <row spans="1:5" r="133">
      <c t="s" s="3" r="A133">
        <v>723</v>
      </c>
    </row>
    <row spans="1:5" r="134">
      <c t="s" s="4" r="A134">
        <v>724</v>
      </c>
      <c t="n" s="7" r="D13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37"/>
    <col customWidth="1" max="6" min="6" width="10"/>
  </cols>
  <sheetData>
    <row spans="1:6" r="1">
      <c t="s" s="1" r="A1">
        <v>100</v>
      </c>
      <c t="s" s="2" r="B1">
        <v>101</v>
      </c>
      <c t="s" s="2" r="C1">
        <v>102</v>
      </c>
      <c t="s" s="2" r="D1">
        <v>103</v>
      </c>
      <c t="s" s="2" r="E1">
        <v>104</v>
      </c>
      <c t="s" s="2" r="F1">
        <v>105</v>
      </c>
    </row>
    <row spans="1:6" r="2">
      <c t="s" s="4" r="A2">
        <v>106</v>
      </c>
      <c t="n" s="7" r="B2">
        <v>23758</v>
      </c>
      <c t="n" s="7" r="C2">
        <v>2537</v>
      </c>
      <c t="n" s="7" r="D2">
        <v>38985</v>
      </c>
      <c t="n" s="7" r="E2">
        <v>-763</v>
      </c>
      <c t="n" s="7" r="F2">
        <v>64517</v>
      </c>
    </row>
    <row spans="1:6" r="3">
      <c t="s" s="4" r="A3">
        <v>107</v>
      </c>
      <c t="n" s="6" r="B3">
        <v>7929730</v>
      </c>
    </row>
    <row spans="1:6" r="4">
      <c t="s" s="4" r="A4">
        <v>108</v>
      </c>
      <c t="n" s="7" r="B4">
        <v>924</v>
      </c>
      <c t="n" s="6" r="F4">
        <v>924</v>
      </c>
    </row>
    <row spans="1:6" r="5">
      <c t="s" s="4" r="A5">
        <v>109</v>
      </c>
      <c t="n" s="6" r="B5">
        <v>122625</v>
      </c>
    </row>
    <row spans="1:6" r="6">
      <c t="s" s="4" r="A6">
        <v>110</v>
      </c>
      <c t="n" s="6" r="C6">
        <v>102</v>
      </c>
      <c t="n" s="6" r="F6">
        <v>102</v>
      </c>
    </row>
    <row spans="1:6" r="7">
      <c t="s" s="4" r="A7">
        <v>111</v>
      </c>
      <c t="n" s="6" r="B7">
        <v>24500</v>
      </c>
    </row>
    <row spans="1:6" r="8">
      <c t="s" s="4" r="A8">
        <v>112</v>
      </c>
      <c t="n" s="6" r="F8">
        <v>0</v>
      </c>
    </row>
    <row spans="1:6" r="9">
      <c t="s" s="4" r="A9">
        <v>113</v>
      </c>
      <c t="n" s="6" r="B9">
        <v>-2000</v>
      </c>
    </row>
    <row spans="1:6" r="10">
      <c t="s" s="4" r="A10">
        <v>114</v>
      </c>
      <c t="n" s="6" r="F10">
        <v>0</v>
      </c>
    </row>
    <row spans="1:6" r="11">
      <c t="s" s="4" r="A11">
        <v>115</v>
      </c>
      <c t="n" s="6" r="D11">
        <v>-525</v>
      </c>
      <c t="n" s="6" r="F11">
        <v>-525</v>
      </c>
    </row>
    <row spans="1:6" r="12">
      <c t="s" s="4" r="A12">
        <v>116</v>
      </c>
      <c t="n" s="6" r="C12">
        <v>271</v>
      </c>
      <c t="n" s="6" r="F12">
        <v>271</v>
      </c>
    </row>
    <row spans="1:6" r="13">
      <c t="s" s="4" r="A13">
        <v>117</v>
      </c>
      <c t="n" s="6" r="E13">
        <v>2630</v>
      </c>
      <c t="n" s="6" r="F13">
        <v>2630</v>
      </c>
    </row>
    <row spans="1:6" r="14">
      <c t="s" s="4" r="A14">
        <v>91</v>
      </c>
      <c t="n" s="6" r="D14">
        <v>7122</v>
      </c>
      <c t="n" s="6" r="F14">
        <v>7122</v>
      </c>
    </row>
    <row spans="1:6" r="15">
      <c t="s" s="4" r="A15">
        <v>118</v>
      </c>
      <c t="n" s="7" r="B15">
        <v>24682</v>
      </c>
      <c t="n" s="6" r="C15">
        <v>2910</v>
      </c>
      <c t="n" s="6" r="D15">
        <v>45582</v>
      </c>
      <c t="n" s="6" r="E15">
        <v>1867</v>
      </c>
      <c t="n" s="6" r="F15">
        <v>75041</v>
      </c>
    </row>
    <row spans="1:6" r="16">
      <c t="s" s="4" r="A16">
        <v>119</v>
      </c>
      <c t="n" s="6" r="B16">
        <v>8074855</v>
      </c>
    </row>
    <row spans="1:6" r="17">
      <c t="s" s="4" r="A17">
        <v>110</v>
      </c>
      <c t="n" s="6" r="C17">
        <v>46</v>
      </c>
      <c t="n" s="6" r="F17">
        <v>46</v>
      </c>
    </row>
    <row spans="1:6" r="18">
      <c t="s" s="4" r="A18">
        <v>111</v>
      </c>
      <c t="n" s="6" r="B18">
        <v>6000</v>
      </c>
    </row>
    <row spans="1:6" r="19">
      <c t="s" s="4" r="A19">
        <v>112</v>
      </c>
      <c t="n" s="6" r="F19">
        <v>0</v>
      </c>
    </row>
    <row spans="1:6" r="20">
      <c t="s" s="4" r="A20">
        <v>113</v>
      </c>
      <c t="n" s="6" r="B20">
        <v>-2700</v>
      </c>
    </row>
    <row spans="1:6" r="21">
      <c t="s" s="4" r="A21">
        <v>114</v>
      </c>
      <c t="n" s="6" r="F21">
        <v>0</v>
      </c>
    </row>
    <row spans="1:6" r="22">
      <c t="s" s="4" r="A22">
        <v>115</v>
      </c>
      <c t="n" s="6" r="D22">
        <v>-1695</v>
      </c>
      <c t="n" s="6" r="F22">
        <v>-1695</v>
      </c>
    </row>
    <row spans="1:6" r="23">
      <c t="s" s="4" r="A23">
        <v>116</v>
      </c>
      <c t="n" s="6" r="C23">
        <v>261</v>
      </c>
      <c t="n" s="6" r="F23">
        <v>261</v>
      </c>
    </row>
    <row spans="1:6" r="24">
      <c t="s" s="4" r="A24">
        <v>117</v>
      </c>
      <c t="n" s="6" r="E24">
        <v>-298</v>
      </c>
      <c t="n" s="6" r="F24">
        <v>-298</v>
      </c>
    </row>
    <row spans="1:6" r="25">
      <c t="s" s="4" r="A25">
        <v>91</v>
      </c>
      <c t="n" s="6" r="D25">
        <v>4908</v>
      </c>
      <c t="n" s="6" r="F25">
        <v>4908</v>
      </c>
    </row>
    <row spans="1:6" r="26">
      <c t="s" s="4" r="A26">
        <v>120</v>
      </c>
      <c t="n" s="7" r="B26">
        <v>24682</v>
      </c>
      <c t="n" s="7" r="C26">
        <v>3217</v>
      </c>
      <c t="n" s="7" r="D26">
        <v>48795</v>
      </c>
      <c t="n" s="7" r="E26">
        <v>1569</v>
      </c>
      <c t="n" s="7" r="F26">
        <v>78263</v>
      </c>
    </row>
    <row spans="1:6" r="27">
      <c t="s" s="4" r="A27">
        <v>121</v>
      </c>
      <c t="n" s="6" r="B27">
        <v>80781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3</v>
      </c>
      <c t="s" s="2" r="B1">
        <v>1</v>
      </c>
    </row>
    <row spans="1:3" r="2">
      <c t="s" s="2" r="B2">
        <v>2</v>
      </c>
      <c t="s" s="2" r="C2">
        <v>31</v>
      </c>
    </row>
    <row spans="1:3" r="3">
      <c t="s" s="3" r="A3">
        <v>734</v>
      </c>
    </row>
    <row spans="1:3" r="4">
      <c t="s" s="4" r="A4">
        <v>735</v>
      </c>
      <c t="n" s="7" r="B4">
        <v>218</v>
      </c>
      <c t="n" s="7" r="C4">
        <v>134</v>
      </c>
    </row>
    <row spans="1:3" r="5">
      <c t="s" s="4" r="A5">
        <v>736</v>
      </c>
      <c t="n" s="6" r="B5">
        <v>7</v>
      </c>
      <c t="n" s="6" r="C5">
        <v>84</v>
      </c>
    </row>
    <row spans="1:3" r="6">
      <c t="s" s="4" r="A6">
        <v>737</v>
      </c>
      <c t="n" s="6" r="B6">
        <v>13</v>
      </c>
      <c t="n" s="6" r="C6">
        <v>0</v>
      </c>
    </row>
    <row spans="1:3" r="7">
      <c t="s" s="4" r="A7">
        <v>738</v>
      </c>
      <c t="n" s="7" r="B7">
        <v>238</v>
      </c>
      <c t="n" s="7" r="C7">
        <v>2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739</v>
      </c>
      <c t="s" s="2" r="B1">
        <v>1</v>
      </c>
    </row>
    <row spans="1:3" r="2">
      <c t="s" s="2" r="B2">
        <v>2</v>
      </c>
      <c t="s" s="2" r="C2">
        <v>31</v>
      </c>
    </row>
    <row spans="1:3" r="3">
      <c t="s" s="3" r="A3">
        <v>189</v>
      </c>
    </row>
    <row spans="1:3" r="4">
      <c t="s" s="4" r="A4">
        <v>126</v>
      </c>
      <c t="n" s="7" r="B4">
        <v>1207000</v>
      </c>
      <c t="n" s="7" r="C4">
        <v>117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0</v>
      </c>
      <c t="s" s="2" r="B1">
        <v>2</v>
      </c>
      <c t="s" s="2" r="C1">
        <v>31</v>
      </c>
    </row>
    <row spans="1:3" r="2">
      <c t="s" s="3" r="A2">
        <v>741</v>
      </c>
    </row>
    <row spans="1:3" r="3">
      <c t="s" s="4" r="A3">
        <v>742</v>
      </c>
      <c t="n" s="7" r="B3">
        <v>24961</v>
      </c>
      <c t="n" s="7" r="C3">
        <v>23573</v>
      </c>
    </row>
    <row spans="1:3" r="4">
      <c t="s" s="4" r="A4">
        <v>743</v>
      </c>
      <c t="n" s="6" r="B4">
        <v>-10684</v>
      </c>
      <c t="n" s="6" r="C4">
        <v>-9507</v>
      </c>
    </row>
    <row spans="1:3" r="5">
      <c t="n" s="6" r="B5">
        <v>14277</v>
      </c>
      <c t="n" s="6" r="C5">
        <v>14066</v>
      </c>
    </row>
    <row spans="1:3" r="6">
      <c t="s" s="4" r="A6">
        <v>744</v>
      </c>
    </row>
    <row spans="1:3" r="7">
      <c t="s" s="3" r="A7">
        <v>741</v>
      </c>
    </row>
    <row spans="1:3" r="8">
      <c t="s" s="4" r="A8">
        <v>742</v>
      </c>
      <c t="n" s="6" r="B8">
        <v>4755</v>
      </c>
      <c t="n" s="6" r="C8">
        <v>4755</v>
      </c>
    </row>
    <row spans="1:3" r="9">
      <c t="s" s="4" r="A9">
        <v>418</v>
      </c>
    </row>
    <row spans="1:3" r="10">
      <c t="s" s="3" r="A10">
        <v>741</v>
      </c>
    </row>
    <row spans="1:3" r="11">
      <c t="s" s="4" r="A11">
        <v>742</v>
      </c>
      <c t="n" s="6" r="B11">
        <v>8939</v>
      </c>
      <c t="n" s="6" r="C11">
        <v>8667</v>
      </c>
    </row>
    <row spans="1:3" r="12">
      <c t="s" s="4" r="A12">
        <v>745</v>
      </c>
    </row>
    <row spans="1:3" r="13">
      <c t="s" s="3" r="A13">
        <v>741</v>
      </c>
    </row>
    <row spans="1:3" r="14">
      <c t="s" s="4" r="A14">
        <v>742</v>
      </c>
      <c t="n" s="6" r="B14">
        <v>4135</v>
      </c>
      <c t="n" s="6" r="C14">
        <v>3672</v>
      </c>
    </row>
    <row spans="1:3" r="15">
      <c t="s" s="4" r="A15">
        <v>746</v>
      </c>
    </row>
    <row spans="1:3" r="16">
      <c t="s" s="3" r="A16">
        <v>741</v>
      </c>
    </row>
    <row spans="1:3" r="17">
      <c t="s" s="4" r="A17">
        <v>742</v>
      </c>
      <c t="n" s="7" r="B17">
        <v>7132</v>
      </c>
      <c t="n" s="7" r="C17">
        <v>647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7</v>
      </c>
      <c t="s" s="2" r="B1">
        <v>2</v>
      </c>
      <c t="s" s="2" r="C1">
        <v>31</v>
      </c>
    </row>
    <row spans="1:3" r="2">
      <c t="s" s="3" r="A2">
        <v>748</v>
      </c>
    </row>
    <row spans="1:3" r="3">
      <c t="s" s="4" r="A3">
        <v>749</v>
      </c>
      <c t="n" s="7" r="B3">
        <v>1495</v>
      </c>
      <c t="n" s="7" r="C3">
        <v>1271</v>
      </c>
    </row>
    <row spans="1:3" r="4">
      <c t="s" s="4" r="A4">
        <v>750</v>
      </c>
      <c t="n" s="6" r="B4">
        <v>925</v>
      </c>
      <c t="n" s="6" r="C4">
        <v>753</v>
      </c>
    </row>
    <row spans="1:3" r="5">
      <c t="s" s="4" r="A5">
        <v>751</v>
      </c>
      <c t="n" s="6" r="B5">
        <v>5439</v>
      </c>
      <c t="n" s="6" r="C5">
        <v>2614</v>
      </c>
    </row>
    <row spans="1:3" r="6">
      <c t="s" s="4" r="A6">
        <v>752</v>
      </c>
      <c t="n" s="6" r="B6">
        <v>758</v>
      </c>
      <c t="n" s="6" r="C6">
        <v>758</v>
      </c>
    </row>
    <row spans="1:3" r="7">
      <c t="s" s="4" r="A7">
        <v>753</v>
      </c>
      <c t="n" s="6" r="B7">
        <v>2958</v>
      </c>
      <c t="n" s="6" r="C7">
        <v>2517</v>
      </c>
    </row>
    <row spans="1:3" r="8">
      <c t="s" s="4" r="A8">
        <v>754</v>
      </c>
      <c t="n" s="6" r="B8">
        <v>13747</v>
      </c>
      <c t="n" s="6" r="C8">
        <v>13545</v>
      </c>
    </row>
    <row spans="1:3" r="9">
      <c t="s" s="4" r="A9">
        <v>278</v>
      </c>
      <c t="n" s="6" r="B9">
        <v>388</v>
      </c>
      <c t="n" s="6" r="C9">
        <v>455</v>
      </c>
    </row>
    <row spans="1:3" r="10">
      <c t="s" s="4" r="A10">
        <v>438</v>
      </c>
      <c t="n" s="6" r="B10">
        <v>662</v>
      </c>
      <c t="n" s="6" r="C10">
        <v>0</v>
      </c>
    </row>
    <row spans="1:3" r="11">
      <c t="s" s="4" r="A11">
        <v>475</v>
      </c>
      <c t="n" s="6" r="B11">
        <v>1031</v>
      </c>
      <c t="n" s="6" r="C11">
        <v>0</v>
      </c>
    </row>
    <row spans="1:3" r="12">
      <c t="s" s="4" r="A12">
        <v>755</v>
      </c>
      <c t="n" s="6" r="B12">
        <v>749</v>
      </c>
      <c t="n" s="6" r="C12">
        <v>2016</v>
      </c>
    </row>
    <row spans="1:3" r="13">
      <c t="n" s="7" r="B13">
        <v>28152</v>
      </c>
      <c t="n" s="7" r="C13">
        <v>226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56</v>
      </c>
      <c t="s" s="2" r="B1">
        <v>2</v>
      </c>
      <c t="s" s="2" r="C1">
        <v>31</v>
      </c>
    </row>
    <row spans="1:3" r="2">
      <c t="s" s="3" r="A2">
        <v>757</v>
      </c>
    </row>
    <row spans="1:3" r="3">
      <c t="s" s="4" r="A3">
        <v>758</v>
      </c>
      <c t="n" s="7" r="B3">
        <v>279367</v>
      </c>
      <c t="n" s="7" r="C3">
        <v>225957</v>
      </c>
    </row>
    <row spans="1:3" r="4">
      <c t="s" s="4" r="A4">
        <v>759</v>
      </c>
      <c t="n" s="6" r="B4">
        <v>130674</v>
      </c>
      <c t="n" s="6" r="C4">
        <v>108374</v>
      </c>
    </row>
    <row spans="1:3" r="5">
      <c t="s" s="4" r="A5">
        <v>760</v>
      </c>
      <c t="n" s="6" r="B5">
        <v>282449</v>
      </c>
      <c t="n" s="6" r="C5">
        <v>247442</v>
      </c>
    </row>
    <row spans="1:3" r="6">
      <c t="s" s="4" r="A6">
        <v>761</v>
      </c>
      <c t="n" s="6" r="B6">
        <v>71627</v>
      </c>
      <c t="n" s="6" r="C6">
        <v>39412</v>
      </c>
    </row>
    <row spans="1:3" r="7">
      <c t="s" s="4" r="A7">
        <v>762</v>
      </c>
      <c t="n" s="6" r="B7">
        <v>35482</v>
      </c>
      <c t="n" s="6" r="C7">
        <v>38247</v>
      </c>
    </row>
    <row spans="1:3" r="8">
      <c t="s" s="4" r="A8">
        <v>763</v>
      </c>
      <c t="n" s="6" r="B8">
        <v>15092</v>
      </c>
      <c t="n" s="6" r="C8">
        <v>10149</v>
      </c>
    </row>
    <row spans="1:3" r="9">
      <c t="s" s="4" r="A9">
        <v>471</v>
      </c>
      <c t="n" s="7" r="B9">
        <v>814691</v>
      </c>
      <c t="n" s="7" r="C9">
        <v>6695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64</v>
      </c>
      <c t="s" s="2" r="B1">
        <v>399</v>
      </c>
    </row>
    <row spans="1:2" r="2">
      <c t="s" s="3" r="A2">
        <v>765</v>
      </c>
    </row>
    <row spans="1:2" r="3">
      <c t="n" s="6" r="A3">
        <v>2016</v>
      </c>
      <c t="n" s="7" r="B3">
        <v>38295</v>
      </c>
    </row>
    <row spans="1:2" r="4">
      <c t="n" s="6" r="A4">
        <v>2017</v>
      </c>
      <c t="n" s="6" r="B4">
        <v>10263</v>
      </c>
    </row>
    <row spans="1:2" r="5">
      <c t="n" s="6" r="A5">
        <v>2018</v>
      </c>
      <c t="n" s="6" r="B5">
        <v>1793</v>
      </c>
    </row>
    <row spans="1:2" r="6">
      <c t="n" s="6" r="A6">
        <v>2019</v>
      </c>
      <c t="n" s="6" r="B6">
        <v>223</v>
      </c>
    </row>
    <row spans="1:2" r="7">
      <c t="n" s="7" r="B7">
        <v>5057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6</v>
      </c>
      <c t="s" s="2" r="B1">
        <v>2</v>
      </c>
      <c t="s" s="2" r="C1">
        <v>31</v>
      </c>
    </row>
    <row spans="1:3" r="2">
      <c t="s" s="3" r="A2">
        <v>203</v>
      </c>
    </row>
    <row spans="1:3" r="3">
      <c t="s" s="4" r="A3">
        <v>767</v>
      </c>
      <c t="n" s="7" r="B3">
        <v>0</v>
      </c>
      <c t="n" s="7" r="C3">
        <v>0</v>
      </c>
    </row>
    <row spans="1:3" r="4">
      <c t="s" s="4" r="A4">
        <v>768</v>
      </c>
      <c t="n" s="6" r="B4">
        <v>198415000</v>
      </c>
      <c t="n" s="6" r="C4">
        <v>176689000</v>
      </c>
    </row>
    <row spans="1:3" r="5">
      <c t="s" s="4" r="A5">
        <v>769</v>
      </c>
      <c t="n" s="7" r="B5">
        <v>541032000</v>
      </c>
      <c t="n" s="7" r="C5">
        <v>454471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0</v>
      </c>
      <c t="s" s="2" r="B1">
        <v>1</v>
      </c>
    </row>
    <row spans="1:3" r="2">
      <c t="s" s="2" r="B2">
        <v>2</v>
      </c>
      <c t="s" s="2" r="C2">
        <v>31</v>
      </c>
    </row>
    <row spans="1:3" r="3">
      <c t="s" s="3" r="A3">
        <v>771</v>
      </c>
    </row>
    <row spans="1:3" r="4">
      <c t="s" s="4" r="A4">
        <v>772</v>
      </c>
      <c t="n" s="7" r="B4">
        <v>423</v>
      </c>
      <c t="n" s="7" r="C4">
        <v>396</v>
      </c>
    </row>
    <row spans="1:3" r="5">
      <c t="s" s="4" r="A5">
        <v>773</v>
      </c>
      <c t="n" s="6" r="B5">
        <v>26</v>
      </c>
      <c t="n" s="6" r="C5">
        <v>32</v>
      </c>
    </row>
    <row spans="1:3" r="6">
      <c t="s" s="4" r="A6">
        <v>774</v>
      </c>
      <c t="n" s="6" r="B6">
        <v>166</v>
      </c>
      <c t="n" s="6" r="C6">
        <v>219</v>
      </c>
    </row>
    <row spans="1:3" r="7">
      <c t="n" s="7" r="B7">
        <v>615</v>
      </c>
      <c t="n" s="7" r="C7">
        <v>6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t="s" s="1" r="A1">
        <v>775</v>
      </c>
      <c t="s" s="2" r="B1">
        <v>1</v>
      </c>
    </row>
    <row spans="1:5" r="2">
      <c t="s" s="2" r="B2">
        <v>399</v>
      </c>
      <c t="s" s="2" r="C2">
        <v>400</v>
      </c>
      <c t="s" s="2" r="D2">
        <v>776</v>
      </c>
      <c t="s" s="2" r="E2">
        <v>777</v>
      </c>
    </row>
    <row spans="1:5" r="3">
      <c t="s" s="3" r="A3">
        <v>778</v>
      </c>
    </row>
    <row spans="1:5" r="4">
      <c t="s" s="4" r="A4">
        <v>779</v>
      </c>
      <c t="n" s="7" r="B4">
        <v>3800000</v>
      </c>
    </row>
    <row spans="1:5" r="5">
      <c t="s" s="4" r="A5">
        <v>780</v>
      </c>
      <c t="n" s="6" r="B5">
        <v>191000</v>
      </c>
    </row>
    <row spans="1:5" r="6">
      <c t="s" s="4" r="A6">
        <v>781</v>
      </c>
      <c t="n" s="6" r="B6">
        <v>219000</v>
      </c>
      <c t="n" s="7" r="C6">
        <v>0</v>
      </c>
    </row>
    <row spans="1:5" r="7">
      <c t="s" s="4" r="A7">
        <v>782</v>
      </c>
      <c t="n" s="6" r="B7">
        <v>83000</v>
      </c>
      <c t="n" s="6" r="C7">
        <v>0</v>
      </c>
    </row>
    <row spans="1:5" r="8">
      <c t="s" s="4" r="A8">
        <v>783</v>
      </c>
      <c t="n" s="6" r="B8">
        <v>0</v>
      </c>
      <c t="n" s="6" r="C8">
        <v>302000</v>
      </c>
      <c t="n" s="7" r="E8">
        <v>302000</v>
      </c>
    </row>
    <row spans="1:5" r="9">
      <c t="s" s="4" r="A9">
        <v>784</v>
      </c>
      <c t="n" s="6" r="C9">
        <v>0</v>
      </c>
    </row>
    <row spans="1:5" r="10">
      <c t="s" s="4" r="A10">
        <v>785</v>
      </c>
    </row>
    <row spans="1:5" r="11">
      <c t="s" s="3" r="A11">
        <v>778</v>
      </c>
    </row>
    <row spans="1:5" r="12">
      <c t="s" s="4" r="A12">
        <v>786</v>
      </c>
      <c t="n" s="6" r="B12">
        <v>2400000</v>
      </c>
    </row>
    <row spans="1:5" r="13">
      <c t="s" s="4" r="A13">
        <v>787</v>
      </c>
    </row>
    <row spans="1:5" r="14">
      <c t="s" s="3" r="A14">
        <v>778</v>
      </c>
    </row>
    <row spans="1:5" r="15">
      <c t="s" s="4" r="A15">
        <v>788</v>
      </c>
      <c t="n" s="10" r="D15">
        <v>1.9</v>
      </c>
    </row>
    <row spans="1:5" r="16">
      <c t="s" s="4" r="A16">
        <v>789</v>
      </c>
    </row>
    <row spans="1:5" r="17">
      <c t="s" s="3" r="A17">
        <v>778</v>
      </c>
    </row>
    <row spans="1:5" r="18">
      <c t="s" s="4" r="A18">
        <v>790</v>
      </c>
      <c t="n" s="6" r="B18">
        <v>332000</v>
      </c>
    </row>
    <row spans="1:5" r="19">
      <c t="s" s="4" r="A19">
        <v>781</v>
      </c>
      <c t="n" s="6" r="B19">
        <v>219000</v>
      </c>
    </row>
    <row spans="1:5" r="20">
      <c t="s" s="4" r="A20">
        <v>782</v>
      </c>
      <c t="n" s="7" r="B20">
        <v>83000</v>
      </c>
    </row>
    <row spans="1:5" r="21">
      <c t="s" s="4" r="A21">
        <v>783</v>
      </c>
      <c t="n" s="6" r="C21">
        <v>302000</v>
      </c>
    </row>
    <row spans="1:5" r="22">
      <c t="s" s="4" r="A22">
        <v>791</v>
      </c>
      <c t="n" s="7" r="C22">
        <v>5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2</v>
      </c>
      <c t="s" s="2" r="B1">
        <v>1</v>
      </c>
    </row>
    <row spans="1:3" r="2">
      <c t="s" s="2" r="B2">
        <v>2</v>
      </c>
      <c t="s" s="2" r="C2">
        <v>31</v>
      </c>
    </row>
    <row spans="1:3" r="3">
      <c t="s" s="3" r="A3">
        <v>793</v>
      </c>
    </row>
    <row spans="1:3" r="4">
      <c t="s" s="4" r="A4">
        <v>794</v>
      </c>
      <c t="n" s="7" r="B4">
        <v>1498</v>
      </c>
      <c t="n" s="7" r="C4">
        <v>2757</v>
      </c>
    </row>
    <row spans="1:3" r="5">
      <c t="s" s="4" r="A5">
        <v>795</v>
      </c>
      <c t="n" s="6" r="B5">
        <v>521</v>
      </c>
      <c t="n" s="6" r="C5">
        <v>1004</v>
      </c>
    </row>
    <row spans="1:3" r="6">
      <c t="n" s="6" r="B6">
        <v>2019</v>
      </c>
      <c t="n" s="6" r="C6">
        <v>3761</v>
      </c>
    </row>
    <row spans="1:3" r="7">
      <c t="s" s="3" r="A7">
        <v>796</v>
      </c>
    </row>
    <row spans="1:3" r="8">
      <c t="s" s="4" r="A8">
        <v>794</v>
      </c>
      <c t="n" s="6" r="B8">
        <v>64</v>
      </c>
      <c t="n" s="6" r="C8">
        <v>-185</v>
      </c>
    </row>
    <row spans="1:3" r="9">
      <c t="s" s="4" r="A9">
        <v>795</v>
      </c>
      <c t="n" s="6" r="B9">
        <v>-29</v>
      </c>
      <c t="n" s="6" r="C9">
        <v>-2</v>
      </c>
    </row>
    <row spans="1:3" r="10">
      <c t="n" s="6" r="B10">
        <v>35</v>
      </c>
      <c t="n" s="6" r="C10">
        <v>-187</v>
      </c>
    </row>
    <row spans="1:3" r="11">
      <c t="n" s="7" r="B11">
        <v>2054</v>
      </c>
      <c t="n" s="7" r="C11">
        <v>35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1</v>
      </c>
    </row>
    <row spans="1:3" r="3">
      <c t="s" s="3" r="A3">
        <v>123</v>
      </c>
    </row>
    <row spans="1:3" r="4">
      <c t="s" s="4" r="A4">
        <v>91</v>
      </c>
      <c t="n" s="7" r="B4">
        <v>4908000</v>
      </c>
      <c t="n" s="7" r="C4">
        <v>7122000</v>
      </c>
    </row>
    <row spans="1:3" r="5">
      <c t="s" s="3" r="A5">
        <v>124</v>
      </c>
    </row>
    <row spans="1:3" r="6">
      <c t="s" s="4" r="A6">
        <v>69</v>
      </c>
      <c t="n" s="6" r="B6">
        <v>-125000</v>
      </c>
      <c t="n" s="6" r="C6">
        <v>-1877000</v>
      </c>
    </row>
    <row spans="1:3" r="7">
      <c t="s" s="4" r="A7">
        <v>125</v>
      </c>
      <c t="n" s="6" r="B7">
        <v>-124000</v>
      </c>
      <c t="n" s="6" r="C7">
        <v>-178000</v>
      </c>
    </row>
    <row spans="1:3" r="8">
      <c t="s" s="4" r="A8">
        <v>126</v>
      </c>
      <c t="n" s="6" r="B8">
        <v>1207000</v>
      </c>
      <c t="n" s="6" r="C8">
        <v>1174000</v>
      </c>
    </row>
    <row spans="1:3" r="9">
      <c t="s" s="4" r="A9">
        <v>127</v>
      </c>
      <c t="n" s="6" r="B9">
        <v>188000</v>
      </c>
      <c t="n" s="6" r="C9">
        <v>147000</v>
      </c>
    </row>
    <row spans="1:3" r="10">
      <c t="s" s="4" r="A10">
        <v>116</v>
      </c>
      <c t="n" s="6" r="B10">
        <v>261000</v>
      </c>
      <c t="n" s="6" r="C10">
        <v>271000</v>
      </c>
    </row>
    <row spans="1:3" r="11">
      <c t="s" s="4" r="A11">
        <v>128</v>
      </c>
      <c t="n" s="6" r="B11">
        <v>-46000</v>
      </c>
      <c t="n" s="6" r="C11">
        <v>-102000</v>
      </c>
    </row>
    <row spans="1:3" r="12">
      <c t="s" s="4" r="A12">
        <v>129</v>
      </c>
      <c t="n" s="6" r="B12">
        <v>-5000</v>
      </c>
      <c t="n" s="6" r="C12">
        <v>-3000</v>
      </c>
    </row>
    <row spans="1:3" r="13">
      <c t="s" s="4" r="A13">
        <v>130</v>
      </c>
      <c t="n" s="6" r="B13">
        <v>50000</v>
      </c>
      <c t="n" s="6" r="C13">
        <v>32000</v>
      </c>
    </row>
    <row spans="1:3" r="14">
      <c t="s" s="4" r="A14">
        <v>131</v>
      </c>
      <c t="n" s="6" r="B14">
        <v>-206000</v>
      </c>
      <c t="n" s="6" r="C14">
        <v>-209000</v>
      </c>
    </row>
    <row spans="1:3" r="15">
      <c t="s" s="4" r="A15">
        <v>73</v>
      </c>
      <c t="n" s="6" r="B15">
        <v>-429000</v>
      </c>
      <c t="n" s="6" r="C15">
        <v>-433000</v>
      </c>
    </row>
    <row spans="1:3" r="16">
      <c t="s" s="4" r="A16">
        <v>132</v>
      </c>
      <c t="n" s="6" r="B16">
        <v>35000</v>
      </c>
      <c t="n" s="6" r="C16">
        <v>-187000</v>
      </c>
    </row>
    <row spans="1:3" r="17">
      <c t="s" s="4" r="A17">
        <v>133</v>
      </c>
      <c t="n" s="6" r="B17">
        <v>-66000</v>
      </c>
      <c t="n" s="6" r="C17">
        <v>0</v>
      </c>
    </row>
    <row spans="1:3" r="18">
      <c t="s" s="4" r="A18">
        <v>134</v>
      </c>
      <c t="n" s="6" r="B18">
        <v>-1214000</v>
      </c>
      <c t="n" s="6" r="C18">
        <v>1134000</v>
      </c>
    </row>
    <row spans="1:3" r="19">
      <c t="s" s="4" r="A19">
        <v>135</v>
      </c>
      <c t="n" s="6" r="B19">
        <v>-33000</v>
      </c>
      <c t="n" s="6" r="C19">
        <v>-13000</v>
      </c>
    </row>
    <row spans="1:3" r="20">
      <c t="s" s="4" r="A20">
        <v>136</v>
      </c>
      <c t="n" s="6" r="B20">
        <v>-90000</v>
      </c>
      <c t="n" s="6" r="C20">
        <v>529000</v>
      </c>
    </row>
    <row spans="1:3" r="21">
      <c t="s" s="4" r="A21">
        <v>137</v>
      </c>
      <c t="n" s="6" r="B21">
        <v>4311000</v>
      </c>
      <c t="n" s="6" r="C21">
        <v>7407000</v>
      </c>
    </row>
    <row spans="1:3" r="22">
      <c t="s" s="3" r="A22">
        <v>138</v>
      </c>
    </row>
    <row spans="1:3" r="23">
      <c t="s" s="4" r="A23">
        <v>139</v>
      </c>
      <c t="n" s="6" r="B23">
        <v>-42694000</v>
      </c>
      <c t="n" s="6" r="C23">
        <v>-17883000</v>
      </c>
    </row>
    <row spans="1:3" r="24">
      <c t="s" s="4" r="A24">
        <v>140</v>
      </c>
      <c t="n" s="6" r="B24">
        <v>31935000</v>
      </c>
      <c t="n" s="6" r="C24">
        <v>18884000</v>
      </c>
    </row>
    <row spans="1:3" r="25">
      <c t="s" s="4" r="A25">
        <v>141</v>
      </c>
      <c t="n" s="6" r="B25">
        <v>-41778000</v>
      </c>
      <c t="n" s="6" r="C25">
        <v>-33281000</v>
      </c>
    </row>
    <row spans="1:3" r="26">
      <c t="s" s="4" r="A26">
        <v>142</v>
      </c>
      <c t="n" s="6" r="B26">
        <v>-142000</v>
      </c>
      <c t="n" s="6" r="C26">
        <v>-104000</v>
      </c>
    </row>
    <row spans="1:3" r="27">
      <c t="s" s="4" r="A27">
        <v>143</v>
      </c>
      <c t="n" s="6" r="B27">
        <v>0</v>
      </c>
      <c t="n" s="6" r="C27">
        <v>-1029000</v>
      </c>
    </row>
    <row spans="1:3" r="28">
      <c t="s" s="4" r="A28">
        <v>144</v>
      </c>
      <c t="n" s="6" r="B28">
        <v>292000</v>
      </c>
      <c t="n" s="6" r="C28">
        <v>0</v>
      </c>
    </row>
    <row spans="1:3" r="29">
      <c t="s" s="4" r="A29">
        <v>145</v>
      </c>
      <c t="n" s="6" r="B29">
        <v>23468000</v>
      </c>
      <c t="n" s="6" r="C29">
        <v>0</v>
      </c>
    </row>
    <row spans="1:3" r="30">
      <c t="s" s="4" r="A30">
        <v>146</v>
      </c>
      <c t="n" s="6" r="B30">
        <v>5000</v>
      </c>
      <c t="n" s="6" r="C30">
        <v>3000</v>
      </c>
    </row>
    <row spans="1:3" r="31">
      <c t="s" s="4" r="A31">
        <v>147</v>
      </c>
      <c t="n" s="6" r="B31">
        <v>-1418000</v>
      </c>
      <c t="n" s="6" r="C31">
        <v>-1556000</v>
      </c>
    </row>
    <row spans="1:3" r="32">
      <c t="s" s="4" r="A32">
        <v>148</v>
      </c>
      <c t="n" s="6" r="B32">
        <v>-30332000</v>
      </c>
      <c t="n" s="6" r="C32">
        <v>-34966000</v>
      </c>
    </row>
    <row spans="1:3" r="33">
      <c t="s" s="3" r="A33">
        <v>149</v>
      </c>
    </row>
    <row spans="1:3" r="34">
      <c t="s" s="4" r="A34">
        <v>150</v>
      </c>
      <c t="n" s="6" r="B34">
        <v>-1695000</v>
      </c>
      <c t="n" s="6" r="C34">
        <v>-1318000</v>
      </c>
    </row>
    <row spans="1:3" r="35">
      <c t="s" s="4" r="A35">
        <v>151</v>
      </c>
      <c t="n" s="6" r="B35">
        <v>77313000</v>
      </c>
      <c t="n" s="6" r="C35">
        <v>71529000</v>
      </c>
    </row>
    <row spans="1:3" r="36">
      <c t="s" s="4" r="A36">
        <v>152</v>
      </c>
      <c t="n" s="6" r="B36">
        <v>-3328000</v>
      </c>
      <c t="n" s="6" r="C36">
        <v>-4581000</v>
      </c>
    </row>
    <row spans="1:3" r="37">
      <c t="s" s="4" r="A37">
        <v>153</v>
      </c>
      <c t="n" s="6" r="B37">
        <v>46000</v>
      </c>
      <c t="n" s="6" r="C37">
        <v>102000</v>
      </c>
    </row>
    <row spans="1:3" r="38">
      <c t="s" s="4" r="A38">
        <v>154</v>
      </c>
      <c t="n" s="6" r="B38">
        <v>0</v>
      </c>
      <c t="n" s="6" r="C38">
        <v>924000</v>
      </c>
    </row>
    <row spans="1:3" r="39">
      <c t="s" s="4" r="A39">
        <v>155</v>
      </c>
      <c t="n" s="6" r="B39">
        <v>72336000</v>
      </c>
      <c t="n" s="6" r="C39">
        <v>66656000</v>
      </c>
    </row>
    <row spans="1:3" r="40">
      <c t="s" s="4" r="A40">
        <v>156</v>
      </c>
      <c t="n" s="6" r="B40">
        <v>46315000</v>
      </c>
      <c t="n" s="6" r="C40">
        <v>39097000</v>
      </c>
    </row>
    <row spans="1:3" r="41">
      <c t="s" s="4" r="A41">
        <v>157</v>
      </c>
      <c t="n" s="6" r="B41">
        <v>144288000</v>
      </c>
      <c t="n" s="6" r="C41">
        <v>105191000</v>
      </c>
    </row>
    <row spans="1:3" r="42">
      <c t="s" s="4" r="A42">
        <v>158</v>
      </c>
      <c t="n" s="6" r="B42">
        <v>190603000</v>
      </c>
      <c t="n" s="6" r="C42">
        <v>144288000</v>
      </c>
    </row>
    <row spans="1:3" r="43">
      <c t="s" s="3" r="A43">
        <v>159</v>
      </c>
    </row>
    <row spans="1:3" r="44">
      <c t="s" s="4" r="A44">
        <v>160</v>
      </c>
      <c t="n" s="6" r="B44">
        <v>618000</v>
      </c>
      <c t="n" s="6" r="C44">
        <v>668000</v>
      </c>
    </row>
    <row spans="1:3" r="45">
      <c t="s" s="4" r="A45">
        <v>161</v>
      </c>
      <c t="n" s="6" r="B45">
        <v>4152000</v>
      </c>
      <c t="n" s="6" r="C45">
        <v>3005000</v>
      </c>
    </row>
    <row spans="1:3" r="46">
      <c t="s" s="3" r="A46">
        <v>162</v>
      </c>
    </row>
    <row spans="1:3" r="47">
      <c t="s" s="4" r="A47">
        <v>163</v>
      </c>
      <c t="n" s="6" r="B47">
        <v>956000</v>
      </c>
      <c t="n" s="6" r="C47">
        <v>0</v>
      </c>
    </row>
    <row spans="1:3" r="48">
      <c t="s" s="4" r="A48">
        <v>164</v>
      </c>
      <c t="n" s="6" r="B48">
        <v>-507000</v>
      </c>
      <c t="n" s="6" r="C48">
        <v>4470000</v>
      </c>
    </row>
    <row spans="1:3" r="49">
      <c t="s" s="3" r="A49">
        <v>165</v>
      </c>
    </row>
    <row spans="1:3" r="50">
      <c t="s" s="4" r="A50">
        <v>166</v>
      </c>
      <c t="n" s="6" r="B50">
        <v>78717000</v>
      </c>
      <c t="n" s="6" r="C50">
        <v>0</v>
      </c>
    </row>
    <row spans="1:3" r="51">
      <c t="s" s="4" r="A51">
        <v>167</v>
      </c>
      <c t="n" s="7" r="B51">
        <v>71381000</v>
      </c>
      <c t="n" s="7" r="C51">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7</v>
      </c>
      <c t="s" s="2" r="B1">
        <v>2</v>
      </c>
      <c t="s" s="2" r="C1">
        <v>31</v>
      </c>
    </row>
    <row spans="1:3" r="2">
      <c t="s" s="3" r="A2">
        <v>798</v>
      </c>
    </row>
    <row spans="1:3" r="3">
      <c t="s" s="4" r="A3">
        <v>604</v>
      </c>
      <c t="n" s="7" r="B3">
        <v>3033</v>
      </c>
      <c t="n" s="7" r="C3">
        <v>3100</v>
      </c>
    </row>
    <row spans="1:3" r="4">
      <c t="s" s="4" r="A4">
        <v>799</v>
      </c>
      <c t="n" s="6" r="B4">
        <v>1218</v>
      </c>
      <c t="n" s="6" r="C4">
        <v>0</v>
      </c>
    </row>
    <row spans="1:3" r="5">
      <c t="s" s="4" r="A5">
        <v>800</v>
      </c>
      <c t="n" s="6" r="B5">
        <v>1587</v>
      </c>
      <c t="n" s="6" r="C5">
        <v>0</v>
      </c>
    </row>
    <row spans="1:3" r="6">
      <c t="s" s="4" r="A6">
        <v>801</v>
      </c>
      <c t="n" s="6" r="B6">
        <v>50</v>
      </c>
      <c t="n" s="6" r="C6">
        <v>38</v>
      </c>
    </row>
    <row spans="1:3" r="7">
      <c t="s" s="4" r="A7">
        <v>802</v>
      </c>
      <c t="n" s="6" r="B7">
        <v>72</v>
      </c>
      <c t="n" s="6" r="C7">
        <v>53</v>
      </c>
    </row>
    <row spans="1:3" r="8">
      <c t="s" s="4" r="A8">
        <v>803</v>
      </c>
      <c t="n" s="6" r="B8">
        <v>1004</v>
      </c>
      <c t="n" s="6" r="C8">
        <v>914</v>
      </c>
    </row>
    <row spans="1:3" r="9">
      <c t="s" s="4" r="A9">
        <v>804</v>
      </c>
      <c t="n" s="6" r="B9">
        <v>110</v>
      </c>
      <c t="n" s="6" r="C9">
        <v>109</v>
      </c>
    </row>
    <row spans="1:3" r="10">
      <c t="s" s="4" r="A10">
        <v>805</v>
      </c>
      <c t="n" s="6" r="B10">
        <v>213</v>
      </c>
      <c t="n" s="6" r="C10">
        <v>140</v>
      </c>
    </row>
    <row spans="1:3" r="11">
      <c t="s" s="4" r="A11">
        <v>806</v>
      </c>
      <c t="n" s="6" r="B11">
        <v>92</v>
      </c>
      <c t="n" s="6" r="C11">
        <v>90</v>
      </c>
    </row>
    <row spans="1:3" r="12">
      <c t="s" s="4" r="A12">
        <v>807</v>
      </c>
      <c t="n" s="6" r="B12">
        <v>492</v>
      </c>
      <c t="n" s="6" r="C12">
        <v>254</v>
      </c>
    </row>
    <row spans="1:3" r="13">
      <c t="s" s="4" r="A13">
        <v>278</v>
      </c>
      <c t="n" s="6" r="B13">
        <v>0</v>
      </c>
      <c t="n" s="6" r="C13">
        <v>-1</v>
      </c>
    </row>
    <row spans="1:3" r="14">
      <c t="s" s="4" r="A14">
        <v>808</v>
      </c>
      <c t="n" s="6" r="B14">
        <v>245</v>
      </c>
      <c t="n" s="6" r="C14">
        <v>353</v>
      </c>
    </row>
    <row spans="1:3" r="15">
      <c t="s" s="4" r="A15">
        <v>809</v>
      </c>
      <c t="n" s="6" r="B15">
        <v>30</v>
      </c>
      <c t="n" s="6" r="C15">
        <v>34</v>
      </c>
    </row>
    <row spans="1:3" r="16">
      <c t="n" s="6" r="B16">
        <v>8146</v>
      </c>
      <c t="n" s="6" r="C16">
        <v>5084</v>
      </c>
    </row>
    <row spans="1:3" r="17">
      <c t="s" s="3" r="A17">
        <v>810</v>
      </c>
    </row>
    <row spans="1:3" r="18">
      <c t="s" s="4" r="A18">
        <v>811</v>
      </c>
      <c t="n" s="6" r="B18">
        <v>-98</v>
      </c>
      <c t="n" s="6" r="C18">
        <v>-73</v>
      </c>
    </row>
    <row spans="1:3" r="19">
      <c t="s" s="4" r="A19">
        <v>812</v>
      </c>
      <c t="n" s="6" r="B19">
        <v>-220</v>
      </c>
      <c t="n" s="6" r="C19">
        <v>-220</v>
      </c>
    </row>
    <row spans="1:3" r="20">
      <c t="s" s="4" r="A20">
        <v>813</v>
      </c>
      <c t="n" s="6" r="B20">
        <v>-505</v>
      </c>
      <c t="n" s="6" r="C20">
        <v>-609</v>
      </c>
    </row>
    <row spans="1:3" r="21">
      <c t="s" s="4" r="A21">
        <v>814</v>
      </c>
      <c t="n" s="6" r="B21">
        <v>-361</v>
      </c>
      <c t="n" s="6" r="C21">
        <v>-259</v>
      </c>
    </row>
    <row spans="1:3" r="22">
      <c t="s" s="4" r="A22">
        <v>815</v>
      </c>
      <c t="n" s="6" r="B22">
        <v>-2</v>
      </c>
      <c t="n" s="6" r="C22">
        <v>-3</v>
      </c>
    </row>
    <row spans="1:3" r="23">
      <c t="s" s="4" r="A23">
        <v>475</v>
      </c>
      <c t="n" s="6" r="B23">
        <v>-424</v>
      </c>
      <c t="n" s="6" r="C23">
        <v>0</v>
      </c>
    </row>
    <row spans="1:3" r="24">
      <c t="s" s="4" r="A24">
        <v>816</v>
      </c>
      <c t="n" s="6" r="B24">
        <v>-1097</v>
      </c>
      <c t="n" s="6" r="C24">
        <v>-1306</v>
      </c>
    </row>
    <row spans="1:3" r="25">
      <c t="n" s="6" r="B25">
        <v>-2707</v>
      </c>
      <c t="n" s="6" r="C25">
        <v>-2470</v>
      </c>
    </row>
    <row spans="1:3" r="26">
      <c t="s" s="4" r="A26">
        <v>817</v>
      </c>
      <c t="n" s="7" r="B26">
        <v>5439</v>
      </c>
      <c t="n" s="7" r="C26">
        <v>261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818</v>
      </c>
      <c t="s" s="2" r="B1">
        <v>1</v>
      </c>
    </row>
    <row spans="1:3" r="2">
      <c t="s" s="2" r="B2">
        <v>2</v>
      </c>
      <c t="s" s="2" r="C2">
        <v>31</v>
      </c>
    </row>
    <row spans="1:3" r="3">
      <c t="s" s="3" r="A3">
        <v>819</v>
      </c>
    </row>
    <row spans="1:3" r="4">
      <c t="s" s="4" r="A4">
        <v>717</v>
      </c>
      <c t="n" s="7" r="B4">
        <v>302000</v>
      </c>
      <c t="n" s="7" r="C4">
        <v>302000</v>
      </c>
    </row>
    <row spans="1:3" r="5">
      <c t="s" s="4" r="A5">
        <v>820</v>
      </c>
      <c t="n" s="6" r="B5">
        <v>-219000</v>
      </c>
      <c t="n" s="6" r="C5">
        <v>0</v>
      </c>
    </row>
    <row spans="1:3" r="6">
      <c t="s" s="4" r="A6">
        <v>821</v>
      </c>
      <c t="n" s="6" r="B6">
        <v>-83000</v>
      </c>
      <c t="n" s="6" r="C6">
        <v>0</v>
      </c>
    </row>
    <row spans="1:3" r="7">
      <c t="s" s="4" r="A7">
        <v>718</v>
      </c>
      <c t="n" s="7" r="B7">
        <v>0</v>
      </c>
      <c t="n" s="7" r="C7">
        <v>30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822</v>
      </c>
      <c t="s" s="2" r="B1">
        <v>1</v>
      </c>
    </row>
    <row spans="1:3" r="2">
      <c t="s" s="2" r="B2">
        <v>2</v>
      </c>
      <c t="s" s="2" r="C2">
        <v>31</v>
      </c>
    </row>
    <row spans="1:3" r="3">
      <c t="s" s="3" r="A3">
        <v>823</v>
      </c>
    </row>
    <row spans="1:3" r="4">
      <c t="s" s="4" r="A4">
        <v>824</v>
      </c>
      <c t="s" s="4" r="B4">
        <v>825</v>
      </c>
      <c t="s" s="4" r="C4">
        <v>825</v>
      </c>
    </row>
    <row spans="1:3" r="5">
      <c t="s" s="4" r="A5">
        <v>826</v>
      </c>
      <c t="s" s="4" r="B5">
        <v>827</v>
      </c>
      <c t="s" s="4" r="C5">
        <v>827</v>
      </c>
    </row>
    <row spans="1:3" r="6">
      <c t="s" s="4" r="A6">
        <v>828</v>
      </c>
      <c t="s" s="4" r="B6">
        <v>829</v>
      </c>
      <c t="s" s="4" r="C6">
        <v>830</v>
      </c>
    </row>
    <row spans="1:3" r="7">
      <c t="s" s="4" r="A7">
        <v>831</v>
      </c>
      <c t="s" s="4" r="B7">
        <v>832</v>
      </c>
      <c t="s" s="4" r="C7">
        <v>833</v>
      </c>
    </row>
    <row spans="1:3" r="8">
      <c t="s" s="4" r="A8">
        <v>834</v>
      </c>
      <c t="s" s="4" r="B8">
        <v>835</v>
      </c>
      <c t="s" s="4" r="C8">
        <v>454</v>
      </c>
    </row>
    <row spans="1:3" r="9">
      <c t="s" s="4" r="A9">
        <v>836</v>
      </c>
      <c t="s" s="4" r="B9">
        <v>837</v>
      </c>
      <c t="s" s="4" r="C9">
        <v>838</v>
      </c>
    </row>
    <row spans="1:3" r="10">
      <c t="s" s="4" r="A10">
        <v>839</v>
      </c>
      <c t="s" s="4" r="B10">
        <v>840</v>
      </c>
      <c t="s" s="4" r="C10">
        <v>841</v>
      </c>
    </row>
    <row spans="1:3" r="11">
      <c t="s" s="4" r="A11">
        <v>842</v>
      </c>
      <c t="s" s="4" r="B11">
        <v>843</v>
      </c>
      <c t="s" s="4" r="C11">
        <v>454</v>
      </c>
    </row>
    <row spans="1:3" r="12">
      <c t="s" s="4" r="A12">
        <v>76</v>
      </c>
      <c t="s" s="4" r="B12">
        <v>844</v>
      </c>
      <c t="s" s="4" r="C12">
        <v>845</v>
      </c>
    </row>
    <row spans="1:3" r="13">
      <c t="s" s="4" r="A13">
        <v>846</v>
      </c>
      <c t="s" s="4" r="B13">
        <v>847</v>
      </c>
      <c t="s" s="4" r="C13">
        <v>84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849</v>
      </c>
      <c t="s" s="2" r="B1">
        <v>1</v>
      </c>
    </row>
    <row spans="1:3" r="2">
      <c t="s" s="2" r="B2">
        <v>850</v>
      </c>
      <c t="s" s="2" r="C2">
        <v>851</v>
      </c>
    </row>
    <row spans="1:3" r="3">
      <c t="s" s="3" r="A3">
        <v>852</v>
      </c>
    </row>
    <row spans="1:3" r="4">
      <c t="s" s="4" r="A4">
        <v>853</v>
      </c>
      <c t="n" s="6" r="B4">
        <v>2</v>
      </c>
    </row>
    <row spans="1:3" r="5">
      <c t="s" s="4" r="A5">
        <v>854</v>
      </c>
      <c t="n" s="7" r="B5">
        <v>46000</v>
      </c>
      <c t="n" s="7" r="C5">
        <v>102000</v>
      </c>
    </row>
    <row spans="1:3" r="6">
      <c t="s" s="4" r="A6">
        <v>855</v>
      </c>
    </row>
    <row spans="1:3" r="7">
      <c t="s" s="3" r="A7">
        <v>852</v>
      </c>
    </row>
    <row spans="1:3" r="8">
      <c t="s" s="4" r="A8">
        <v>856</v>
      </c>
      <c t="n" s="6" r="B8">
        <v>1500000</v>
      </c>
    </row>
    <row spans="1:3" r="9">
      <c t="s" s="4" r="A9">
        <v>857</v>
      </c>
      <c t="s" s="4" r="B9">
        <v>426</v>
      </c>
    </row>
    <row spans="1:3" r="10">
      <c t="s" s="4" r="A10">
        <v>858</v>
      </c>
      <c t="s" s="4" r="B10">
        <v>448</v>
      </c>
    </row>
    <row spans="1:3" r="11">
      <c t="s" s="4" r="A11">
        <v>859</v>
      </c>
      <c t="n" s="7" r="B11">
        <v>0</v>
      </c>
      <c t="n" s="6" r="C11">
        <v>0</v>
      </c>
    </row>
    <row spans="1:3" r="12">
      <c t="s" s="4" r="A12">
        <v>860</v>
      </c>
      <c t="n" s="6" r="B12">
        <v>0</v>
      </c>
    </row>
    <row spans="1:3" r="13">
      <c t="s" s="4" r="A13">
        <v>861</v>
      </c>
      <c t="n" s="6" r="B13">
        <v>0</v>
      </c>
      <c t="n" s="6" r="C13">
        <v>924000</v>
      </c>
    </row>
    <row spans="1:3" r="14">
      <c t="s" s="4" r="A14">
        <v>862</v>
      </c>
      <c t="n" s="6" r="B14">
        <v>0</v>
      </c>
      <c t="n" s="6" r="C14">
        <v>1000</v>
      </c>
    </row>
    <row spans="1:3" r="15">
      <c t="s" s="4" r="A15">
        <v>863</v>
      </c>
      <c t="n" s="6" r="C15">
        <v>88000</v>
      </c>
    </row>
    <row spans="1:3" r="16">
      <c t="s" s="4" r="A16">
        <v>864</v>
      </c>
    </row>
    <row spans="1:3" r="17">
      <c t="s" s="3" r="A17">
        <v>852</v>
      </c>
    </row>
    <row spans="1:3" r="18">
      <c t="s" s="4" r="A18">
        <v>859</v>
      </c>
      <c t="n" s="6" r="B18">
        <v>107000</v>
      </c>
      <c t="n" s="6" r="C18">
        <v>111000</v>
      </c>
    </row>
    <row spans="1:3" r="19">
      <c t="s" s="4" r="A19">
        <v>860</v>
      </c>
      <c t="n" s="6" r="B19">
        <v>412000</v>
      </c>
      <c t="n" s="6" r="C19">
        <v>636000</v>
      </c>
    </row>
    <row spans="1:3" r="20">
      <c t="s" s="4" r="A20">
        <v>862</v>
      </c>
      <c t="n" s="7" r="B20">
        <v>261000</v>
      </c>
      <c t="n" s="7" r="C20">
        <v>271000</v>
      </c>
    </row>
    <row spans="1:3" r="21">
      <c t="s" s="4" r="A21">
        <v>865</v>
      </c>
      <c t="n" s="6" r="B21">
        <v>6000</v>
      </c>
      <c t="n" s="6" r="C21">
        <v>24500</v>
      </c>
    </row>
    <row spans="1:3" r="22">
      <c t="s" s="4" r="A22">
        <v>866</v>
      </c>
      <c t="n" s="8" r="B22">
        <v>9.640000000000001</v>
      </c>
      <c t="n" s="8" r="C22">
        <v>9.44</v>
      </c>
    </row>
    <row spans="1:3" r="23">
      <c t="s" s="4" r="A23">
        <v>854</v>
      </c>
      <c t="n" s="7" r="B23">
        <v>46000</v>
      </c>
      <c t="n" s="7" r="C23">
        <v>30000</v>
      </c>
    </row>
    <row spans="1:3" r="24">
      <c t="s" s="4" r="A24">
        <v>867</v>
      </c>
      <c t="s" s="4" r="B24">
        <v>868</v>
      </c>
      <c t="s" s="4" r="C24">
        <v>869</v>
      </c>
    </row>
    <row spans="1:3" r="25">
      <c t="s" s="4" r="A25">
        <v>870</v>
      </c>
      <c t="n" s="6" r="B25">
        <v>36536</v>
      </c>
      <c t="n" s="6" r="C25">
        <v>34236</v>
      </c>
    </row>
    <row spans="1:3" r="26">
      <c t="s" s="4" r="A26">
        <v>871</v>
      </c>
      <c t="n" s="7" r="B26">
        <v>345000</v>
      </c>
      <c t="n" s="7" r="C26">
        <v>30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872</v>
      </c>
      <c t="s" s="2" r="B1">
        <v>1</v>
      </c>
    </row>
    <row spans="1:2" r="2">
      <c t="s" s="2" r="B2">
        <v>873</v>
      </c>
    </row>
    <row spans="1:2" r="3">
      <c t="s" s="3" r="A3">
        <v>874</v>
      </c>
    </row>
    <row spans="1:2" r="4">
      <c t="s" s="4" r="A4">
        <v>875</v>
      </c>
      <c t="n" s="6" r="B4">
        <v>67500</v>
      </c>
    </row>
    <row spans="1:2" r="5">
      <c t="s" s="4" r="A5">
        <v>876</v>
      </c>
      <c t="n" s="8" r="B5">
        <v>12.57</v>
      </c>
    </row>
    <row spans="1:2" r="6">
      <c t="s" s="4" r="A6">
        <v>877</v>
      </c>
      <c t="n" s="6" r="B6">
        <v>0</v>
      </c>
    </row>
    <row spans="1:2" r="7">
      <c t="s" s="4" r="A7">
        <v>878</v>
      </c>
      <c t="n" s="7" r="B7">
        <v>0</v>
      </c>
    </row>
    <row spans="1:2" r="8">
      <c t="s" s="4" r="A8">
        <v>879</v>
      </c>
      <c t="n" s="6" r="B8">
        <v>0</v>
      </c>
    </row>
    <row spans="1:2" r="9">
      <c t="s" s="4" r="A9">
        <v>880</v>
      </c>
      <c t="n" s="7" r="B9">
        <v>0</v>
      </c>
    </row>
    <row spans="1:2" r="10">
      <c t="s" s="4" r="A10">
        <v>881</v>
      </c>
      <c t="n" s="6" r="B10">
        <v>-34500</v>
      </c>
    </row>
    <row spans="1:2" r="11">
      <c t="s" s="4" r="A11">
        <v>882</v>
      </c>
      <c t="n" s="8" r="B11">
        <v>12.98</v>
      </c>
    </row>
    <row spans="1:2" r="12">
      <c t="s" s="4" r="A12">
        <v>883</v>
      </c>
      <c t="n" s="6" r="B12">
        <v>33000</v>
      </c>
    </row>
    <row spans="1:2" r="13">
      <c t="s" s="4" r="A13">
        <v>884</v>
      </c>
      <c t="n" s="8" r="B13">
        <v>12.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5</v>
      </c>
      <c t="s" s="2" r="B1">
        <v>1</v>
      </c>
    </row>
    <row spans="1:3" r="2">
      <c t="s" s="2" r="B2">
        <v>2</v>
      </c>
      <c t="s" s="2" r="C2">
        <v>31</v>
      </c>
    </row>
    <row spans="1:3" r="3">
      <c t="s" s="3" r="A3">
        <v>886</v>
      </c>
    </row>
    <row spans="1:3" r="4">
      <c t="s" s="4" r="A4">
        <v>887</v>
      </c>
      <c t="n" s="6" r="B4">
        <v>114747</v>
      </c>
    </row>
    <row spans="1:3" r="5">
      <c t="s" s="4" r="A5">
        <v>887</v>
      </c>
      <c t="n" s="8" r="B5">
        <v>7.36</v>
      </c>
    </row>
    <row spans="1:3" r="6">
      <c t="s" s="4" r="A6">
        <v>888</v>
      </c>
      <c t="n" s="6" r="B6">
        <v>6000</v>
      </c>
      <c t="n" s="6" r="C6">
        <v>24500</v>
      </c>
    </row>
    <row spans="1:3" r="7">
      <c t="s" s="4" r="A7">
        <v>888</v>
      </c>
      <c t="n" s="8" r="B7">
        <v>9.640000000000001</v>
      </c>
      <c t="n" s="8" r="C7">
        <v>9.44</v>
      </c>
    </row>
    <row spans="1:3" r="8">
      <c t="s" s="4" r="A8">
        <v>889</v>
      </c>
      <c t="n" s="6" r="B8">
        <v>-36536</v>
      </c>
      <c t="n" s="6" r="C8">
        <v>-34236</v>
      </c>
    </row>
    <row spans="1:3" r="9">
      <c t="s" s="4" r="A9">
        <v>889</v>
      </c>
      <c t="n" s="8" r="B9">
        <v>7.18</v>
      </c>
    </row>
    <row spans="1:3" r="10">
      <c t="s" s="4" r="A10">
        <v>890</v>
      </c>
      <c t="n" s="6" r="B10">
        <v>-2700</v>
      </c>
    </row>
    <row spans="1:3" r="11">
      <c t="s" s="4" r="A11">
        <v>890</v>
      </c>
      <c t="n" s="8" r="B11">
        <v>8.050000000000001</v>
      </c>
    </row>
    <row spans="1:3" r="12">
      <c t="s" s="4" r="A12">
        <v>891</v>
      </c>
      <c t="n" s="6" r="B12">
        <v>81511</v>
      </c>
      <c t="n" s="6" r="C12">
        <v>114747</v>
      </c>
    </row>
    <row spans="1:3" r="13">
      <c t="s" s="4" r="A13">
        <v>891</v>
      </c>
      <c t="n" s="8" r="B13">
        <v>7.59</v>
      </c>
      <c t="n" s="8" r="C13">
        <v>7.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892</v>
      </c>
      <c t="s" s="2" r="B1">
        <v>1</v>
      </c>
    </row>
    <row spans="1:3" r="2">
      <c t="s" s="2" r="B2">
        <v>2</v>
      </c>
      <c t="s" s="2" r="C2">
        <v>31</v>
      </c>
    </row>
    <row spans="1:3" r="3">
      <c t="s" s="3" r="A3">
        <v>893</v>
      </c>
    </row>
    <row spans="1:3" r="4">
      <c t="s" s="4" r="A4">
        <v>894</v>
      </c>
      <c t="s" s="4" r="B4">
        <v>46</v>
      </c>
      <c t="s" s="4" r="C4">
        <v>46</v>
      </c>
    </row>
    <row spans="1:3" r="5">
      <c t="s" s="4" r="A5">
        <v>895</v>
      </c>
      <c t="s" s="4" r="B5">
        <v>46</v>
      </c>
      <c t="n" s="7" r="C5">
        <v>239</v>
      </c>
    </row>
    <row spans="1:3" r="6">
      <c t="s" s="4" r="A6">
        <v>896</v>
      </c>
      <c t="n" s="6" r="B6">
        <v>33000</v>
      </c>
      <c t="n" s="6" r="C6">
        <v>67500</v>
      </c>
    </row>
    <row spans="1:3" r="7">
      <c t="s" s="4" r="A7">
        <v>897</v>
      </c>
      <c t="n" s="8" r="B7">
        <v>12.13</v>
      </c>
      <c t="n" s="8" r="C7">
        <v>12.57</v>
      </c>
    </row>
    <row spans="1:3" r="8">
      <c t="s" s="4" r="A8">
        <v>898</v>
      </c>
      <c t="n" s="7" r="B8">
        <v>19</v>
      </c>
      <c t="n" s="7" r="C8">
        <v>17</v>
      </c>
    </row>
    <row spans="1:3" r="9">
      <c t="s" s="4" r="A9">
        <v>899</v>
      </c>
      <c t="s" s="4" r="B9">
        <v>900</v>
      </c>
      <c t="s" s="4" r="C9">
        <v>9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902</v>
      </c>
      <c t="s" s="2" r="B1">
        <v>1</v>
      </c>
    </row>
    <row spans="1:3" r="2">
      <c t="s" s="2" r="B2">
        <v>873</v>
      </c>
      <c t="s" s="2" r="C2">
        <v>903</v>
      </c>
    </row>
    <row spans="1:3" r="3">
      <c t="s" s="3" r="A3">
        <v>904</v>
      </c>
    </row>
    <row spans="1:3" r="4">
      <c t="s" s="4" r="A4">
        <v>905</v>
      </c>
      <c t="n" s="6" r="B4">
        <v>2</v>
      </c>
    </row>
    <row spans="1:3" r="5">
      <c t="s" s="4" r="A5">
        <v>855</v>
      </c>
    </row>
    <row spans="1:3" r="6">
      <c t="s" s="3" r="A6">
        <v>904</v>
      </c>
    </row>
    <row spans="1:3" r="7">
      <c t="s" s="4" r="A7">
        <v>906</v>
      </c>
      <c t="n" s="6" r="B7">
        <v>47784</v>
      </c>
      <c t="n" s="6" r="C7">
        <v>63815</v>
      </c>
    </row>
    <row spans="1:3" r="8">
      <c t="s" s="4" r="A8">
        <v>864</v>
      </c>
    </row>
    <row spans="1:3" r="9">
      <c t="s" s="3" r="A9">
        <v>904</v>
      </c>
    </row>
    <row spans="1:3" r="10">
      <c t="s" s="4" r="A10">
        <v>906</v>
      </c>
      <c t="n" s="6" r="B10">
        <v>0</v>
      </c>
      <c t="n" s="6" r="C10">
        <v>0</v>
      </c>
    </row>
    <row spans="1:3" r="11">
      <c t="s" s="4" r="A11">
        <v>907</v>
      </c>
    </row>
    <row spans="1:3" r="12">
      <c t="s" s="3" r="A12">
        <v>904</v>
      </c>
    </row>
    <row spans="1:3" r="13">
      <c t="s" s="4" r="A13">
        <v>908</v>
      </c>
      <c t="n" s="8" r="B13">
        <v>9.949999999999999</v>
      </c>
      <c t="n" s="8" r="C13">
        <v>9.949999999999999</v>
      </c>
    </row>
    <row spans="1:3" r="14">
      <c t="s" s="4" r="A14">
        <v>909</v>
      </c>
    </row>
    <row spans="1:3" r="15">
      <c t="s" s="3" r="A15">
        <v>904</v>
      </c>
    </row>
    <row spans="1:3" r="16">
      <c t="s" s="4" r="A16">
        <v>908</v>
      </c>
      <c t="n" s="8" r="B16">
        <v>15.67</v>
      </c>
      <c t="n" s="8" r="C16">
        <v>15.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0</v>
      </c>
      <c t="s" s="2" r="B1">
        <v>1</v>
      </c>
    </row>
    <row spans="1:3" r="2">
      <c t="s" s="2" r="B2">
        <v>2</v>
      </c>
      <c t="s" s="2" r="C2">
        <v>31</v>
      </c>
    </row>
    <row spans="1:3" r="3">
      <c t="s" s="3" r="A3">
        <v>911</v>
      </c>
    </row>
    <row spans="1:3" r="4">
      <c t="s" s="4" r="A4">
        <v>912</v>
      </c>
      <c t="n" s="7" r="B4">
        <v>4908</v>
      </c>
      <c t="n" s="7" r="C4">
        <v>7122</v>
      </c>
    </row>
    <row spans="1:3" r="5">
      <c t="s" s="4" r="A5">
        <v>91</v>
      </c>
      <c t="n" s="6" r="B5">
        <v>7989088</v>
      </c>
      <c t="n" s="6" r="C5">
        <v>7938052</v>
      </c>
    </row>
    <row spans="1:3" r="6">
      <c t="s" s="4" r="A6">
        <v>913</v>
      </c>
      <c t="n" s="8" r="B6">
        <v>0.61</v>
      </c>
      <c t="n" s="8" r="C6">
        <v>0.9</v>
      </c>
    </row>
    <row spans="1:3" r="7">
      <c t="s" s="3" r="A7">
        <v>914</v>
      </c>
    </row>
    <row spans="1:3" r="8">
      <c t="s" s="4" r="A8">
        <v>915</v>
      </c>
      <c t="n" s="6" r="B8">
        <v>1399</v>
      </c>
      <c t="n" s="6" r="C8">
        <v>4822</v>
      </c>
    </row>
    <row spans="1:3" r="9">
      <c t="s" s="4" r="A9">
        <v>916</v>
      </c>
      <c t="n" s="6" r="B9">
        <v>46358</v>
      </c>
      <c t="n" s="6" r="C9">
        <v>49857</v>
      </c>
    </row>
    <row spans="1:3" r="10">
      <c t="s" s="4" r="A10">
        <v>917</v>
      </c>
      <c t="n" s="6" r="B10">
        <v>47757</v>
      </c>
      <c t="n" s="6" r="C10">
        <v>54679</v>
      </c>
    </row>
    <row spans="1:3" r="11">
      <c t="s" s="3" r="A11">
        <v>918</v>
      </c>
    </row>
    <row spans="1:3" r="12">
      <c t="s" s="4" r="A12">
        <v>919</v>
      </c>
      <c t="n" s="7" r="B12">
        <v>4908</v>
      </c>
      <c t="n" s="7" r="C12">
        <v>7122</v>
      </c>
    </row>
    <row spans="1:3" r="13">
      <c t="s" s="4" r="A13">
        <v>920</v>
      </c>
      <c t="n" s="6" r="B13">
        <v>8036845</v>
      </c>
      <c t="n" s="6" r="C13">
        <v>7992731</v>
      </c>
    </row>
    <row spans="1:3" r="14">
      <c t="s" s="4" r="A14">
        <v>921</v>
      </c>
      <c t="n" s="8" r="B14">
        <v>0.61</v>
      </c>
      <c t="n" s="8" r="C14">
        <v>0.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922</v>
      </c>
      <c t="s" s="2" r="B1">
        <v>1</v>
      </c>
    </row>
    <row spans="1:3" r="2">
      <c t="s" s="2" r="B2">
        <v>2</v>
      </c>
      <c t="s" s="2" r="C2">
        <v>31</v>
      </c>
    </row>
    <row spans="1:3" r="3">
      <c t="s" s="3" r="A3">
        <v>219</v>
      </c>
    </row>
    <row spans="1:3" r="4">
      <c t="s" s="4" r="A4">
        <v>923</v>
      </c>
      <c t="n" s="7" r="B4">
        <v>874000</v>
      </c>
      <c t="n" s="7" r="C4">
        <v>81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24</v>
      </c>
      <c t="s" s="2" r="B1">
        <v>399</v>
      </c>
    </row>
    <row spans="1:2" r="2">
      <c t="s" s="3" r="A2">
        <v>925</v>
      </c>
    </row>
    <row spans="1:2" r="3">
      <c t="n" s="6" r="A3">
        <v>2016</v>
      </c>
      <c t="n" s="7" r="B3">
        <v>911</v>
      </c>
    </row>
    <row spans="1:2" r="4">
      <c t="n" s="6" r="A4">
        <v>2017</v>
      </c>
      <c t="n" s="6" r="B4">
        <v>865</v>
      </c>
    </row>
    <row spans="1:2" r="5">
      <c t="n" s="6" r="A5">
        <v>2018</v>
      </c>
      <c t="n" s="6" r="B5">
        <v>795</v>
      </c>
    </row>
    <row spans="1:2" r="6">
      <c t="n" s="6" r="A6">
        <v>2019</v>
      </c>
      <c t="n" s="6" r="B6">
        <v>765</v>
      </c>
    </row>
    <row spans="1:2" r="7">
      <c t="n" s="6" r="A7">
        <v>2020</v>
      </c>
      <c t="n" s="6" r="B7">
        <v>666</v>
      </c>
    </row>
    <row spans="1:2" r="8">
      <c t="s" s="4" r="A8">
        <v>926</v>
      </c>
      <c t="n" s="6" r="B8">
        <v>2453</v>
      </c>
    </row>
    <row spans="1:2" r="9">
      <c t="n" s="7" r="B9">
        <v>645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927</v>
      </c>
      <c t="s" s="2" r="B1">
        <v>399</v>
      </c>
    </row>
    <row spans="1:2" r="2">
      <c t="s" s="3" r="A2">
        <v>928</v>
      </c>
    </row>
    <row spans="1:2" r="3">
      <c t="s" s="4" r="A3">
        <v>929</v>
      </c>
      <c t="n" s="7" r="B3">
        <v>91731</v>
      </c>
    </row>
    <row spans="1:2" r="4">
      <c t="s" s="4" r="A4">
        <v>930</v>
      </c>
    </row>
    <row spans="1:2" r="5">
      <c t="s" s="3" r="A5">
        <v>928</v>
      </c>
    </row>
    <row spans="1:2" r="6">
      <c t="s" s="4" r="A6">
        <v>929</v>
      </c>
      <c t="n" s="6" r="B6">
        <v>74654</v>
      </c>
    </row>
    <row spans="1:2" r="7">
      <c t="s" s="4" r="A7">
        <v>931</v>
      </c>
    </row>
    <row spans="1:2" r="8">
      <c t="s" s="3" r="A8">
        <v>928</v>
      </c>
    </row>
    <row spans="1:2" r="9">
      <c t="s" s="4" r="A9">
        <v>929</v>
      </c>
      <c t="n" s="6" r="B9">
        <v>1235</v>
      </c>
    </row>
    <row spans="1:2" r="10">
      <c t="s" s="4" r="A10">
        <v>932</v>
      </c>
    </row>
    <row spans="1:2" r="11">
      <c t="s" s="3" r="A11">
        <v>928</v>
      </c>
    </row>
    <row spans="1:2" r="12">
      <c t="s" s="4" r="A12">
        <v>929</v>
      </c>
      <c t="n" s="6" r="B12">
        <v>14219</v>
      </c>
    </row>
    <row spans="1:2" r="13">
      <c t="s" s="4" r="A13">
        <v>933</v>
      </c>
    </row>
    <row spans="1:2" r="14">
      <c t="s" s="3" r="A14">
        <v>928</v>
      </c>
    </row>
    <row spans="1:2" r="15">
      <c t="s" s="4" r="A15">
        <v>929</v>
      </c>
      <c t="n" s="7" r="B15">
        <v>162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4</v>
      </c>
      <c t="s" s="2" r="B1">
        <v>2</v>
      </c>
      <c t="s" s="2" r="C1">
        <v>31</v>
      </c>
      <c t="s" s="2" r="D1">
        <v>600</v>
      </c>
    </row>
    <row spans="1:4" r="2">
      <c t="s" s="3" r="A2">
        <v>935</v>
      </c>
    </row>
    <row spans="1:4" r="3">
      <c t="s" s="4" r="A3">
        <v>35</v>
      </c>
      <c t="n" s="7" r="B3">
        <v>190603</v>
      </c>
      <c t="n" s="7" r="C3">
        <v>144288</v>
      </c>
      <c t="n" s="7" r="D3">
        <v>105191</v>
      </c>
    </row>
    <row spans="1:4" r="4">
      <c t="s" s="4" r="A4">
        <v>936</v>
      </c>
      <c t="n" s="6" r="B4">
        <v>530394</v>
      </c>
      <c t="n" s="6" r="C4">
        <v>446492</v>
      </c>
    </row>
    <row spans="1:4" r="5">
      <c t="s" s="4" r="A5">
        <v>937</v>
      </c>
      <c t="n" s="6" r="B5">
        <v>1495</v>
      </c>
      <c t="n" s="6" r="C5">
        <v>1271</v>
      </c>
    </row>
    <row spans="1:4" r="6">
      <c t="s" s="4" r="A6">
        <v>938</v>
      </c>
      <c t="n" s="6" r="B6">
        <v>1495</v>
      </c>
      <c t="n" s="6" r="C6">
        <v>1271</v>
      </c>
    </row>
    <row spans="1:4" r="7">
      <c t="s" s="3" r="A7">
        <v>939</v>
      </c>
    </row>
    <row spans="1:4" r="8">
      <c t="s" s="4" r="A8">
        <v>42</v>
      </c>
      <c t="n" s="6" r="B8">
        <v>-814691</v>
      </c>
      <c t="n" s="6" r="C8">
        <v>-669581</v>
      </c>
    </row>
    <row spans="1:4" r="9">
      <c t="s" s="4" r="A9">
        <v>940</v>
      </c>
    </row>
    <row spans="1:4" r="10">
      <c t="s" s="3" r="A10">
        <v>935</v>
      </c>
    </row>
    <row spans="1:4" r="11">
      <c t="s" s="4" r="A11">
        <v>35</v>
      </c>
      <c t="n" s="6" r="B11">
        <v>190603</v>
      </c>
      <c t="n" s="6" r="C11">
        <v>144288</v>
      </c>
    </row>
    <row spans="1:4" r="12">
      <c t="s" s="4" r="A12">
        <v>941</v>
      </c>
      <c t="n" s="6" r="B12">
        <v>190603</v>
      </c>
      <c t="n" s="6" r="C12">
        <v>144288</v>
      </c>
    </row>
    <row spans="1:4" r="13">
      <c t="s" s="4" r="A13">
        <v>942</v>
      </c>
    </row>
    <row spans="1:4" r="14">
      <c t="s" s="3" r="A14">
        <v>935</v>
      </c>
    </row>
    <row spans="1:4" r="15">
      <c t="s" s="4" r="A15">
        <v>943</v>
      </c>
      <c t="n" s="6" r="B15">
        <v>3716</v>
      </c>
      <c t="n" s="6" r="C15">
        <v>3275</v>
      </c>
    </row>
    <row spans="1:4" r="16">
      <c t="s" s="4" r="A16">
        <v>944</v>
      </c>
      <c t="n" s="6" r="B16">
        <v>3716</v>
      </c>
      <c t="n" s="6" r="C16">
        <v>3275</v>
      </c>
    </row>
    <row spans="1:4" r="17">
      <c t="s" s="4" r="A17">
        <v>937</v>
      </c>
      <c t="n" s="6" r="B17">
        <v>2420</v>
      </c>
      <c t="n" s="6" r="C17">
        <v>2024</v>
      </c>
    </row>
    <row spans="1:4" r="18">
      <c t="s" s="4" r="A18">
        <v>938</v>
      </c>
      <c t="n" s="6" r="B18">
        <v>2420</v>
      </c>
      <c t="n" s="6" r="C18">
        <v>2024</v>
      </c>
    </row>
    <row spans="1:4" r="19">
      <c t="s" s="3" r="A19">
        <v>939</v>
      </c>
    </row>
    <row spans="1:4" r="20">
      <c t="s" s="4" r="A20">
        <v>945</v>
      </c>
      <c t="n" s="6" r="B20">
        <v>-36</v>
      </c>
      <c t="n" s="6" r="C20">
        <v>-39</v>
      </c>
    </row>
    <row spans="1:4" r="21">
      <c t="s" s="4" r="A21">
        <v>946</v>
      </c>
      <c t="n" s="6" r="B21">
        <v>-36</v>
      </c>
      <c t="n" s="6" r="C21">
        <v>-39</v>
      </c>
    </row>
    <row spans="1:4" r="22">
      <c t="s" s="4" r="A22">
        <v>947</v>
      </c>
    </row>
    <row spans="1:4" r="23">
      <c t="s" s="3" r="A23">
        <v>935</v>
      </c>
    </row>
    <row spans="1:4" r="24">
      <c t="s" s="4" r="A24">
        <v>936</v>
      </c>
      <c t="n" s="6" r="B24">
        <v>530394</v>
      </c>
      <c t="n" s="6" r="C24">
        <v>446492</v>
      </c>
    </row>
    <row spans="1:4" r="25">
      <c t="s" s="4" r="A25">
        <v>948</v>
      </c>
      <c t="n" s="6" r="B25">
        <v>537761</v>
      </c>
      <c t="n" s="6" r="C25">
        <v>455501</v>
      </c>
    </row>
    <row spans="1:4" r="26">
      <c t="s" s="3" r="A26">
        <v>939</v>
      </c>
    </row>
    <row spans="1:4" r="27">
      <c t="s" s="4" r="A27">
        <v>42</v>
      </c>
      <c t="n" s="6" r="B27">
        <v>-814691</v>
      </c>
      <c t="n" s="6" r="C27">
        <v>-669581</v>
      </c>
    </row>
    <row spans="1:4" r="28">
      <c t="s" s="4" r="A28">
        <v>949</v>
      </c>
      <c t="n" s="6" r="B28">
        <v>-725982</v>
      </c>
      <c t="n" s="6" r="C28">
        <v>-600941</v>
      </c>
    </row>
    <row spans="1:4" r="29">
      <c t="s" s="3" r="A29">
        <v>950</v>
      </c>
    </row>
    <row spans="1:4" r="30">
      <c t="s" s="4" r="A30">
        <v>951</v>
      </c>
      <c t="n" s="7" r="B30">
        <v>-917</v>
      </c>
      <c t="n" s="7" r="C30">
        <v>-84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952</v>
      </c>
      <c t="s" s="2" r="B1">
        <v>1</v>
      </c>
    </row>
    <row spans="1:2" r="2">
      <c t="s" s="2" r="B2">
        <v>2</v>
      </c>
    </row>
    <row spans="1:2" r="3">
      <c t="s" s="3" r="A3">
        <v>953</v>
      </c>
    </row>
    <row spans="1:2" r="4">
      <c t="s" s="4" r="A4">
        <v>954</v>
      </c>
      <c t="s" s="4" r="B4">
        <v>590</v>
      </c>
    </row>
    <row spans="1:2" r="5">
      <c t="s" s="4" r="A5">
        <v>595</v>
      </c>
    </row>
    <row spans="1:2" r="6">
      <c t="s" s="3" r="A6">
        <v>953</v>
      </c>
    </row>
    <row spans="1:2" r="7">
      <c t="s" s="4" r="A7">
        <v>955</v>
      </c>
      <c t="s" s="4" r="B7">
        <v>956</v>
      </c>
    </row>
    <row spans="1:2" r="8">
      <c t="s" s="4" r="A8">
        <v>597</v>
      </c>
    </row>
    <row spans="1:2" r="9">
      <c t="s" s="3" r="A9">
        <v>953</v>
      </c>
    </row>
    <row spans="1:2" r="10">
      <c t="s" s="4" r="A10">
        <v>955</v>
      </c>
      <c t="s" s="4" r="B10">
        <v>9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8</v>
      </c>
      <c t="s" s="2" r="B1">
        <v>2</v>
      </c>
      <c t="s" s="2" r="C1">
        <v>31</v>
      </c>
    </row>
    <row spans="1:3" r="2">
      <c t="s" s="3" r="A2">
        <v>959</v>
      </c>
    </row>
    <row spans="1:3" r="3">
      <c t="s" s="4" r="A3">
        <v>960</v>
      </c>
      <c t="n" s="7" r="B3">
        <v>131546</v>
      </c>
      <c t="n" s="7" r="C3">
        <v>121277</v>
      </c>
    </row>
    <row spans="1:3" r="4">
      <c t="s" s="4" r="A4">
        <v>961</v>
      </c>
    </row>
    <row spans="1:3" r="5">
      <c t="s" s="3" r="A5">
        <v>962</v>
      </c>
    </row>
    <row spans="1:3" r="6">
      <c t="s" s="4" r="A6">
        <v>39</v>
      </c>
      <c t="n" s="6" r="B6">
        <v>2066</v>
      </c>
      <c t="n" s="6" r="C6">
        <v>884</v>
      </c>
    </row>
    <row spans="1:3" r="7">
      <c t="s" s="4" r="A7">
        <v>963</v>
      </c>
    </row>
    <row spans="1:3" r="8">
      <c t="s" s="3" r="A8">
        <v>962</v>
      </c>
    </row>
    <row spans="1:3" r="9">
      <c t="s" s="4" r="A9">
        <v>964</v>
      </c>
      <c t="n" s="6" r="B9">
        <v>1965</v>
      </c>
    </row>
    <row spans="1:3" r="10">
      <c t="s" s="4" r="A10">
        <v>965</v>
      </c>
    </row>
    <row spans="1:3" r="11">
      <c t="s" s="3" r="A11">
        <v>959</v>
      </c>
    </row>
    <row spans="1:3" r="12">
      <c t="s" s="4" r="A12">
        <v>960</v>
      </c>
      <c t="n" s="6" r="B12">
        <v>32868</v>
      </c>
      <c t="n" s="6" r="C12">
        <v>41930</v>
      </c>
    </row>
    <row spans="1:3" r="13">
      <c t="s" s="4" r="A13">
        <v>966</v>
      </c>
    </row>
    <row spans="1:3" r="14">
      <c t="s" s="3" r="A14">
        <v>959</v>
      </c>
    </row>
    <row spans="1:3" r="15">
      <c t="s" s="4" r="A15">
        <v>960</v>
      </c>
      <c t="n" s="6" r="B15">
        <v>2719</v>
      </c>
      <c t="n" s="6" r="C15">
        <v>7072</v>
      </c>
    </row>
    <row spans="1:3" r="16">
      <c t="s" s="4" r="A16">
        <v>967</v>
      </c>
    </row>
    <row spans="1:3" r="17">
      <c t="s" s="3" r="A17">
        <v>959</v>
      </c>
    </row>
    <row spans="1:3" r="18">
      <c t="s" s="4" r="A18">
        <v>960</v>
      </c>
      <c t="n" s="6" r="B18">
        <v>68586</v>
      </c>
      <c t="n" s="6" r="C18">
        <v>50897</v>
      </c>
    </row>
    <row spans="1:3" r="19">
      <c t="s" s="4" r="A19">
        <v>968</v>
      </c>
    </row>
    <row spans="1:3" r="20">
      <c t="s" s="3" r="A20">
        <v>959</v>
      </c>
    </row>
    <row spans="1:3" r="21">
      <c t="s" s="4" r="A21">
        <v>960</v>
      </c>
      <c t="n" s="6" r="B21">
        <v>806</v>
      </c>
      <c t="n" s="6" r="C21">
        <v>892</v>
      </c>
    </row>
    <row spans="1:3" r="22">
      <c t="s" s="4" r="A22">
        <v>969</v>
      </c>
    </row>
    <row spans="1:3" r="23">
      <c t="s" s="3" r="A23">
        <v>959</v>
      </c>
    </row>
    <row spans="1:3" r="24">
      <c t="s" s="4" r="A24">
        <v>960</v>
      </c>
      <c t="n" s="6" r="B24">
        <v>13420</v>
      </c>
      <c t="n" s="6" r="C24">
        <v>6804</v>
      </c>
    </row>
    <row spans="1:3" r="25">
      <c t="s" s="4" r="A25">
        <v>970</v>
      </c>
    </row>
    <row spans="1:3" r="26">
      <c t="s" s="3" r="A26">
        <v>959</v>
      </c>
    </row>
    <row spans="1:3" r="27">
      <c t="s" s="4" r="A27">
        <v>960</v>
      </c>
      <c t="n" s="6" r="B27">
        <v>10138</v>
      </c>
      <c t="n" s="6" r="C27">
        <v>10710</v>
      </c>
    </row>
    <row spans="1:3" r="28">
      <c t="s" s="4" r="A28">
        <v>971</v>
      </c>
    </row>
    <row spans="1:3" r="29">
      <c t="s" s="3" r="A29">
        <v>959</v>
      </c>
    </row>
    <row spans="1:3" r="30">
      <c t="s" s="4" r="A30">
        <v>960</v>
      </c>
      <c t="n" s="6" r="B30">
        <v>3009</v>
      </c>
      <c t="n" s="6" r="C30">
        <v>2972</v>
      </c>
    </row>
    <row spans="1:3" r="31">
      <c t="s" s="4" r="A31">
        <v>972</v>
      </c>
    </row>
    <row spans="1:3" r="32">
      <c t="s" s="3" r="A32">
        <v>962</v>
      </c>
    </row>
    <row spans="1:3" r="33">
      <c t="s" s="4" r="A33">
        <v>964</v>
      </c>
      <c t="n" s="6" r="C33">
        <v>1743</v>
      </c>
    </row>
    <row spans="1:3" r="34">
      <c t="s" s="4" r="A34">
        <v>973</v>
      </c>
    </row>
    <row spans="1:3" r="35">
      <c t="s" s="3" r="A35">
        <v>962</v>
      </c>
    </row>
    <row spans="1:3" r="36">
      <c t="s" s="4" r="A36">
        <v>964</v>
      </c>
      <c t="n" s="6" r="C36">
        <v>1171</v>
      </c>
    </row>
    <row spans="1:3" r="37">
      <c t="s" s="4" r="A37">
        <v>974</v>
      </c>
    </row>
    <row spans="1:3" r="38">
      <c t="s" s="3" r="A38">
        <v>962</v>
      </c>
    </row>
    <row spans="1:3" r="39">
      <c t="s" s="4" r="A39">
        <v>39</v>
      </c>
      <c t="n" s="6" r="B39">
        <v>0</v>
      </c>
      <c t="n" s="6" r="C39">
        <v>0</v>
      </c>
    </row>
    <row spans="1:3" r="40">
      <c t="s" s="4" r="A40">
        <v>975</v>
      </c>
    </row>
    <row spans="1:3" r="41">
      <c t="s" s="3" r="A41">
        <v>962</v>
      </c>
    </row>
    <row spans="1:3" r="42">
      <c t="s" s="4" r="A42">
        <v>964</v>
      </c>
      <c t="n" s="6" r="B42">
        <v>0</v>
      </c>
    </row>
    <row spans="1:3" r="43">
      <c t="s" s="4" r="A43">
        <v>976</v>
      </c>
    </row>
    <row spans="1:3" r="44">
      <c t="s" s="3" r="A44">
        <v>959</v>
      </c>
    </row>
    <row spans="1:3" r="45">
      <c t="s" s="4" r="A45">
        <v>960</v>
      </c>
      <c t="n" s="6" r="B45">
        <v>0</v>
      </c>
      <c t="n" s="6" r="C45">
        <v>0</v>
      </c>
    </row>
    <row spans="1:3" r="46">
      <c t="s" s="4" r="A46">
        <v>977</v>
      </c>
    </row>
    <row spans="1:3" r="47">
      <c t="s" s="3" r="A47">
        <v>959</v>
      </c>
    </row>
    <row spans="1:3" r="48">
      <c t="s" s="4" r="A48">
        <v>960</v>
      </c>
      <c t="n" s="6" r="B48">
        <v>0</v>
      </c>
      <c t="n" s="6" r="C48">
        <v>0</v>
      </c>
    </row>
    <row spans="1:3" r="49">
      <c t="s" s="4" r="A49">
        <v>978</v>
      </c>
    </row>
    <row spans="1:3" r="50">
      <c t="s" s="3" r="A50">
        <v>959</v>
      </c>
    </row>
    <row spans="1:3" r="51">
      <c t="s" s="4" r="A51">
        <v>960</v>
      </c>
      <c t="n" s="6" r="B51">
        <v>0</v>
      </c>
      <c t="n" s="6" r="C51">
        <v>0</v>
      </c>
    </row>
    <row spans="1:3" r="52">
      <c t="s" s="4" r="A52">
        <v>979</v>
      </c>
    </row>
    <row spans="1:3" r="53">
      <c t="s" s="3" r="A53">
        <v>959</v>
      </c>
    </row>
    <row spans="1:3" r="54">
      <c t="s" s="4" r="A54">
        <v>960</v>
      </c>
      <c t="n" s="6" r="B54">
        <v>0</v>
      </c>
      <c t="n" s="6" r="C54">
        <v>0</v>
      </c>
    </row>
    <row spans="1:3" r="55">
      <c t="s" s="4" r="A55">
        <v>980</v>
      </c>
    </row>
    <row spans="1:3" r="56">
      <c t="s" s="3" r="A56">
        <v>959</v>
      </c>
    </row>
    <row spans="1:3" r="57">
      <c t="s" s="4" r="A57">
        <v>960</v>
      </c>
      <c t="n" s="6" r="B57">
        <v>0</v>
      </c>
      <c t="n" s="6" r="C57">
        <v>0</v>
      </c>
    </row>
    <row spans="1:3" r="58">
      <c t="s" s="4" r="A58">
        <v>981</v>
      </c>
    </row>
    <row spans="1:3" r="59">
      <c t="s" s="3" r="A59">
        <v>959</v>
      </c>
    </row>
    <row spans="1:3" r="60">
      <c t="s" s="4" r="A60">
        <v>960</v>
      </c>
      <c t="n" s="6" r="B60">
        <v>0</v>
      </c>
      <c t="n" s="6" r="C60">
        <v>0</v>
      </c>
    </row>
    <row spans="1:3" r="61">
      <c t="s" s="4" r="A61">
        <v>982</v>
      </c>
    </row>
    <row spans="1:3" r="62">
      <c t="s" s="3" r="A62">
        <v>959</v>
      </c>
    </row>
    <row spans="1:3" r="63">
      <c t="s" s="4" r="A63">
        <v>960</v>
      </c>
      <c t="n" s="6" r="B63">
        <v>3172</v>
      </c>
      <c t="n" s="6" r="C63">
        <v>2972</v>
      </c>
    </row>
    <row spans="1:3" r="64">
      <c t="s" s="4" r="A64">
        <v>983</v>
      </c>
    </row>
    <row spans="1:3" r="65">
      <c t="s" s="3" r="A65">
        <v>962</v>
      </c>
    </row>
    <row spans="1:3" r="66">
      <c t="s" s="4" r="A66">
        <v>964</v>
      </c>
      <c t="n" s="6" r="C66">
        <v>0</v>
      </c>
    </row>
    <row spans="1:3" r="67">
      <c t="s" s="4" r="A67">
        <v>984</v>
      </c>
    </row>
    <row spans="1:3" r="68">
      <c t="s" s="3" r="A68">
        <v>962</v>
      </c>
    </row>
    <row spans="1:3" r="69">
      <c t="s" s="4" r="A69">
        <v>964</v>
      </c>
      <c t="n" s="6" r="C69">
        <v>0</v>
      </c>
    </row>
    <row spans="1:3" r="70">
      <c t="s" s="4" r="A70">
        <v>985</v>
      </c>
    </row>
    <row spans="1:3" r="71">
      <c t="s" s="3" r="A71">
        <v>962</v>
      </c>
    </row>
    <row spans="1:3" r="72">
      <c t="s" s="4" r="A72">
        <v>39</v>
      </c>
      <c t="n" s="6" r="B72">
        <v>0</v>
      </c>
      <c t="n" s="6" r="C72">
        <v>0</v>
      </c>
    </row>
    <row spans="1:3" r="73">
      <c t="s" s="4" r="A73">
        <v>986</v>
      </c>
    </row>
    <row spans="1:3" r="74">
      <c t="s" s="3" r="A74">
        <v>962</v>
      </c>
    </row>
    <row spans="1:3" r="75">
      <c t="s" s="4" r="A75">
        <v>964</v>
      </c>
      <c t="n" s="6" r="B75">
        <v>0</v>
      </c>
    </row>
    <row spans="1:3" r="76">
      <c t="s" s="4" r="A76">
        <v>987</v>
      </c>
    </row>
    <row spans="1:3" r="77">
      <c t="s" s="3" r="A77">
        <v>959</v>
      </c>
    </row>
    <row spans="1:3" r="78">
      <c t="s" s="4" r="A78">
        <v>960</v>
      </c>
      <c t="n" s="6" r="B78">
        <v>31815</v>
      </c>
      <c t="n" s="6" r="C78">
        <v>41930</v>
      </c>
    </row>
    <row spans="1:3" r="79">
      <c t="s" s="4" r="A79">
        <v>988</v>
      </c>
    </row>
    <row spans="1:3" r="80">
      <c t="s" s="3" r="A80">
        <v>959</v>
      </c>
    </row>
    <row spans="1:3" r="81">
      <c t="s" s="4" r="A81">
        <v>960</v>
      </c>
      <c t="n" s="6" r="B81">
        <v>2729</v>
      </c>
      <c t="n" s="6" r="C81">
        <v>7072</v>
      </c>
    </row>
    <row spans="1:3" r="82">
      <c t="s" s="4" r="A82">
        <v>989</v>
      </c>
    </row>
    <row spans="1:3" r="83">
      <c t="s" s="3" r="A83">
        <v>959</v>
      </c>
    </row>
    <row spans="1:3" r="84">
      <c t="s" s="4" r="A84">
        <v>960</v>
      </c>
      <c t="n" s="6" r="B84">
        <v>66535</v>
      </c>
      <c t="n" s="6" r="C84">
        <v>50897</v>
      </c>
    </row>
    <row spans="1:3" r="85">
      <c t="s" s="4" r="A85">
        <v>990</v>
      </c>
    </row>
    <row spans="1:3" r="86">
      <c t="s" s="3" r="A86">
        <v>959</v>
      </c>
    </row>
    <row spans="1:3" r="87">
      <c t="s" s="4" r="A87">
        <v>960</v>
      </c>
      <c t="n" s="6" r="B87">
        <v>811</v>
      </c>
      <c t="n" s="6" r="C87">
        <v>892</v>
      </c>
    </row>
    <row spans="1:3" r="88">
      <c t="s" s="4" r="A88">
        <v>991</v>
      </c>
    </row>
    <row spans="1:3" r="89">
      <c t="s" s="3" r="A89">
        <v>959</v>
      </c>
    </row>
    <row spans="1:3" r="90">
      <c t="s" s="4" r="A90">
        <v>960</v>
      </c>
      <c t="n" s="6" r="B90">
        <v>10944</v>
      </c>
      <c t="n" s="6" r="C90">
        <v>6804</v>
      </c>
    </row>
    <row spans="1:3" r="91">
      <c t="s" s="4" r="A91">
        <v>992</v>
      </c>
    </row>
    <row spans="1:3" r="92">
      <c t="s" s="3" r="A92">
        <v>959</v>
      </c>
    </row>
    <row spans="1:3" r="93">
      <c t="s" s="4" r="A93">
        <v>960</v>
      </c>
      <c t="n" s="6" r="B93">
        <v>10321</v>
      </c>
      <c t="n" s="6" r="C93">
        <v>10710</v>
      </c>
    </row>
    <row spans="1:3" r="94">
      <c t="s" s="4" r="A94">
        <v>993</v>
      </c>
    </row>
    <row spans="1:3" r="95">
      <c t="s" s="3" r="A95">
        <v>959</v>
      </c>
    </row>
    <row spans="1:3" r="96">
      <c t="s" s="4" r="A96">
        <v>960</v>
      </c>
      <c t="n" s="6" r="B96">
        <v>0</v>
      </c>
      <c t="n" s="6" r="C96">
        <v>0</v>
      </c>
    </row>
    <row spans="1:3" r="97">
      <c t="s" s="4" r="A97">
        <v>994</v>
      </c>
    </row>
    <row spans="1:3" r="98">
      <c t="s" s="3" r="A98">
        <v>962</v>
      </c>
    </row>
    <row spans="1:3" r="99">
      <c t="s" s="4" r="A99">
        <v>964</v>
      </c>
      <c t="n" s="6" r="C99">
        <v>0</v>
      </c>
    </row>
    <row spans="1:3" r="100">
      <c t="s" s="4" r="A100">
        <v>995</v>
      </c>
    </row>
    <row spans="1:3" r="101">
      <c t="s" s="3" r="A101">
        <v>962</v>
      </c>
    </row>
    <row spans="1:3" r="102">
      <c t="s" s="4" r="A102">
        <v>964</v>
      </c>
      <c t="n" s="6" r="C102">
        <v>0</v>
      </c>
    </row>
    <row spans="1:3" r="103">
      <c t="s" s="4" r="A103">
        <v>996</v>
      </c>
    </row>
    <row spans="1:3" r="104">
      <c t="s" s="3" r="A104">
        <v>962</v>
      </c>
    </row>
    <row spans="1:3" r="105">
      <c t="s" s="4" r="A105">
        <v>39</v>
      </c>
      <c t="n" s="6" r="B105">
        <v>2066</v>
      </c>
      <c t="n" s="6" r="C105">
        <v>884</v>
      </c>
    </row>
    <row spans="1:3" r="106">
      <c t="s" s="4" r="A106">
        <v>997</v>
      </c>
    </row>
    <row spans="1:3" r="107">
      <c t="s" s="3" r="A107">
        <v>962</v>
      </c>
    </row>
    <row spans="1:3" r="108">
      <c t="s" s="4" r="A108">
        <v>964</v>
      </c>
      <c t="n" s="6" r="B108">
        <v>1965</v>
      </c>
    </row>
    <row spans="1:3" r="109">
      <c t="s" s="4" r="A109">
        <v>998</v>
      </c>
    </row>
    <row spans="1:3" r="110">
      <c t="s" s="3" r="A110">
        <v>959</v>
      </c>
    </row>
    <row spans="1:3" r="111">
      <c t="s" s="4" r="A111">
        <v>960</v>
      </c>
      <c t="n" s="6" r="B111">
        <v>0</v>
      </c>
      <c t="n" s="6" r="C111">
        <v>0</v>
      </c>
    </row>
    <row spans="1:3" r="112">
      <c t="s" s="4" r="A112">
        <v>999</v>
      </c>
    </row>
    <row spans="1:3" r="113">
      <c t="s" s="3" r="A113">
        <v>959</v>
      </c>
    </row>
    <row spans="1:3" r="114">
      <c t="s" s="4" r="A114">
        <v>960</v>
      </c>
      <c t="n" s="6" r="B114">
        <v>0</v>
      </c>
      <c t="n" s="6" r="C114">
        <v>0</v>
      </c>
    </row>
    <row spans="1:3" r="115">
      <c t="s" s="4" r="A115">
        <v>1000</v>
      </c>
    </row>
    <row spans="1:3" r="116">
      <c t="s" s="3" r="A116">
        <v>959</v>
      </c>
    </row>
    <row spans="1:3" r="117">
      <c t="s" s="4" r="A117">
        <v>960</v>
      </c>
      <c t="n" s="6" r="B117">
        <v>0</v>
      </c>
      <c t="n" s="6" r="C117">
        <v>0</v>
      </c>
    </row>
    <row spans="1:3" r="118">
      <c t="s" s="4" r="A118">
        <v>1001</v>
      </c>
    </row>
    <row spans="1:3" r="119">
      <c t="s" s="3" r="A119">
        <v>959</v>
      </c>
    </row>
    <row spans="1:3" r="120">
      <c t="s" s="4" r="A120">
        <v>960</v>
      </c>
      <c t="n" s="6" r="B120">
        <v>0</v>
      </c>
      <c t="n" s="6" r="C120">
        <v>0</v>
      </c>
    </row>
    <row spans="1:3" r="121">
      <c t="s" s="4" r="A121">
        <v>1002</v>
      </c>
    </row>
    <row spans="1:3" r="122">
      <c t="s" s="3" r="A122">
        <v>959</v>
      </c>
    </row>
    <row spans="1:3" r="123">
      <c t="s" s="4" r="A123">
        <v>960</v>
      </c>
      <c t="n" s="6" r="B123">
        <v>2476</v>
      </c>
      <c t="n" s="6" r="C123">
        <v>0</v>
      </c>
    </row>
    <row spans="1:3" r="124">
      <c t="s" s="4" r="A124">
        <v>1003</v>
      </c>
    </row>
    <row spans="1:3" r="125">
      <c t="s" s="3" r="A125">
        <v>959</v>
      </c>
    </row>
    <row spans="1:3" r="126">
      <c t="s" s="4" r="A126">
        <v>960</v>
      </c>
      <c t="n" s="6" r="B126">
        <v>0</v>
      </c>
      <c t="n" s="6" r="C126">
        <v>0</v>
      </c>
    </row>
    <row spans="1:3" r="127">
      <c t="s" s="4" r="A127">
        <v>1004</v>
      </c>
    </row>
    <row spans="1:3" r="128">
      <c t="s" s="3" r="A128">
        <v>959</v>
      </c>
    </row>
    <row spans="1:3" r="129">
      <c t="s" s="4" r="A129">
        <v>960</v>
      </c>
      <c t="n" s="7" r="B129">
        <v>0</v>
      </c>
      <c t="n" s="6" r="C129">
        <v>0</v>
      </c>
    </row>
    <row spans="1:3" r="130">
      <c t="s" s="4" r="A130">
        <v>1005</v>
      </c>
    </row>
    <row spans="1:3" r="131">
      <c t="s" s="3" r="A131">
        <v>962</v>
      </c>
    </row>
    <row spans="1:3" r="132">
      <c t="s" s="4" r="A132">
        <v>964</v>
      </c>
      <c t="n" s="6" r="C132">
        <v>1743</v>
      </c>
    </row>
    <row spans="1:3" r="133">
      <c t="s" s="4" r="A133">
        <v>1006</v>
      </c>
    </row>
    <row spans="1:3" r="134">
      <c t="s" s="3" r="A134">
        <v>962</v>
      </c>
    </row>
    <row spans="1:3" r="135">
      <c t="s" s="4" r="A135">
        <v>964</v>
      </c>
      <c t="n" s="7" r="C135">
        <v>117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07</v>
      </c>
      <c t="s" s="2" r="B1">
        <v>2</v>
      </c>
      <c t="s" s="2" r="C1">
        <v>31</v>
      </c>
    </row>
    <row spans="1:3" r="2">
      <c t="s" s="3" r="A2">
        <v>230</v>
      </c>
    </row>
    <row spans="1:3" r="3">
      <c t="s" s="4" r="A3">
        <v>1008</v>
      </c>
      <c t="n" s="7" r="B3">
        <v>62727000</v>
      </c>
      <c t="n" s="7" r="C3">
        <v>58446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9</v>
      </c>
      <c t="s" s="2" r="B1">
        <v>1</v>
      </c>
    </row>
    <row spans="1:3" r="2">
      <c t="s" s="2" r="B2">
        <v>2</v>
      </c>
      <c t="s" s="2" r="C2">
        <v>31</v>
      </c>
    </row>
    <row spans="1:3" r="3">
      <c t="s" s="3" r="A3">
        <v>1010</v>
      </c>
    </row>
    <row spans="1:3" r="4">
      <c t="s" s="4" r="A4">
        <v>1011</v>
      </c>
      <c t="n" s="7" r="B4">
        <v>8218</v>
      </c>
      <c t="n" s="7" r="C4">
        <v>13684</v>
      </c>
    </row>
    <row spans="1:3" r="5">
      <c t="s" s="4" r="A5">
        <v>1012</v>
      </c>
      <c t="n" s="6" r="B5">
        <v>17402</v>
      </c>
      <c t="n" s="6" r="C5">
        <v>8345</v>
      </c>
    </row>
    <row spans="1:3" r="6">
      <c t="s" s="4" r="A6">
        <v>1013</v>
      </c>
      <c t="n" s="6" r="B6">
        <v>-18986</v>
      </c>
      <c t="n" s="6" r="C6">
        <v>-13811</v>
      </c>
    </row>
    <row spans="1:3" r="7">
      <c t="s" s="4" r="A7">
        <v>1014</v>
      </c>
      <c t="n" s="7" r="B7">
        <v>6634</v>
      </c>
      <c t="n" s="7" r="C7">
        <v>82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015</v>
      </c>
      <c t="s" s="2" r="B1">
        <v>1</v>
      </c>
    </row>
    <row spans="1:3" r="2">
      <c t="s" s="2" r="B2">
        <v>2</v>
      </c>
      <c t="s" s="2" r="C2">
        <v>31</v>
      </c>
    </row>
    <row spans="1:3" r="3">
      <c t="s" s="3" r="A3">
        <v>234</v>
      </c>
    </row>
    <row spans="1:3" r="4">
      <c t="s" s="4" r="A4">
        <v>1016</v>
      </c>
      <c t="n" s="7" r="B4">
        <v>454000</v>
      </c>
      <c t="n" s="7" r="C4">
        <v>371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7</v>
      </c>
      <c t="s" s="2" r="B1">
        <v>1</v>
      </c>
    </row>
    <row spans="1:3" r="2">
      <c t="s" s="2" r="B2">
        <v>2</v>
      </c>
      <c t="s" s="2" r="C2">
        <v>31</v>
      </c>
    </row>
    <row spans="1:3" r="3">
      <c t="s" s="3" r="A3">
        <v>1018</v>
      </c>
    </row>
    <row spans="1:3" r="4">
      <c t="s" s="4" r="A4">
        <v>1019</v>
      </c>
      <c t="s" s="4" r="B4">
        <v>1020</v>
      </c>
    </row>
    <row spans="1:3" r="5">
      <c t="s" s="4" r="A5">
        <v>1021</v>
      </c>
      <c t="n" s="7" r="B5">
        <v>2440000</v>
      </c>
      <c t="n" s="7" r="C5">
        <v>2222000</v>
      </c>
    </row>
    <row spans="1:3" r="6">
      <c t="s" s="4" r="A6">
        <v>1022</v>
      </c>
      <c t="n" s="7" r="B6">
        <v>13747000</v>
      </c>
      <c t="n" s="7" r="C6">
        <v>13545000</v>
      </c>
    </row>
    <row spans="1:3" r="7">
      <c t="s" s="4" r="A7">
        <v>1023</v>
      </c>
    </row>
    <row spans="1:3" r="8">
      <c t="s" s="3" r="A8">
        <v>1018</v>
      </c>
    </row>
    <row spans="1:3" r="9">
      <c t="s" s="4" r="A9">
        <v>1019</v>
      </c>
      <c t="s" s="4" r="B9">
        <v>44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4</v>
      </c>
      <c t="s" s="2" r="B1">
        <v>2</v>
      </c>
      <c t="s" s="2" r="C1">
        <v>31</v>
      </c>
    </row>
    <row spans="1:3" r="2">
      <c t="s" s="3" r="A2">
        <v>1025</v>
      </c>
    </row>
    <row spans="1:3" r="3">
      <c t="s" s="4" r="A3">
        <v>1026</v>
      </c>
      <c t="s" s="4" r="B3">
        <v>1027</v>
      </c>
    </row>
    <row spans="1:3" r="4">
      <c t="s" s="4" r="A4">
        <v>1028</v>
      </c>
      <c t="s" s="4" r="B4">
        <v>590</v>
      </c>
      <c t="s" s="4" r="C4">
        <v>592</v>
      </c>
    </row>
    <row spans="1:3" r="5">
      <c t="s" s="4" r="A5">
        <v>1029</v>
      </c>
      <c t="s" s="4" r="B5">
        <v>592</v>
      </c>
      <c t="s" s="4" r="C5">
        <v>592</v>
      </c>
    </row>
    <row spans="1:3" r="6">
      <c t="s" s="4" r="A6">
        <v>1030</v>
      </c>
      <c t="s" s="4" r="B6">
        <v>1031</v>
      </c>
    </row>
    <row spans="1:3" r="7">
      <c t="s" s="4" r="A7">
        <v>1032</v>
      </c>
      <c t="s" s="4" r="B7">
        <v>1033</v>
      </c>
    </row>
    <row spans="1:3" r="8">
      <c t="s" s="4" r="A8">
        <v>595</v>
      </c>
    </row>
    <row spans="1:3" r="9">
      <c t="s" s="3" r="A9">
        <v>1025</v>
      </c>
    </row>
    <row spans="1:3" r="10">
      <c t="s" s="4" r="A10">
        <v>1029</v>
      </c>
      <c t="s" s="4" r="B10">
        <v>592</v>
      </c>
    </row>
    <row spans="1:3" r="11">
      <c t="s" s="4" r="A11">
        <v>1034</v>
      </c>
      <c t="s" s="4" r="B11">
        <v>1035</v>
      </c>
    </row>
    <row spans="1:3" r="12">
      <c t="s" s="4" r="A12">
        <v>597</v>
      </c>
    </row>
    <row spans="1:3" r="13">
      <c t="s" s="3" r="A13">
        <v>1025</v>
      </c>
    </row>
    <row spans="1:3" r="14">
      <c t="s" s="4" r="A14">
        <v>1029</v>
      </c>
      <c t="s" s="4" r="B14">
        <v>456</v>
      </c>
    </row>
    <row spans="1:3" r="15">
      <c t="s" s="4" r="A15">
        <v>1034</v>
      </c>
      <c t="s" s="4" r="B15">
        <v>103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Cash</vt:lpstr>
      <vt:lpstr>Note 1 - Summary of Accounting </vt:lpstr>
      <vt:lpstr>Note 2 - Business Combination</vt:lpstr>
      <vt:lpstr>Note 3 - Cash and Due From Bank</vt:lpstr>
      <vt:lpstr>Note 4 - Securities</vt:lpstr>
      <vt:lpstr>Note 5 - Loans</vt:lpstr>
      <vt:lpstr>Note 6 - Premises and Equipment</vt:lpstr>
      <vt:lpstr>Note 7 - Interest Receivable an</vt:lpstr>
      <vt:lpstr>Note 8 - Deposits</vt:lpstr>
      <vt:lpstr>Note 9 - FHLB Advances</vt:lpstr>
      <vt:lpstr>Note 11 - Income Taxes</vt:lpstr>
      <vt:lpstr>Note 12 - Stock Option Plan</vt:lpstr>
      <vt:lpstr>Note 13 - Earnings Per Share</vt:lpstr>
      <vt:lpstr>Note 14 - Commitments and Conti</vt:lpstr>
      <vt:lpstr>Note 15 - Financial Instruments</vt:lpstr>
      <vt:lpstr>Note 16 - Fair Value Measuremen</vt:lpstr>
      <vt:lpstr>Note 17 - Related Party Transac</vt:lpstr>
      <vt:lpstr>Note 18 - Profit Sharing Plan</vt:lpstr>
      <vt:lpstr>Note 19 - Restrictions on Divid</vt:lpstr>
      <vt:lpstr>Note 20 - Other Post-retirement</vt:lpstr>
      <vt:lpstr>Note 21 - Regulatory Matters</vt:lpstr>
      <vt:lpstr>Note 22 - Parent Only Condensed</vt:lpstr>
      <vt:lpstr>Accounting Policies, by Policy </vt:lpstr>
      <vt:lpstr>Note 1 - Summary of Accountin31</vt:lpstr>
      <vt:lpstr>Note 2 - Business Combination (</vt:lpstr>
      <vt:lpstr>Note 4 - Securities (Tables)</vt:lpstr>
      <vt:lpstr>Note 5 - Loans (Tables)</vt:lpstr>
      <vt:lpstr>Note 6 - Premises and Equipme35</vt:lpstr>
      <vt:lpstr>Note 7 - Interest Receivable 36</vt:lpstr>
      <vt:lpstr>Note 8 - Deposits (Tables)</vt:lpstr>
      <vt:lpstr>Note 11 - Income Taxes (Tables)</vt:lpstr>
      <vt:lpstr>Note 12 - Stock Option Plan (Ta</vt:lpstr>
      <vt:lpstr>Note 13 - Earnings Per Share (T</vt:lpstr>
      <vt:lpstr>Note 14 - Commitments and Con41</vt:lpstr>
      <vt:lpstr>Note 15 - Financial Instrumen42</vt:lpstr>
      <vt:lpstr>Note 16 - Fair Value Measurem43</vt:lpstr>
      <vt:lpstr>Note 17 - Related Party Trans44</vt:lpstr>
      <vt:lpstr>Note 21 - Regulatory Matters (T</vt:lpstr>
      <vt:lpstr>Note 22 - Parent Only Condens46</vt:lpstr>
      <vt:lpstr>Note 1 - Summary of Accountin47</vt:lpstr>
      <vt:lpstr>Note 1 - Summary of Accountin48</vt:lpstr>
      <vt:lpstr>Note 2 - Business Combination49</vt:lpstr>
      <vt:lpstr>Note 2 - Business Combination50</vt:lpstr>
      <vt:lpstr>Note 2 - Business Combination51</vt:lpstr>
      <vt:lpstr>Note 2 - Business Combination52</vt:lpstr>
      <vt:lpstr>Note 2 - Business Combination53</vt:lpstr>
      <vt:lpstr>Note 2 - Business Combination54</vt:lpstr>
      <vt:lpstr>Note 3 - Cash and Due From Ba55</vt:lpstr>
      <vt:lpstr>Note 4 - Securities (Details)</vt:lpstr>
      <vt:lpstr>Note 4 - Securities (Details) -</vt:lpstr>
      <vt:lpstr>Note 4 - Securities (Details)58</vt:lpstr>
      <vt:lpstr>Note 4 - Securities (Details)59</vt:lpstr>
      <vt:lpstr>Note 5 - Loans (Details)</vt:lpstr>
      <vt:lpstr>Note 5 - Loans (Details) - Loan</vt:lpstr>
      <vt:lpstr>Note 5 - Loans (Details) - Purc</vt:lpstr>
      <vt:lpstr>Note 5 - Loans (Details) - Non </vt:lpstr>
      <vt:lpstr>Note 5 - Loans (Details) - Agin</vt:lpstr>
      <vt:lpstr>Note 5 - Loans (Details) - Impa</vt:lpstr>
      <vt:lpstr>Note 5 - Loans (Details) - Trou</vt:lpstr>
      <vt:lpstr>Note 5 - Loans (Details) - Weig</vt:lpstr>
      <vt:lpstr>Note 5 - Loans (Details) - Lo68</vt:lpstr>
      <vt:lpstr>Note 5 - Loans (Details) - Allo</vt:lpstr>
      <vt:lpstr>Note 5 - Loans (Details) - Chan</vt:lpstr>
      <vt:lpstr>Note 6 - Premises and Equipme71</vt:lpstr>
      <vt:lpstr>Note 6 - Premises and Equipme72</vt:lpstr>
      <vt:lpstr>Note 7 - Interest Receivable 73</vt:lpstr>
      <vt:lpstr>Note 8 - Deposits (Details) - D</vt:lpstr>
      <vt:lpstr>Note 8 - Deposits (Details) - C</vt:lpstr>
      <vt:lpstr>Note 9 - FHLB Advances (Details</vt:lpstr>
      <vt:lpstr>Note 10 - Interest on Deposits </vt:lpstr>
      <vt:lpstr>Note 11 - Income Taxes (Details</vt:lpstr>
      <vt:lpstr>Note 11 - Income Taxes (Detai79</vt:lpstr>
      <vt:lpstr>Note 11 - Income Taxes (Detai80</vt:lpstr>
      <vt:lpstr>Note 11 - Income Taxes (Detai81</vt:lpstr>
      <vt:lpstr>Note 11 - Income Taxes (Detai82</vt:lpstr>
      <vt:lpstr>Note 12 - Stock Option Plan (De</vt:lpstr>
      <vt:lpstr>Note 12 - Stock Option Plan (84</vt:lpstr>
      <vt:lpstr>Note 12 - Stock Option Plan (85</vt:lpstr>
      <vt:lpstr>Note 12 - Stock Option Plan (86</vt:lpstr>
      <vt:lpstr>Note 13 - Earnings Per Share (D</vt:lpstr>
      <vt:lpstr>Note 13 - Earnings Per Share 88</vt:lpstr>
      <vt:lpstr>Note 14 - Commitments and Con89</vt:lpstr>
      <vt:lpstr>Note 14 - Commitments and Con90</vt:lpstr>
      <vt:lpstr>Note 14 - Commitments and Con91</vt:lpstr>
      <vt:lpstr>Note 15 - Financial Instrumen92</vt:lpstr>
      <vt:lpstr>Note 16 - Fair Value Measurem93</vt:lpstr>
      <vt:lpstr>Note 16 - Fair Value Measurem94</vt:lpstr>
      <vt:lpstr>Note 17 - Related Party Trans95</vt:lpstr>
      <vt:lpstr>Note 17 - Related Party Trans96</vt:lpstr>
      <vt:lpstr>Note 18 - Profit Sharing Plan (</vt:lpstr>
      <vt:lpstr>Note 20 - Other Post-retireme98</vt:lpstr>
      <vt:lpstr>Note 21 - Regulatory Matters (D</vt:lpstr>
      <vt:lpstr>Note 21 - Regulatory Matters100</vt:lpstr>
      <vt:lpstr>Note 22 - Parent Only Conden101</vt:lpstr>
      <vt:lpstr>Note 22 - Parent Only Conden102</vt:lpstr>
      <vt:lpstr>Note 22 - Parent Only Conden103</vt:lpstr>
      <vt:lpstr>Note 22 - Parent Only Conden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7:37Z</dcterms:created>
  <dcterms:modified xmlns:dcterms="http://purl.org/dc/terms/" xmlns:xsi="http://www.w3.org/2001/XMLSchema-instance" xsi:type="dcterms:W3CDTF">2016-03-30T17:27:37Z</dcterms:modified>
  <dc:title xmlns:dc="http://purl.org/dc/elements/1.1/">Untitled</dc:title>
  <dc:description xmlns:dc="http://purl.org/dc/elements/1.1/"/>
  <dc:subject xmlns:dc="http://purl.org/dc/elements/1.1/"/>
  <cp:keywords/>
  <cp:category/>
</cp:coreProperties>
</file>